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Business Combinations" sheetId="12" state="visible" r:id="rId12"/>
    <sheet xmlns:r="http://schemas.openxmlformats.org/officeDocument/2006/relationships" name="Goodwill and Other Intangible A" sheetId="13" state="visible" r:id="rId13"/>
    <sheet xmlns:r="http://schemas.openxmlformats.org/officeDocument/2006/relationships" name="Property and Equipment, Net" sheetId="14" state="visible" r:id="rId14"/>
    <sheet xmlns:r="http://schemas.openxmlformats.org/officeDocument/2006/relationships" name="Fair Value Measurements" sheetId="15" state="visible" r:id="rId15"/>
    <sheet xmlns:r="http://schemas.openxmlformats.org/officeDocument/2006/relationships" name="Accrued Expenses and Other Curr" sheetId="16" state="visible" r:id="rId16"/>
    <sheet xmlns:r="http://schemas.openxmlformats.org/officeDocument/2006/relationships" name="Convertible Senior Notes" sheetId="17" state="visible" r:id="rId17"/>
    <sheet xmlns:r="http://schemas.openxmlformats.org/officeDocument/2006/relationships" name="Commitments and Contingencies" sheetId="18" state="visible" r:id="rId18"/>
    <sheet xmlns:r="http://schemas.openxmlformats.org/officeDocument/2006/relationships" name="Common Stock and Stockholders' "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Business Segment Information" sheetId="22" state="visible" r:id="rId22"/>
    <sheet xmlns:r="http://schemas.openxmlformats.org/officeDocument/2006/relationships" name="Employee Benefit Plan" sheetId="23" state="visible" r:id="rId23"/>
    <sheet xmlns:r="http://schemas.openxmlformats.org/officeDocument/2006/relationships" name="Related Parties" sheetId="24" state="visible" r:id="rId24"/>
    <sheet xmlns:r="http://schemas.openxmlformats.org/officeDocument/2006/relationships" name="Selected Quarterly Financial D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arketable Securities (Tables)" sheetId="28" state="visible" r:id="rId28"/>
    <sheet xmlns:r="http://schemas.openxmlformats.org/officeDocument/2006/relationships" name="Business Combinations (Tables)" sheetId="29" state="visible" r:id="rId29"/>
    <sheet xmlns:r="http://schemas.openxmlformats.org/officeDocument/2006/relationships" name="Goodwill and Other Intangible_2" sheetId="30" state="visible" r:id="rId30"/>
    <sheet xmlns:r="http://schemas.openxmlformats.org/officeDocument/2006/relationships" name="Property and Equipment, Net (Ta" sheetId="31" state="visible" r:id="rId31"/>
    <sheet xmlns:r="http://schemas.openxmlformats.org/officeDocument/2006/relationships" name="Fair Value Measurements (Tables" sheetId="32" state="visible" r:id="rId32"/>
    <sheet xmlns:r="http://schemas.openxmlformats.org/officeDocument/2006/relationships" name="Accrued Expenses and Other Cu_2" sheetId="33" state="visible" r:id="rId33"/>
    <sheet xmlns:r="http://schemas.openxmlformats.org/officeDocument/2006/relationships" name="Convertible Senior Notes (Table" sheetId="34" state="visible" r:id="rId34"/>
    <sheet xmlns:r="http://schemas.openxmlformats.org/officeDocument/2006/relationships" name="Commitments and Contingencies (" sheetId="35" state="visible" r:id="rId35"/>
    <sheet xmlns:r="http://schemas.openxmlformats.org/officeDocument/2006/relationships" name="Common Stock and Stockholders_2" sheetId="36" state="visible" r:id="rId36"/>
    <sheet xmlns:r="http://schemas.openxmlformats.org/officeDocument/2006/relationships" name="Income Taxes (Tables)" sheetId="37" state="visible" r:id="rId37"/>
    <sheet xmlns:r="http://schemas.openxmlformats.org/officeDocument/2006/relationships" name="Net Loss per Share Attributab_2" sheetId="38" state="visible" r:id="rId38"/>
    <sheet xmlns:r="http://schemas.openxmlformats.org/officeDocument/2006/relationships" name="Selected Quarterly Financial 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Marketable Securities - Summary" sheetId="44" state="visible" r:id="rId44"/>
    <sheet xmlns:r="http://schemas.openxmlformats.org/officeDocument/2006/relationships" name="Marketable Securities - Schedul" sheetId="45" state="visible" r:id="rId45"/>
    <sheet xmlns:r="http://schemas.openxmlformats.org/officeDocument/2006/relationships" name="Business Combinations - Additio" sheetId="46" state="visible" r:id="rId46"/>
    <sheet xmlns:r="http://schemas.openxmlformats.org/officeDocument/2006/relationships" name="Business Combinations - Summary" sheetId="47" state="visible" r:id="rId47"/>
    <sheet xmlns:r="http://schemas.openxmlformats.org/officeDocument/2006/relationships" name="Business Combinations - Summa_2" sheetId="48" state="visible" r:id="rId48"/>
    <sheet xmlns:r="http://schemas.openxmlformats.org/officeDocument/2006/relationships" name="Business Combinations - Schedul"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Property and Equipment, Net - P" sheetId="54" state="visible" r:id="rId54"/>
    <sheet xmlns:r="http://schemas.openxmlformats.org/officeDocument/2006/relationships" name="Property and Equipment, Net - A" sheetId="55" state="visible" r:id="rId55"/>
    <sheet xmlns:r="http://schemas.openxmlformats.org/officeDocument/2006/relationships" name="Fair Value Measurements - Summa" sheetId="56" state="visible" r:id="rId56"/>
    <sheet xmlns:r="http://schemas.openxmlformats.org/officeDocument/2006/relationships" name="Fair Value Measurements - Addit"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Convertible Senior Notes - Addi" sheetId="60" state="visible" r:id="rId60"/>
    <sheet xmlns:r="http://schemas.openxmlformats.org/officeDocument/2006/relationships" name="Convertible Senior Notes - Sche" sheetId="61" state="visible" r:id="rId61"/>
    <sheet xmlns:r="http://schemas.openxmlformats.org/officeDocument/2006/relationships" name="Convertible Senior Notes - Summ"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on Stock and Stockholders_3" sheetId="65" state="visible" r:id="rId65"/>
    <sheet xmlns:r="http://schemas.openxmlformats.org/officeDocument/2006/relationships" name="Common Stock and Stockholders_4" sheetId="66" state="visible" r:id="rId66"/>
    <sheet xmlns:r="http://schemas.openxmlformats.org/officeDocument/2006/relationships" name="Common Stock and Stockholders_5" sheetId="67" state="visible" r:id="rId67"/>
    <sheet xmlns:r="http://schemas.openxmlformats.org/officeDocument/2006/relationships" name="Common Stock and Stockholders_6" sheetId="68" state="visible" r:id="rId68"/>
    <sheet xmlns:r="http://schemas.openxmlformats.org/officeDocument/2006/relationships" name="Common Stock and Stockholders_7" sheetId="69" state="visible" r:id="rId69"/>
    <sheet xmlns:r="http://schemas.openxmlformats.org/officeDocument/2006/relationships" name="Income Taxes - Summary of Domes" sheetId="70" state="visible" r:id="rId70"/>
    <sheet xmlns:r="http://schemas.openxmlformats.org/officeDocument/2006/relationships" name="Income Taxes - Summary of Provi" sheetId="71" state="visible" r:id="rId71"/>
    <sheet xmlns:r="http://schemas.openxmlformats.org/officeDocument/2006/relationships" name="Income Taxes - Summary of Diffe" sheetId="72" state="visible" r:id="rId72"/>
    <sheet xmlns:r="http://schemas.openxmlformats.org/officeDocument/2006/relationships" name="Income Taxes - Additional Infor" sheetId="73" state="visible" r:id="rId73"/>
    <sheet xmlns:r="http://schemas.openxmlformats.org/officeDocument/2006/relationships" name="Income Taxes - Summary of Signi" sheetId="74" state="visible" r:id="rId74"/>
    <sheet xmlns:r="http://schemas.openxmlformats.org/officeDocument/2006/relationships" name="Income Taxes - Summary of Activ" sheetId="75" state="visible" r:id="rId75"/>
    <sheet xmlns:r="http://schemas.openxmlformats.org/officeDocument/2006/relationships" name="Net Loss per Share Attributab_3" sheetId="76" state="visible" r:id="rId76"/>
    <sheet xmlns:r="http://schemas.openxmlformats.org/officeDocument/2006/relationships" name="Net Loss per Share Attributab_4" sheetId="77" state="visible" r:id="rId77"/>
    <sheet xmlns:r="http://schemas.openxmlformats.org/officeDocument/2006/relationships" name="Net Loss per Share Attributab_5" sheetId="78" state="visible" r:id="rId78"/>
    <sheet xmlns:r="http://schemas.openxmlformats.org/officeDocument/2006/relationships" name="Business Segment Information - " sheetId="79" state="visible" r:id="rId79"/>
    <sheet xmlns:r="http://schemas.openxmlformats.org/officeDocument/2006/relationships" name="Employee Benefit Plan - Additio" sheetId="80" state="visible" r:id="rId80"/>
    <sheet xmlns:r="http://schemas.openxmlformats.org/officeDocument/2006/relationships" name="Related Parties - Additional In" sheetId="81" state="visible" r:id="rId81"/>
    <sheet xmlns:r="http://schemas.openxmlformats.org/officeDocument/2006/relationships" name="Selected Quarterly Financial _3" sheetId="82" state="visible" r:id="rId82"/>
  </sheets>
  <definedNames/>
  <calcPr calcId="124519" fullCalcOnLoad="1"/>
</workbook>
</file>

<file path=xl/sharedStrings.xml><?xml version="1.0" encoding="utf-8"?>
<sst xmlns="http://schemas.openxmlformats.org/spreadsheetml/2006/main" uniqueCount="908">
  <si>
    <t>Document and Entity Information - USD ($) $ in Billions</t>
  </si>
  <si>
    <t>12 Months Ended</t>
  </si>
  <si>
    <t>Jan. 31, 2019</t>
  </si>
  <si>
    <t>Mar. 22, 2019</t>
  </si>
  <si>
    <t>Jul. 31, 2018</t>
  </si>
  <si>
    <t>Document And Entity Information [Abstract]</t>
  </si>
  <si>
    <t>Document Type</t>
  </si>
  <si>
    <t>10-K</t>
  </si>
  <si>
    <t>Amendment Flag</t>
  </si>
  <si>
    <t>false</t>
  </si>
  <si>
    <t>Document Period End Date</t>
  </si>
  <si>
    <t>Jan. 31,
		2019</t>
  </si>
  <si>
    <t>Document Fiscal Year Focus</t>
  </si>
  <si>
    <t>2019</t>
  </si>
  <si>
    <t>Document Fiscal Period Focus</t>
  </si>
  <si>
    <t>FY</t>
  </si>
  <si>
    <t>Trading Symbol</t>
  </si>
  <si>
    <t>COUP</t>
  </si>
  <si>
    <t>Entity Registrant Name</t>
  </si>
  <si>
    <t>Coupa Software Incorporated</t>
  </si>
  <si>
    <t>Entity Central Index Key</t>
  </si>
  <si>
    <t>0001385867</t>
  </si>
  <si>
    <t>Current Fiscal Year End Date</t>
  </si>
  <si>
    <t>--01-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Jan. 31, 2018</t>
  </si>
  <si>
    <t>Current assets:</t>
  </si>
  <si>
    <t>Cash and cash equivalents</t>
  </si>
  <si>
    <t>Marketable securities</t>
  </si>
  <si>
    <t>Accounts receivable, net of allowances</t>
  </si>
  <si>
    <t>Prepaid expenses and other current assets</t>
  </si>
  <si>
    <t>Deferred commissions, current portion</t>
  </si>
  <si>
    <t>Total current assets</t>
  </si>
  <si>
    <t>Property and equipment, net</t>
  </si>
  <si>
    <t>Deferred commissions, net of current portion</t>
  </si>
  <si>
    <t>Goodwill</t>
  </si>
  <si>
    <t>Intangible assets, net</t>
  </si>
  <si>
    <t>Other assets</t>
  </si>
  <si>
    <t>Total assets</t>
  </si>
  <si>
    <t>Current liabilities:</t>
  </si>
  <si>
    <t>Accounts payable</t>
  </si>
  <si>
    <t>Accrued expenses and other current liabilities</t>
  </si>
  <si>
    <t>Deferred revenue, current portion</t>
  </si>
  <si>
    <t>Convertible senior notes, net (Note 9)</t>
  </si>
  <si>
    <t>Total current liabilities</t>
  </si>
  <si>
    <t>Deferred revenue, net of current portion</t>
  </si>
  <si>
    <t>Other liabilities</t>
  </si>
  <si>
    <t>Total liabilities</t>
  </si>
  <si>
    <t>Commitments and contingencies (Note 10)</t>
  </si>
  <si>
    <t xml:space="preserve"> </t>
  </si>
  <si>
    <t>Stockholders’ equity:</t>
  </si>
  <si>
    <t>Preferred stock, $0.0001 par value per share; 25,000,000 shares authorized at January 31, 2019 and 2018; zero shares issued and outstanding at January 31, 2019 and 2018</t>
  </si>
  <si>
    <t>Common stock, $0.0001 par value per share; 625,000,000 shares authorized at January 31, 2019 and January 31, 2018; 60,455,381 and 55,712,342 shares issued and outstanding as of January 31, 2019 and January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an. 31, 2017</t>
  </si>
  <si>
    <t>Revenues:</t>
  </si>
  <si>
    <t>Revenues</t>
  </si>
  <si>
    <t>Cost of revenues:</t>
  </si>
  <si>
    <t>Cost of revenues</t>
  </si>
  <si>
    <t>Gross profit</t>
  </si>
  <si>
    <t>Operating expenses:</t>
  </si>
  <si>
    <t>Research and development</t>
  </si>
  <si>
    <t>Sales and marketing</t>
  </si>
  <si>
    <t>General and administrative</t>
  </si>
  <si>
    <t>Total operating expenses</t>
  </si>
  <si>
    <t>Loss from operations</t>
  </si>
  <si>
    <t>Interest expense</t>
  </si>
  <si>
    <t>Interest income and other, net</t>
  </si>
  <si>
    <t>Loss before provision for (benefit from) income taxes</t>
  </si>
  <si>
    <t>Provision for (benefit from) income taxes</t>
  </si>
  <si>
    <t>Net loss</t>
  </si>
  <si>
    <t>Net loss per share attributable to common stockholders, basic and diluted</t>
  </si>
  <si>
    <t>Weighted-average number of shares used in computing net loss per share attributable to common stockholders, basic and diluted</t>
  </si>
  <si>
    <t>Subscription services</t>
  </si>
  <si>
    <t>Professional Services and Other</t>
  </si>
  <si>
    <t>CONSOLIDATED STATEMENTS OF COMPREHENSIVE LOSS - USD ($) $ in Thousands</t>
  </si>
  <si>
    <t>Income Statement [Abstract]</t>
  </si>
  <si>
    <t>Other comprehensive income (loss) in relation to defined benefit plans, net of tax</t>
  </si>
  <si>
    <t>Unrealized gain on marketable securities, net of tax</t>
  </si>
  <si>
    <t>Comprehensive loss</t>
  </si>
  <si>
    <t>CONSOLIDATED STATEMENTS OF CONVERTIBLE PREFERRED STOCK AND STOCKHOLDERS' EQUITY (DEFICIT) - USD ($) $ in Thousands</t>
  </si>
  <si>
    <t>Total</t>
  </si>
  <si>
    <t>Convertible Preferred Stock</t>
  </si>
  <si>
    <t>Series E preferred stock warrants</t>
  </si>
  <si>
    <t>Common Stock</t>
  </si>
  <si>
    <t>Common StockSeries E preferred stock warrants</t>
  </si>
  <si>
    <t>Additional Paid-In Capital</t>
  </si>
  <si>
    <t>Additional Paid-In CapitalSeries E preferred stock warrants</t>
  </si>
  <si>
    <t>Accumulated Other Comprehensive Loss</t>
  </si>
  <si>
    <t>Accumulated Deficit</t>
  </si>
  <si>
    <t>Balance at Jan. 31, 2016</t>
  </si>
  <si>
    <t>Balance, shares at Jan. 31, 2016</t>
  </si>
  <si>
    <t>Initial public offering, net of issuance costs</t>
  </si>
  <si>
    <t>Initial public offering, net of issuance costs, shares</t>
  </si>
  <si>
    <t>Conversion of preferred stock</t>
  </si>
  <si>
    <t>Conversion of preferred stock, shares</t>
  </si>
  <si>
    <t>Issuance of common stock for acquisitions</t>
  </si>
  <si>
    <t>Issuance of common stock for acquisitions, shares</t>
  </si>
  <si>
    <t>Exercise of Series E preferred stock warrants</t>
  </si>
  <si>
    <t>Exercise of Series E preferred stock warrants, shares</t>
  </si>
  <si>
    <t>Exercise of stock options</t>
  </si>
  <si>
    <t>Exercise of stock options, shares</t>
  </si>
  <si>
    <t>Vesting of early exercised stock options</t>
  </si>
  <si>
    <t>Stock-based compensation expense</t>
  </si>
  <si>
    <t>Excess income tax benefit</t>
  </si>
  <si>
    <t>Balance at Jan. 31, 2017</t>
  </si>
  <si>
    <t>Balance, shares at Jan. 31, 2017</t>
  </si>
  <si>
    <t>Secondary offering, net of issuance costs</t>
  </si>
  <si>
    <t>Secondary offering, net of issuance costs, shares</t>
  </si>
  <si>
    <t>Equity component of convertible senior notes, net of issuance costs</t>
  </si>
  <si>
    <t>Purchase of capped calls</t>
  </si>
  <si>
    <t>Issuance of common stock for employee share purchase plan</t>
  </si>
  <si>
    <t>Issuance of common stock for employee share purchase plan, shares</t>
  </si>
  <si>
    <t>Vested restricted stock units, shares</t>
  </si>
  <si>
    <t>Impact of the adoption of ASU</t>
  </si>
  <si>
    <t>Other comprehensive income (loss)</t>
  </si>
  <si>
    <t>Balance at Jan. 31, 2018</t>
  </si>
  <si>
    <t>Balance, shares at Jan. 31, 2018</t>
  </si>
  <si>
    <t>Balance at Jan. 31, 2019</t>
  </si>
  <si>
    <t>Balance, shares at Jan. 31, 2019</t>
  </si>
  <si>
    <t>CONSOLIDATED STATEMENTS OF CONVERTIBLE PREFERRED STOCK AND STOCKHOLDERS' EQUITY (DEFICIT) (Parenthetical) - USD ($) $ in Thousands</t>
  </si>
  <si>
    <t>Initial Public Offering</t>
  </si>
  <si>
    <t>Issuance costs</t>
  </si>
  <si>
    <t>Secondary Offering</t>
  </si>
  <si>
    <t>CONSOLIDATED STATEMENTS OF CASH FLOWS - USD ($) $ in Thousands</t>
  </si>
  <si>
    <t>Cash flows from operating activities</t>
  </si>
  <si>
    <t>Adjustments to reconcile net loss to net cash provided by (used in) operating activities:</t>
  </si>
  <si>
    <t>Depreciation and amortization</t>
  </si>
  <si>
    <t>Accretion of discounts on marketable securities, net</t>
  </si>
  <si>
    <t>Amortization of deferred commissions</t>
  </si>
  <si>
    <t>Amortization of debt discount and issuance costs</t>
  </si>
  <si>
    <t>Stock-based compensation</t>
  </si>
  <si>
    <t>Change in fair value of preferred stock warrant liability</t>
  </si>
  <si>
    <t>Others</t>
  </si>
  <si>
    <t>Changes in operating assets and liabilities net of effects from acquisitions:</t>
  </si>
  <si>
    <t>Accounts receivable</t>
  </si>
  <si>
    <t>Deferred commissions</t>
  </si>
  <si>
    <t>Accrued expenses and other liabilities</t>
  </si>
  <si>
    <t>Deferred revenue</t>
  </si>
  <si>
    <t>Net cash provided by (used in) operating activities</t>
  </si>
  <si>
    <t>Cash flows from investing activities</t>
  </si>
  <si>
    <t>Purchases of marketable securities</t>
  </si>
  <si>
    <t>Maturities of marketable securities</t>
  </si>
  <si>
    <t>Acquisitions, net of cash acquired</t>
  </si>
  <si>
    <t>Purchases of property and equipment</t>
  </si>
  <si>
    <t>Net cash used in investing activities</t>
  </si>
  <si>
    <t>Cash flows from financing activities</t>
  </si>
  <si>
    <t>Proceeds from issuance of convertible senior notes, net of issuance costs</t>
  </si>
  <si>
    <t>Proceeds from issuance of common stock, net of underwriting discounts, commissions and offering costs</t>
  </si>
  <si>
    <t>Proceeds from the exercise of common stock options</t>
  </si>
  <si>
    <t>Excess tax benefit from stock-based compensation</t>
  </si>
  <si>
    <t>Proceeds from issuance of common stock for employee stock purchase plan</t>
  </si>
  <si>
    <t>Proceeds from the exercise of preferred stock warra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data</t>
  </si>
  <si>
    <t>Cash paid for income taxes</t>
  </si>
  <si>
    <t>Interest income received</t>
  </si>
  <si>
    <t>Supplemental disclosure of non-cash investing and financing activities</t>
  </si>
  <si>
    <t>Issuance of common stock in connection with acquisitions</t>
  </si>
  <si>
    <t>Property and equipment included in accounts payable and accrued expenses and other current liabilities</t>
  </si>
  <si>
    <t>Conversion of convertible preferred stock to common stock</t>
  </si>
  <si>
    <t>Reconciliation of cash, cash equivalents, and restricted cash to the consolidated balance sheets</t>
  </si>
  <si>
    <t>Restricted cash, included in other assets</t>
  </si>
  <si>
    <t>Total cash, cash equivalents, and restricted cash</t>
  </si>
  <si>
    <t>Organization and Description of Business</t>
  </si>
  <si>
    <t>Organization Consolidation And Presentation Of Financial Statements [Abstract]</t>
  </si>
  <si>
    <t>Note 1. Organization and Description of Business The Company Coupa Software Incorporated (the “Company”) was incorporated in the state of Delaware in 2006. The Company provides a comprehensive, cloud-based business spend management (or BSM) platform that provide greater visibility into and control over how companies spend money. The BSM platform enables businesses to achieve savings that drive profitability. The Company is based in San Mateo, California. The Company’s fiscal year ends on January 31.</t>
  </si>
  <si>
    <t>Significant Accounting Policies</t>
  </si>
  <si>
    <t>Accounting Policies [Abstract]</t>
  </si>
  <si>
    <t xml:space="preserve">Note 2. Significant Accounting Policies 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Certain amounts in the consolidated financial statements and notes to the consolidated financial statements for prior years have been reclassified to conform to the presentation for the year ended January 31, 2019. Net operating results have not been affected by these reclassifications. 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fair value of the contingent stock consideration, the valuation of acquired intangible assets and the recoverability or impairment of tangible and intangible assets, including goodwill, revenue recognition, the fair value of marketable securities,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Foreign Currency Translation The functional currency for the Company’s foreign operations is the U.S. dollar. Foreign currency transaction gains and losses are included in “Interest income and other, net” in the consolidated statements of operations for the period. All assets and liabilities denominated in a foreign currency are translated into U.S. dollars at the exchange rate prevailing on the balance sheet date. Revenues and expenses are translated at the transaction spot rate. For the years ended January 31, 2019, 2018 and 2017, realized foreign currency transaction gains and losses were comprised of a net loss of $225,000, a gain of $292,000, and a net loss of $638,000, respectively. 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located across various different physical locations, such as the U.S., Europe and Asia-Pacific, most of which are operated by a single third party. The Company has internal procedures to restore services in the event of disasters at the current data center facilities. Even with these procedures for disaster recovery in place, cloud applications could be significantly interrupted during the procedures to restore services. Concentration of Risk and Significant Customers Financial instruments that potentially subject the Company to a concentration of credit risk consist of cash and cash equivalents, marketable securities and accounts receivable. Cash deposits may, at times, exceed amounts insured by the Federal Deposit Insurance Corporation (“FDIC”) and the Securities Investor Protection Corporation (“SIPC”). The Company has not experienced any losses on its deposits of cash and cash equivalents to date. No single customer balance comprised 10% or more of total accounts receivable at January 31, 2019 or 2018. During the years ended January 31, 2019, 2018 and 2017, revenues by geographic area, based on billing addresses of the customers, was as follows (in thousands):
For the year ended
January 31,
2019
2018
2017
United States
$
161,494
$
121,440
$
90,449
Foreign countries
98,872
65,340
43,326
Total revenues
$
260,366
$
186,780
$
133,775
No single foreign country represented more than 10% of the Company’s revenues in any period. Additionally, no single customer represented more than 10% of the Company’s revenues in any period. Fair Value of Financial Instruments The Company’s financial instruments include cash and cash equivalents, marketable securities, trade receivables, accounts payable, accrued liabilities, and convertible senior notes. Cash and cash equivalents and marketable securities are reported at fair value. The recorded carrying amount of trade receivables, accounts payable, and accrued liabilities approximate their fair value due to their short-term nature. The Company carries convertible senior notes at face value less unamortized debt discount and issuance costs on its consolidated balance sheet, and it presents the fair value of the convertible senior notes for disclosure purposes only. 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 Marketable Securities Marketable securities consist of financial instruments such as U.S. treasury securities, U.S. agency obligations, corporate notes and bonds, commercial paper, and asset backed securities.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loss, a component of stockholders’ equity. The Company evaluates its marketable securities to assess whether those with unrealized loss positions are other than temporarily impaired. Impairments are considered to be other than temporary if they are related to a deterioration in credit risk or if it is likely that the Company will sell the securities before recovering its cost basis. Realized gains and losses and declines in value judged to be other than temporary are determined based on the specific identification method and are reported in interest income and other, net in the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 Advertising Costs Advertising costs are expensed as incurred and are primarily included in sales and marketing expense in the accompanying consolidated statements of operations. Advertising expense totaled $2.2 million, $1.6 million and $446,000 for the years ended January 31, 2019, 2018 and 2017, respectively. 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wo to three years. During the years ended January 31, 2019, 2018 and 2017, the Company capitalized $5.6 million, $4.2 million and $4.3 million, respectively, in software development costs. Costs incurred in the maintenance and minor upgrade and enhancement of the Company’s software platform without adding additional functionality are expensed as incurred. 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to five years. Leasehold improvements are amortized over the shorter of their useful life, estimated at five years, or the remaining term of the lease. Upon retirement or sale of assets, the cost and related accumulated depreciation and amortization are removed from the consolidated balance sheet and the resulting gain or loss is reflected in the consolidated statement of operations. Maintenance and repair costs are expensed as incurred. 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 Revenue Recognition The Company derives its revenues primarily from subscription services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The Company offers subscriptions to its cloud-based business spend management platform, including procurement, invoicing and expense management. Subscription services revenues consist primarily of fees to provide the Company’s customers access to its cloud-based platform, which includes routine customer support. Subscription service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Professional Services Revenues and Other The Company offers professional services which include deployment services, optimization services, and training. Professional services are generally sold on a time-and-materials or fixed-fee basis. For services billed on a time-and-materials basis, revenue is recognized over time as services are performed. For services billed on a fixed-fee basis, invoicing typically occurs in advance, and revenue is recognized over time based on the proportion performed. Significant Judgments The Company’s contracts with customers often include promises to transfer multiple products and services to a customer. For these contracts, the Company accounts for individual performance obligations separately if they are distinct. Subscription services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s requires judgment. The Company determines SSP for performance obligations based on overall pricing objectives, which take into consideration market conditions and entity-specific factors. This includes a review of historical sales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services and fixed-fee professional services arrangements are commonly billed in advance, recognized as deferred revenue, and then amortized into revenue over time. However, other professional services arrangements, primarily a time-and-materials arrangement, are billed in arrears following services that have been rendered. This may result in revenue recognition greater than invoiced amounts which results in a receivable balance. Receivables represent an unconditional right to payment. As of January 31, 2019 and 2018, the balance of accounts receivable, net of the allowance for doubtful accounts, was $95.3 million and $61.4 million, respectively. Of these balances, $1.5 million and $1.2 million represent unbilled receivable amounts as of January 31, 2019 and 2018, respectively.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anuary 31, 2019, the aggregate amount allocated to performance obligations that are unsatisfied was approximately $498.6 million, a majority of which is related to multi-year subscription arrangements. Approximately three fourths of this amount is expected to be recognized as revenue within the next 24 months and the remainder thereafter. The Company applies the practical expedient to exclude remaining performance obligations for which revenue is recognized on the basis when invoices are issued and remaining obligations that are part of contracts with an original expected duration of one year or less. During the year ended January 31, 2019, the revenue recognized from performance obligations satisfied in prior periods was approximately $825,000. 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January 31, 2019 and 2018.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year ended January 31, 2019, the Company recognized revenue of $125.6 million that was included in the deferred revenue balance as of January 31, 2018. 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The Company capitalized commission costs of $15.3 million, $5.7 million and $4.5 million and amortized $5.8 million, $4.0 million and $4.0 million to sales and marketing expense in the accompanying consolidated statements of operations during the years ended January 31, 2019, 2018 and 2017, respectively. The increase in capitalized commission costs during the year was primarily due to the adoption of the new revenue standard. 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on examination by the applicable tax authorities based on the technical merits of the position.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 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the Company generally recognizes stock-based compensation using the straight-line method as the awards only contain a service condition. The fair value of an RSU is measured using the fair valu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values options granted to non-employees using the Black-Scholes option pricing model. These awards are remeasured over their term until vested, exercised, cancelled or expired. The Company recognizes stock-based compensation expense based on actual forfeitures. 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 Comprehensive Loss Comprehensive loss is defined as the change in equity of a business enterprise during a period from transactions and other events and circumstances from non-owner sources. The Company’s comprehensive loss consists of net loss, other comprehensive income (loss) in relation to defined benefits plans, net of tax, and an unrealized gain on marketable securities, net of tax. The other comprehensive income (loss) in relationship to defined benefits plans represents net deferred gains and losses and prior service costs and credits for the defined benefit pension plans. Recent Accounting Guidance Recently Adopted Accounting Pronouncements In May 2014, the Financial Accounting Standards Board (“FASB”) issued ASU No. 2014-09, Revenue from Contracts with Customers (Topic 606) which provided a comprehensive model for entities to use in accounting for revenue arising from contracts with customers. Revenue Recognition Topic 606 also includes Subtopic 340-40 which provides accounting guidance for incremental costs of obtaining a contract with a customer. The Company refers to Topic 606 and Subtopic 340-40 collectively as the “new revenue standard.” The Company adopted the new revenue standard effective on February 1, 2018 using the modified retrospective method applied to all contracts not completed as of the adoption date. Results for reporting periods beginning on February 1, 2018 are presented under the new revenue standard, while comparative results have not been restated. The primary impact of adopting the new revenue standard relates to Subtopic 340-40 and the deferral of incremental commission costs to obtain contracts with customers. Under Topic 605, the Company deferred only direct and incremental commission costs to obtain a contract and amortized those costs over the non-cancelable contract term. Under the new revenue standard, the Company defers all incremental commission costs to obtain the contract. The Company amortizes these costs over a period of benefit of five years. The adoption of the new revenue standard also removed the limitation on contingent revenue under Topic 605 which impacted revenue recognition and is reflected in the changes to the Company’s revenue recognition accounting policy. The following table summarizes the cumulative impact of adoption of the new revenue standard for revenue recognition on line items within the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
2,306
Accumulated deficit
(204,481
)
10,777
(193,704)
The impact of adoption on the consolidated statements of cash flows for the year ended January 31, 2019 was immaterial. The impact to sales and marketing expense within the consolidated statements of operations was a decrease of approximately $1.7 million for the year ended January 31, 2019, due to deferred commission costs that would have been expensed prior to adoption of the new standard. The impact to total revenues within the consolidated statements of operations was an increase of approximately $810,000 for the year ended January 31, 2019, due to subscription and professional service revenues that would have not been recognized during the period prior to the adoption of the new standard. The following table summarizes the effects of the new revenue standard for revenue recognition on line items within the Consolidated Balance Sheets (in thousands):
As of January 31, 2019
Prior to Adoption of the New Revenue Standard
Adjustments for the New Revenue Standard
As Adjusted
Assets
Deferred commissions, current portion
$
5,353
$
1,971
$
7,324
Deferred commissions, net of current portion
5,581
13,323
18,904
Liabilities and Stockholders’ Equity
Deferred revenue, current portion
182,509
(2,542
)
179,967
Deferred revenue, net of current portion
2,539
81
2,620
Accumulated deficit
(272,612
)
17,755
(254,857
) In October 2016, the FASB issued ASU No. 2016-16, Intra-Entity Transfers of Assets Other Than Inventory In November 2016, the FASB issued ASU No. 2016-18, Statement of Cash Flows (Topic 230): Restricted Cash In March 2017, the FASB issued ASU No. 2017-07, Improving the Presentation of Net Periodic Pension Cost and Net Periodic Postretirement Benefit Cost (Topic 715) In May 2017, the FASB issued ASU 2017-09, Compensation—Stock Compensation (Topic 718): Scope of Modification Accounting New Accounting Pronouncements Not Yet Adopted In February 2016, the FASB issued ASU No. 2016-02, Leases (“ASU 2016-02”) which provides guidance for lease accounting. Since the issuance of ASU 2016-02, the FASB has also issued ASU 2017-13, ASU 2018-01, ASU 2018-10 and ASU 2018-11, all of which clarify certain aspects of ASU 2016-02. The new leas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lease standard is effective for fiscal years beginning after December 15, 2018, including interim periods within those fiscal years and early adoption is permitted. A modified retrospective transition approach is required for lessees with capital and operating leases existing at, or entered into after, the beginning of the earliest comparative period presented in the financial statements, with certain practical expedients available. The Company will adopt this new standard as of February 1, 2019, and has elected to adopt the package of practical expedients permitted under the transition guidance within the new standard, which among other things, allows the Company to carry forward historical lease classifications. The Company will also elect the practical expedient related to comparative periods, allowing it to carry forward its current accounting treatment for leases up to the date of adoption, and the practical expedient to not separate lease and non-lease components. The Company will make an accounting policy election to keep leases with an initial term of twelve months or less off of the balance sheet. The Company will recognize those lease payments in the Consolidated Statements of Operations on a straight-line basis over the lease term. The adoption of the standard will result in recognition of additional lease assets and lease liabilities between $26 million to $30 million as of February 1, 2019. The difference between the lease assets and lease liabilities will be recorded as an adjustment to retained earnings. The standard is not expected to materially affect the Company’s consolidated net earnings or liquidity. In January 2017, the FASB issued ASU No. 2017-04, Intangibles-Goodwill and Other (Topic 350): Simplifying the Test for Goodwill Impairment (“ASU 2017-04”), which simplifies the accounting for goodwill impairments by eliminating step two from the goodwill impairment test. Instead, if the carrying amount of a reporting unit exceeds its fair value, an impairment loss wi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The guidance is effective for annual reporting periods beginning after January 1, 2020 and interim periods within those fiscal years. The Company has elected to early adopt this standard on February 1, 2019 and is not expecting the adoption to have an impact on its historical financial statements. In June 2018, the FASB issued ASU No. 2018-07, Compensation - Stock Compensation (Topic 718): Improvements to Non-Employee Share Based Payment Accounting (“ASU 2018-07”), with an intent to reduce cost and complexity and to improve financial </t>
  </si>
  <si>
    <t>Marketable Securities</t>
  </si>
  <si>
    <t>Investments Debt And Equity Securities [Abstract]</t>
  </si>
  <si>
    <t xml:space="preserve">Note 3 . Marketable Securities
Amortized Cost
Unrealized Gain
Unrealized Losses
Fair Value
U.S. agency obligations
$
40,284
$
16
$
(5
)
$
40,295
U.S. treasury securities
84,805
29
(4
)
84,830
Corporate notes and bonds
29,322
10
(6
)
29,326
Commercial paper
14,876
—
—
14,876
Asset backed securities
10,835
9
(2
)
10,842
Total marketable securities
$
180,122
$
64
$
(17
)
$
180,169
Due within one year
$
157,376
Due in one year through five years
22,793
$
180,169
The Company does not believe that any unrealized losses represent other-than-temporary impairments based on its evaluation of available evidence. To determine whether a decline in value is other-than-temporary, the Company evaluates, among other factors: the duration and extent to which the fair value has been less than the carrying value and its intent and ability to retain the marketable securities for a period of time sufficient to allow for any anticipated recovery in fair value. The Company considers all marketable securities as available for use in current operations, including those with maturity dates beyond one year, and therefore classifies these securities as current assets in the accompanying consolidated balance sheets. </t>
  </si>
  <si>
    <t>Business Combinations</t>
  </si>
  <si>
    <t>Business Combinations [Abstract]</t>
  </si>
  <si>
    <t>Note 4. Business Combinations Acquisitions in Fiscal Year Ended January 31, 2019 Hiperos, LLC On December 7, 2018, the Company acquired all the outstanding equity securities of Hiperos, LLC, a Delaware limited liability company, and GTCR/Opus Blocker Corp., a Delaware corporation, (together herein referred to as “Hiperos”) for a purchase price of approximately $94.8 million in cash, subject to adjustments based on the amount of working capital of Hiperos. Approximately, $8.6 million of the purchase consideration is being held in escrow for 18 months after the transaction closing date. Hiperos is a third-party risk management provider, and the acquisition enables the Company’s business spend management solution with the advanced technology to extensively evaluate the risk of supplier base to further protect brand and bottom line.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fair value of purchase consideration were as follows (in thousands):
December 7, 2018
Cash and cash equivalent
$
167
Accounts receivable
3,904
Intangible assets
17,585
Other assets
1,025
Goodwill
83,891
Accounts payable and other current liabilities
(2,792
)
Deferred revenue
(7,938
)
Other non-current liabilities
(1,000
)
Total consideration
$
94,842
The Company continues to collect information with regards to its estimates and assumptions and will record any adjustments to the Company’s preliminary estimates to goodwill provided that the Company is within the measurement period. The goodwill recognized was primarily attributed to increased synergies that are expected to be achieved from the integration of Hiperos, and is partially deductible for income tax purposes. The Company determined the fair values of intangible assets acquired and liabilities assumed with the assistance of third party valuation consultants. Based on this valuation, the intangible assets acquired are (in thousands):
Fair Value
Useful life (in Years)
Developed technology
$
10,000
6
Customer relationships
7,400
5
Trademarks
$
185
1
Total intangible assets
$
17,585
The Company incurred costs related to this acquisition of approximately $1.0 million for the year ended January 31, 2019.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The following unaudited pro forma financial information presents combined results of operations for each of the periods presented, as if Hiperos had been acquired as of the beginning of the comparable prior annual reporting period, giving effect on a pro forma basis to purchase accounting adjustments such as amortization of intangible assets and acquisition-related costs. The unaudited pro forma information presented below is for informational purposes only and is not necessarily indicative of our consolidated results of operations of the combined business had the acquisition actually occurred at the beginning of the Company’s fiscal year 2018 or of the results of the Company’s future operations of the combined business (in thousands).
Fiscal Year
2019
2018
Pro forma total revenues
$
277,888
$
206,610
Pro forma net loss
$
(54,653
)
$
(59,858
) Vinimaya, Inc. (d/b/a Aquiire) On October 12, 2018, the Company completed its acquisition of Vinimaya, Inc. which conducted business as Aquiire. Aquiire is a real-time supplier catalog search company, and the acquisition extended the Company’s capability to deliver a comprehensive business-to-business shopping experience spanning real-time, cached, and localized catalog search. The acquisition was accounted for as a business combination and, accordingly, the total fair value of purchase consideration was allocated to the tangible and intangible assets acquired and liabilities assumed based on their fair values on the acquisition date. The total fair value of the purchase consideration was approximately $49.5 million, comprised of $30.5 million in cash (of which $3.8 million is being held back by the Company for 18 months after closing of the acquisition) and 300,560 shares of the Company’s common stock with fair value of approximately $19.0 million (of which 37,570 shares are being held back by the Company for 18 months after closing of the acquisition). The major classes of assets and liabilities to which the Company has allocated the fair value of purchase consideration were as follows (in thousands):
October 12, 2018
Accounts receivable
$
1,511
Intangible assets
12,400
Other assets
1,104
Goodwill
41,898
Accounts payable and other liabilities
(1,610
)
Deferred revenue
(2,609
)
Deferred tax liability, net
(3,174
)
Total consideration
$
49,520
Other assets include indemnification assets totaling approximately $1.1 million due to an assumed liability for which the seller is responsible. The goodwill recognized was primarily attributed to increased synergies that are expected to be achieved from the integration of Aquiire and is not expected to be deductible for income tax purposes. The Company determined the fair values of intangible assets acquired and liabilities assumed with the assistance of third party valuation consultants. Based on this valuation, the intangible assets acquired are (in thousands):
Fair Value
Useful life (in Years)
Developed technology
$
8,900
5
Customer relationships
3,500
5
Total intangible assets
$
12,400
The Company incurred costs related to this acquisition of approximately $517,000 during the year ended January 31, 2019.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and are not material to the Company’s consolidated financial results. Pro forma results of operations for this acquisition have not been presented as the financial impact to the Company’s consolidated financial statements would be immaterial. DCR Workforce, Inc. On August 1, 2018, the Company completed the acquisition of the technology assets of DCR Workforce Inc. ("DCR") for aggregate cash consideration of $25.0 million paid at closing (of which $3.8 million is being held back by the Company until the second anniversary after closing of the acquisition) and contingent stock consideration that may be earned and issued in the future. The maximum contingent stock consideration that may be earned and issued is up to 668,740 shares of the Company’s common stock. The payout of the contingent stock consideration will be determined based on the achievement of distinct revenue performance targets for each of three separate measurement periods that continue through December 31, 2022. The acquisition was accounted for as a business combination. The contingent stock consideration for each of three separate measurement periods may individually result in the delivery of a fixed number of shares and as a result it was classified as equity on the Company’s consolidated balance sheet. The fair value of the contingent consideration as of the acquisition date was determined using the Monte Carlo simulation method. This estimate was based on level 3 inputs under the fair value measurement and disclosure guidance which are not observable in the market including estimated amount and timing of future revenues and discount rate. During the year ended January 31, 2019, the revenue performance target for the first measurement period ending October 31, 2019 has been fully met, and therefore the Company issued 291,602 shares of the Company’s common stock to the shareholders of DCR in the fourth quarter ending January 31, 2019. The aggregate fair value of purchase consideration of $52.2 million, comprised of $25.0 million cash consideration and $27.2 million stock consideration, was allocated to the tangible and intangible assets acquired and liabilities assumed based on their fair values on the acquisition date. The major classes of assets to which the Company has allocated the fair value of purchase consideration were as follows (in thousands):
August 1, 2018
Other current assets
$
46
Intangible assets
12,800
Goodwill
39,361
Total consideration
$
52,207
There were no liabilities assumed by the Company for the DCR acquisition. The Company continues to collect information and reevaluate the estimates and assumptions and records any adjustments to the Company’s preliminary estimates to goodwill provided that the Company is within the measurement period. The goodwill recognized was primarily attributed to increased synergies that are expected to be achieved from the integration of DCR and is expected to be deductible for income tax purposes. The Company determined the fair values of intangible assets acquired with the assistance of third party valuation consultants. Based on this valuation, the intangible assets acquired are as follows (in thousands):
Fair Value
Useful life (in Years)
Developed technology
$
9,500
5
Customer relationships
3,300
5
Total intangible assets
$
12,800
The Company incurred costs related to this acquisition of approximately $327,000 during year ended January 31, 2019. All acquisition related costs were expensed as incurred and have been recorded in general and administrative expenses in the accompanying consolidated statements of operations The revenue and earnings of the acquired business have been included in the Company’s results since the acquisition date. Pro forma results of operations for this acquisition have not been presented as the financial impact to the Company’s consolidated financial statements would be immaterial. In conjunction with the acquisition of technology assets of DCR, the Company signed a license agreement with DCR pursuant to which the Company granted DCR a limited, non-sublicensable, non-transferable, and nonexclusive license right to use certain of the intellectual property that the Company acquired from DCR. The Company also signed a transition service agreement, pursuant to which DCR will provide administrative services to the Company during a transitional service period to support the continuing operation of the acquired business. In addition, the Company signed a three-year office lease agreement beginning from August 1, 2018 with an entity that is wholly owned by the shareholders of DCR. Refer to Note 16 Related Parties for additional disclosure on the agreements. Acquisitions in Fiscal Year Ended January 31, 2018 Simeno Holdings AG On December 1, 2017, the Company acquired all of the issued and outstanding capital stock held by of Simeno Holdings AG (“Simeno”), a Switzerland based cross-catalog search and catalog management company. The acquisition was accounted for as a business combination and, accordingly, the total fair value of purchase consideration was allocated to the tangible and intangible assets acquired and liabilities assumed based on their fair values on the acquisition date. The total purchase consideration was $8.7 million in cash, of which $1.5 million is being held until the second anniversary after closing of the acquisition. In addition, approximately $8.0 million in the form of 221,257 shares of the Company’s common stock was issued to the selling shareholder of Simeno and this stock is subject to service vesting conditions including continued employment with the Company. The value assigned to the common stock issued will be recorded as post-acquisition compensation expense over the requisite service period and has been excluded from the purchase consideration. The major classes of assets and liabilities to which the Company has allocated the fair value of purchase consideration were as follows (in thousands):
December 1, 2017
Cash and cash equivalents
$
747
Accounts receivable
1,912
Intangible assets
3,820
Other assets, net
616
Goodwill
7,264
Accounts payable and other liabilities
(1,405
)
Pension plan obligation
(4,226
)
Total consideration
$
8,728
The goodwill recognized was primarily attributed to increased synergies that are expected to be achieved from the integration of Simeno and is not expected to be deductible for income tax purposes. The Company determined the fair values of intangible assets acquired and liabilities assumed with the assistance of third party valuation consultants. Based on this valuation, the intangible assets acquired are as follows (in thousands):
Fair Value
Useful life (in Years)
Developed technology
$
2,300
4
Customer relationships
1,520
4
Total intangible assets
$
3,820
Simeno maintained a pension plan covering employees in Switzerland pursuant to the requirements of Swiss pension law, which has been assumed by the Company upon the completion of the acquisition. The pension plan is accounted for as a defined benefit pension plan, which requires the Company to recognize the underfunded status of the plan as a liability in the consolidated balance sheets and changes in the funded status of defined benefit pension plan through other comprehensive loss. As of the acquisition date in December 2017, the Company recorded net liabilities of $4.2 million on its consolidated balance sheet in connection with this pension plan. The Company incurred costs related to this acquisition of approximately $445,000 during the year ended January 31, 2018 and no significant costs were incurred during the year ended January 31, 2019. All acquisition related costs were expensed as incurred and have been recorded in general and administrative expenses in the accompanying consolidated statements of operations. Trade Extensions TradeExt AB On May 3, 2017, the Company acquired substantially all of the issued and outstanding capital stock held by shareholders of Trade Extensions TradeExt AB (“Trade Extensions”), a Swedish corporation. The acquisition enabled the Company to broaden its cloud platform for business spend, particularly in the area of strategic sourcing. Upon the closing of the acquisition, the Company paid aggregate consideration of approximately $40.9 million in cash, of which $7.2 million was being held in escrow for 18 months after the transaction closing date. In November 2018, substantially all of the amount that was being held in escrow was released after deducting certain amounts to cover indemnification obligations and associated contractual provisions. In addition, approximately $4.1 million in the form of 148,476 shares of the Company’s common stock was issued to certain key employees of Trade Extensions, which stock is subject to service vesting conditions including continued employment with the Company. The value assigned to the common stock issued will be recorded as post-acquisition compensation expense and has been excluded from the purchase consideration. The major classes of assets and liabilities to which the Company has allocated the fair value of purchase consideration were as follows (in thousands):
May 3, 2017
Cash and cash equivalents
$
2,016
Accounts receivable
1,172
Intangible assets
12,960
Other assets
2,086
Goodwill
30,840
Accounts payable and other liabilities
(8,125
)
Total consideration
$
40,949
Other assets include indemnification assets totaling $1.4 million due to assumed liability for which the seller is responsible. The goodwill recognized was primarily attributed to increased synergies that are expected to be achieved from the integration of Trade Extensions and is not expected to be deductible for income tax purposes.
Fair Value
Useful life (in Years)
Developed technology
$
9,700
7
Customer relationships
3,100
5
Trademarks
160
1
Total intangible assets
$
12,960
The Company incurred costs related to this acquisition of approximately $526,000 during the year ended January 31, 2018. All acquisition related costs were expensed as incurred and have been recorded in general and administrative expenses in the accompanying consolidated statements of operations.</t>
  </si>
  <si>
    <t>Goodwill and Other Intangible Assets</t>
  </si>
  <si>
    <t>Goodwill And Intangible Assets Disclosure [Abstract]</t>
  </si>
  <si>
    <t>Note 5. Goodwill and Other Intangible Assets Goodwill The following table represents the changes in goodwill (in thousands):
Balance at January 31, 2017
$
6,306
Additions from acquisitions
38,104
Balance at January 31, 2018
44,410
Additions from acquisitions
165,150
Balance at January 31, 2019
$
209,560
Other Intangible Assets The following table summarizes the other intangible asset balances (in thousands):
As of January 31,
2019
2018
Weighted Average Remaining Useful Lives (in years)
Gross Carrying Amount
Accumulated Amortization
Net Carrying Amount
Gross Carrying Amount
Accumulated Amortization
Net Carrying Amount
Developed technology
4.8
$
48,435
$
(9,198
)
$
39,237
$
19,385
$
(4,153
)
$
15,232
Customer relationships
4.4
18,894
(2,363
)
16,531
4,694
(597
)
4,097
Trademarks
0.8
345
(188
)
157
160
(119
)
41
In-process research and development
—
—
—
—
650
—
650
Total other intangible assets
$
67,674
$
(11,749
)
$
55,925
$
24,889
$
(4,869
)
$
20,020
Amortization expense related to other intangible assets was approximately $6.9 million, $3.4 million and $952,000 for the years ended January 31, 2019, 2018 and 2017, respectively. As of January 31, 2019, the future amortization expense of other intangible assets is as follows (in thousands):
Year Ending January 31,
2020
$
12,627
2021
12,450
2022
12,026
2023
9,732
2024
7,316
Thereafter
1,774
Total
$
55,925
The Company, which has one reporting unit, performed an annual test for goodwill impairment and determined that goodwill was not impaired. In addition, there have been no significant events or circumstances affecting the valuation of goodwill subsequent to the Company’s annual assessment. Furthermore, no events or changes in circumstances have occurred to suggest that the carrying amounts for any of the Company’s long-lived assets or identifiable intangible assets may be non-recoverable. As such, the Company was not required to reevaluate the recoverability of its long-lived assets.</t>
  </si>
  <si>
    <t>Property and Equipment, Net</t>
  </si>
  <si>
    <t>Property Plant And Equipment [Abstract]</t>
  </si>
  <si>
    <t xml:space="preserve">Note 6. Property and Equipment, Net Property and equipment consisted of the following (in thousands):
As of January 31,
2019
2018
Furniture and equipment
$
3,595
$
1,897
Software development costs
23,444
16,574
Leasehold improvements
1,255
557
Construction in progress
183
149
Total property and equipment
28,477
19,177
Less: accumulated depreciation and amortization
(17,928
)
(13,991
)
Property and equipment, net
$
10,549
$
5,186
Depreciation and amortization expense related to property and equipment, excluding software development costs, was approximately $849,000, $532,000 and $432,000 for the years ended January 31, 2019, 2018 and 2017, respectively. Amortization expense related to software development costs was approximately $3.1 million, $3.9 million and $3.3 million for the years ended January 31, 2019, 2018 and 2017, respectively. </t>
  </si>
  <si>
    <t>Fair Value Measurements</t>
  </si>
  <si>
    <t>Fair Value Disclosures [Abstract]</t>
  </si>
  <si>
    <t>Note 7.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full term of assets or liabilities.
•
Level 3 - Inputs that are generally unobservable and typically reflect management’s estimates of assumptions that market participants would use in pricing the assets or liabilities. The following table summarizes the Company’s fair value hierarchy for its financial assets and liabilities measured at fair value on a recurring basis (in thousands):
Level 1
Level 2
Level 3
Total
January 31, 2019
Cash equivalents: (1)
Money market funds
$
118,204
$
—
$
—
$
118,204
U.S. agency obligations
—
6,986
—
6,986
Commercial paper
—
2,997
—
2,997
Marketable securities:
U.S. agency obligations
—
40,295
—
40,295
U.S. treasury securities
—
84,830
—
84,830
Corporate notes and bonds
—
29,326
—
29,326
Commercial paper
—
14,876
—
14,876
Asset backed securities
—
10,842
—
10,842
January 31, 2018
Money market funds (1)
389,357
—
—
389,357
(1)
Included in cash and cash equivalents The Company carries Convertible Senior Notes (the “Convertible Notes”) at face value less unamortized discount and issuance costs on its consolidated balance sheet and presents the fair value for required disclosure purposes only. As of January 31, 2019, the fair value of the Convertible Notes was $428.4 million. The estimated fair values of the Convertible Notes, which the Company has classified as Level 2 financial instruments, were determined based on the quoted bid prices of the Convertible Notes on the last trading day of each reporting period. As of January 31, 2018, the fair value of the Convertible Notes approximated its carrying amount at that time. For Note 9 for further information on the Convertible Notes.</t>
  </si>
  <si>
    <t>Accrued Expenses and Other Current Liabilities</t>
  </si>
  <si>
    <t>Payables And Accruals [Abstract]</t>
  </si>
  <si>
    <t>Note 8. Accrued Expenses and Other Current Liabilities Accrued expenses and other current liabilities consisted of the following (in thousands):
As of
January 31,
2019
2018
Accrued compensation
$
23,112
$
11,606
Accrued expenses
11,898
6,190
Income tax payable
2,231
5,092
Other current liabilities
4,551
3,755
Total accrued expenses and other current liabilities
$
41,792
$
26,643
Included in the accrued compensation liability caption for the year ended January 31, 2019 and 2018, the Company had accrued $4.3 million and $3.2 million of employee stock purchase plan contributions received, respectively. For further information on the Company’s employee stock purchase plan see Note 11.</t>
  </si>
  <si>
    <t>Convertible Senior Notes</t>
  </si>
  <si>
    <t>Debt Disclosure [Abstract]</t>
  </si>
  <si>
    <t>Note 9. Convertible Senior Notes In January 2018, the Company entered into a Purchase Agreement (the “Purchase Agreement”) with certain counterparties relating to the Company’s sale of $230.0 million aggregate principal amount of its 0.375% Convertible Senior Notes due 2023 (the “Convertible Notes”) to the counterparties in a private placement in reliance on Section 4(a)(2) of the Securities Act of 1933, as amended (the “Securities Act”), and for initial resale by the Initial Purchasers to qualified institutional buyers pursuant to the exemption from registration provided by Rule 144A under the Securities Act. The Convertible Notes consisted of a $200.0 million initial placement and an overallotment option that provided the initial purchasers of the Convertible Notes with the option to purchase an additional $30.0 million of the Convertible Notes, which was exercised in full by the counterparties prior to the Convertible Notes issuance. On January 17, 2018, for a total of $230.0 million, the Convertible Notes were issued in accordance with an Indenture (the “Indenture”) between the Company and Wilmington Trust, National Association, as trustee. The net proceeds from the issuance of the Convertible Notes are $200.4 million, net of debt issuance costs, including the underwriting discount and the cash used to purchase the capped call, discussed below. The Convertible Notes are senior, unsecured obligations of the Company, and interest is payable semi-annually in cash at a rate of 0.375% per annum on January 15 and July 15 of each year, beginning on July 15, 2018. The Convertible Notes will mature on January 15, 2023 unless redeemed, repurchased or converted prior to such date. Prior to the close of business on the business day immediately preceding October 15, 2022, the Convertible Notes are convertible at the option of holders during certain periods, upon satisfaction of certain conditions. On or after October 15, 2022, the Convertible Notes are convertible at any time until the close of business on the second scheduled trading day immediately preceding the maturity date. The Convertible Notes will have an initial conversion rate of 22.4685 shares of common stock per $1,000 principal ( equivalent to an initial conversion price of approximately $44.5068 per share of its common stock). The conversion rate is subject to customary adjustments for certain events as described in the Indenture. Upon conversion, the Company will pay or deliver, as the case may be, cash, shares of its common stock or a combination of cash and shares of its common stock, at its election. It is the Company’s current intent to settle conversions of the Convertible Notes through combination settlement, which involves repayment of the principal portion in cash and any excess of the conversion value over the principal amount in shares of its common stock. Holders may convert their Convertible Notes, at their option, prior to the close of business on the business day immediately preceding October 15, 2022, in multiples of $1,000 principal amount,
•
during any fiscal quarter commencing after the fiscal quarter ending on April 30, 2018 (and only during such fiscal quarter), if the last reported sale price of it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the Company’s common stock and the conversion rate on each such trading day;
•
after the Company’s issuance of a notice of redemption and prior to the close of business on the second scheduled trading day immediately preceding the redemption date; or
•
upon the occurrence of specified corporate events, as defined in the Indenture. If the Company undergoes a fundamental change, as described in the Indenture, subject to certain conditions, holders may require the Company to repurchase for cash all or any portion of their Convertible Notes. The fundamental change repurchase price is equal to 100% of the principal amount of the Convertible Notes to be repurchased, plus accrued and unpaid interest up to, but excluding, the fundamental change repurchase date. If holders elect to convert their Convertible Notes in connection with a make-whole fundamental change, as described in the Indenture, the Company will, to the extent provided in the Indenture, increase the conversion rate applicable to the Convertible Notes. The Convertible Notes are the Company’s senior unsecured obligations and rank senior in right of payment to any of its indebtedness that is expressly subordinated in right of payment to the Convertible Notes, and equal in right of payment to any of its indebtedness that is not so subordinated. The Convertible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Indenture contains customary events of default with respect to the Convertible Notes and provides that upon certain events of default occurring and continuing, the Trustee may, and the Trustee at the request of holders of at least 25% in principal amount of the Convertible Notes shall, declare all principal and accrued and unpaid interest, if any, of the Convertible Notes to be due and payable. In case of certain events of bankruptcy, insolvency or reorganization, involving us or a significant subsidiary, all of the principal of and accrued and unpaid interest on the Convertible Notes will automatically become due and payable.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e difference between the principal amount of the Convertible Notes and the liability component, equal to $62.3 million (the “debt discount”), is amortized to interest expense using the effective interest method over the term of the Convertible Notes. The equity component of the Convertible Notes will not be remeasured as long as it continues to meet the conditions for equity classification. The Company incurred in $7.0 million of transaction costs related to the issuance of the Convertible Notes. The Company allocated the total amount incurred to the liability and equity components using the same proportions as the proceeds from the Convertible Notes. Issuance costs attributable to the liability component are being amortized to interest expense over the term of the Convertible Notes using the effective interest method, and issuance costs attributable to the equity component are included along with the equity component in stockholders' equity. The Convertible Notes consisted of the following (in thousands):
As of January 31,
2019
2018
Liability:
Principal
$
230,000
$
230,000
Less: debt discount, net of amortization
(55,385
)
(66,990
)
Net carrying amount
$
174,615
$
163,010
Equity
$
60,470
$
60,470
As of January 31, 2019 and 2018, the debt discount on the Convertible Notes will be amortized over the remaining period of approximately 4 years and 5 years, respectively. For more than twenty trading days during the thirty consecutive trading days ended January 31, 2019, the last reported sale price of the Company’s common stock exceeded 130% of the conversion price of the Convertible Notes. As a result, the Convertible Notes were convertible at the option of the holders and remained classified as current liabilities on the consolidated balance sheet as of January 31, 2019. As of the date of this filing, none of the holders of the Convertible Notes have submitted requests for conversion. The following table sets forth interest expense recognized related to the Convertible Notes (dollars in thousands):
Year Ended January 31,
2019
2018
Contractual interest expense
$
863
$
36
Amortization of debt issuance costs
876
36
Amortization of debt discount
10,734
423
Total
$
12,473
$
495
The effective interest rates of the liability component of the Convertible Notes is 7.66%. As of January 31, 2019, the if-converted value of the Company’s Convertible Notes exceeded the principal amount by $219.4 million. As of January 31, 2018, the if-converted value of the Company's Convertible Notes did not exceed the principal amount. In conjunction with the issuance of the Convertible Notes, the Company purchased the Capped Call options on the Company’s stock with certain counterparties at a price of $23.3 million. The Capped Call exercise price is equal to the Convertible Note’s initial conversion price and the cap price is $63.821 per share, subject to certain adjustments under the terms of the capped call transactions. The Capped Call options are exercisable on the same date when the conversion option is exercised. By entering into the Capped Call, the Company expects to reduce the potential dilution to its common stock (or, in the event the conversion is settled in cash, to reduce its cash payment obligation) in the event that at the time of conversion its stock price exceeds the conversion price under the Convertible Notes. The cost of the capped call is not expected to be tax deductible as the Company did not elect to integrate the capped call into the Convertible Notes for tax purposes. The cost of the capped call was recorded as a reduction of the Company’s additional paid-in capital in the accompanying Consolidated Financial Statements.</t>
  </si>
  <si>
    <t>Commitments and Contingencies</t>
  </si>
  <si>
    <t>Commitments And Contingencies Disclosure [Abstract]</t>
  </si>
  <si>
    <t>Note 10. Commitments and Contingencies Commitments The Company leases office space under non-cancelable operating leases with various expiration dates through April 2024. Rent expense, which is being recognized on a straight-line basis over the lease term, was $7.4 million, $5.8 million and $3.8 million during the years ended January 31, 2019, 2018 and 2017, respectively. The difference between the lease payments made and the lease expense recognized to date using the straight-line method is recorded as a liability and included within accrued expenses and other current liabilities in the accompanying consolidated balance sheet. Additionally, the Company has current contractual purchase obligations for hosting services that support business operations. Future minimum payments by year for our non-cancelable leases and purchase obligations as of January 31, 2019 are as follows (in thousands):
Year Ending January 31,
2020
$
19,849
2021
19,094
2022
6,697
2023
6,066
2024
5,257
Thereafter
1,231
Total
$
58,194
Contingencies The Company may become involved in legal proceedings or be subject to claims arising in the ordinary course of business. Although the results of litigation and claims cannot be predicted with certainty, the Company currently believes that the final outcome of these ordinary course matters will not have a material adverse effect on the Company’s business, operating results, financial condition or cash flows.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certain patents, copyrights or other intellectual property rights of third parties. To date, the Company has not been required to make any payment resulting from such infringement claims and has not recorded any related liabilities.</t>
  </si>
  <si>
    <t>Common Stock and Stockholders' Equity</t>
  </si>
  <si>
    <t>Equity [Abstract]</t>
  </si>
  <si>
    <t xml:space="preserve">Note 11. Common Stock and Stockholders’ Equity Common Stock Each share of common stock has the right to one vote. The holders of the common stock are also entitled to receive dividends whenever funds are legally available and when declared by the board of directors of the Company (the “Board of Directors”), subject to the prior rights of holders of all classes of stock outstanding having priority rights as to dividends. No dividends have been declared or paid since inception. Preferred Stock As of January 31, 2019, the Company had authorized 25,000,000 shares of preferred stock, par value $0.0001, of which no shares were issued and outstanding. 2016 Equity Incentive Plan The 2016 Equity Incentive Plan, or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October 5, 2016. The 2016 Plan replaced the Company’s 2006 Stock Plan, however awards outstanding under the 2006 Stock Plan will continue to be governed by their existing terms. The Company has reserved 5,955,764 shares of its common stock for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year ended January 31, 2019 (aggregate intrinsic value in thousands):
Options Outstanding
Outstanding Stock Options
Weighted- Average Exercise Price
Weighted- Average Remaining Contractual (in years)
Aggregate Intrinsic Value
Balance, January 31, 2018
9,301,253
$
7.19
7.30
$
288,713
Option grants
553,697
48.47
Options exercised
(2,824,836
)
4.82
Options forfeited
(179,186
)
9.49
Balance, January 31, 2019
6,850,928
11.44
6.84
$
517,353
Exercisable at January 31, 2019
4,744,831
7.30
6.43
$
377,978
The options exercisable as of January 31, 2019 include options that are exercisable prior to vesting. The aggregate intrinsic value of options vested and exercisable as of January 31, 2019 is calculated based on the difference between the exercise price and the fair value of the Company’s common stock as of January 31, 2019. The aggregate intrinsic value of exercised options was $157.6 million, $89.3 million and $11.0 million for the years ended January 31, 2019, 2018 and 2017, respectively, and is calculated based on the difference between the exercise price and the fair value of the Company’s common stock as of the exercise date. The weighted-average grant date fair value of options granted for the years ended January 31, 2019, 2018 and 2017 was $15.93, $11.58 and $4.65 per share, respectively. The total grant date fair options 9.0 n 5.0 n Early Exercises of Stock Options Certain option grants under the 2006 Stock Plan are allowed to be exercised prior to vesting. The unvested shares of common stock exercised are subject to the Company’s right to repurchase at the lower of the original exercise price or the fair market value of the share at the time the repurchase right is exercised. Early exercises of options are not deemed to be substantive exercises for accounting purposes and accordingly, amounts received for early exercises are initially recorded in accrued expenses and other current liabilities and reclassified to additional paid-in capital as the underlying shares vest. At January 31, 2019, the Company had no early exercise stock options recorded in accrued expenses and other current liabilities related to early exercises of stock options. Restricted Stock Units (“RSUs”) The following table summarizes the activity related to the Company’s RSUs:
Number of RSUs Outstanding
Weighted-Average Grant Date Fair Value
Awarded and unvested at January 31, 2018
1,971,778
$
27.14
Awards granted
2,015,384
$
52.54
Awards vested
(858,740
)
$
32.99
Awards forfeited
(336,305
)
$
35.90
Awarded and unvested at January 31, 2019
2,792,117
$
42.62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January 31, 2019, the Company had 931,493 shares of its common stock available for future issuances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s on September 15, 2018, and new 24 month offering periods will begin on each March 16 and September 16 thereafter. Currently each offering period consists of four consecutive purchase periods, of approximately 6 months duration, at the end of which payroll contributions are used to purchase shares of the Company’s common stock. Participants may purchas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in the case of the initial offering period, the price at which one share of common stock is offered to the public in its IPO) or the fair market value per share on the applicable purchase date. As of January 31, 2019, 946,841 shares of common stock were purchased under the 2016 ESPP. The Company selected the Black-Scholes option-pricing model as the method for determining the estimated fair value for the Company’s 2016 ESPP. As of January 31, 2019, total unrecognized compensation cost related to 2016 ESPP was $5.8 million which will be amortized over a weighted-average period of approximately one year. Market-based Options In September 2016, the Board of Directors of the Company granted 544,127 stock options to the Chief Executive Officer (the “2016 CEO Grant”) under the 2006 Stock Plan with an exercise price of $13.04 per share. The 2016 CEO Grant is eligible to vest based on the achievement of market capital appreciation targets after the consummation of the initial public offering, as well as continuous service over a four-year period following the grant date. In March 2018, the Board of Directors granted 334,742 stock options to the Chief Executive Officer (the “2018 CEO Grant”) under the 2016 Equity Plan with an exercise price of $48.47 per share. The 2018 CEO Grant is eligible to vest based on the achievement of a stock price appreciation target as well as continuous service over a four-year period following the grant date. The fair value of the 2016 and 2018 CEO Grants were determined using a Monte Carlo simulation approach. The Company amortizes the fair value of the option awards using the graded-vesting method. As of January 31, 2019, all performance-based milestones of the 2016 CEO Grant were achieved, resulting in 317,407 shares being vested and exercisable. As of January 31, 2019, the performance-based milestone was not achieved on the 2018 CEO Grant, resulting in no shares being vested and exercisable. Stock-based compensation expense recognized for market-based awards was approximately $2.2 million and $1.6 million for the year ended January 31, 2019 and 2018, respectively. Stock-based Compensation The Company’s total stock-based compensation expense was as follows (in thousands):
For the year ended
January 31,
2019
2018
2017
Cost of revenue:
Subscription services
$
4,285
$
2,105
$
715
Professional services and other
4,269
2,722
772
Research and development
11,841
6,928
1,766
Sales and marketing
14,786
8,476
3,130
General and administrative
17,765
9,464
3,069
Total
$
52,946
$
29,695
$
9,452
Stock-based compensation capitalized in capitalized software development costs was approximately $1.0 million and $332,000 at January 31, 2019 and 2018, respectively. Of the total stock-based compensation expense, costs recognized for options granted to non-employees were immaterial for all periods presented. As of January 31, 2019 and 2018, there was approximately $16.1 million and $19.3 million, respectively, of total unrecognized compensation cost related to unvested stock options granted to employees and non-employee service providers under the 2006 Stock Plan and 2016 Equity Incentive Plan. This unrecognized compensation cost as of January 31, 2019 is expected to be recognized over an estimated weighted-average amortization period of approximately 2 years. As of January 31, 2019 and 2018, there was approximately $110.8 million and $48.4 million, respectively, of total unrecognized compensation cost related to unvested restricted stock units granted to employees under the 2016 Equity Incentive Plan. This unrecognized compensation cost as of January 31, 2019 is expected to be recognized over an estimated weighted-average amortization period of approximately 3 years. The fair values of the Company’s stock options granted during the years ended January 31, 2019, 2018 and 2017 were estimated using the following assumptions:
For the year ended
January 31,
2019
2018
2017
Employee Stock Options
Expected term (years)
6.0
6.0
6.0
Volatility
42.2%
46.0%
48.0%
Risk-free interest rate
2.8%
1.9% - 2.2%
1.3% - 2.1%
Dividend yield
—
—
—
Employee Stock Purchase Plan
Expected term (years)
0.5 - 2.0
0.5 - 2.0
0.4 - 1.9
Volatility
31.1% - 34.1%
37.3% - 42.6%
48.0%
Risk-free interest rate
2.0% - 2.8%
0.9% - 1.4%
0.5% - 0.8%
Dividend yield
—
—
—
Market-Based Awards
Expected term (years)
7.1
—
7.4
Volatility
43.7%
—
48.0%
Risk-free interest rate
2.8%
—
1.6%
Dividend yield
—
—
—
These assumptions and estimates are as follows:
•
Fair Value of Common Stock . After the initial public offering,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
Risk-Free Interest Rate . The Company bases the risk-free interest rate on the yields of U.S. Treasury securities with maturities approximately equal to the term of employee stock option awards.
•
Expected Volatility . As the Company does not have an extensive trading history for its common stock, the expected volatility for its common stock has been estimated by taking the historic price volatility for industry peers based on daily price observations over a period equivalent to the expected term of the stock option awards. Industry peers consist of several public companies in its industry. </t>
  </si>
  <si>
    <t>Income Taxes</t>
  </si>
  <si>
    <t>Income Tax Disclosure [Abstract]</t>
  </si>
  <si>
    <t>Note 12. Income Taxes The following table presents the domestic and foreign components of loss before provision for income taxes for the periods presented (in thousands):
For the year ended
January 31,
2019
2018
2017
United States
$
(59,070
)
$
(44,977
)
$
(38,926
)
Foreign
3,009
2,820
2,167
Loss before provision for income taxes
$
(56,061
)
$
(42,157
)
$
(36,759
) The provision for income taxes is composed of the following (in thousands):
For the year ended
January 31,
2019
2018
2017
Current income taxes:
Federal
$
—
$
—
$
—
State
151
116
82
Foreign
3,514
4,248
976
Total current income taxes
3,665
4,364
1,058
Deferred income taxes:
Federal
(2,701
)
(26
)
13
State
(365
)
7
1
Foreign
(1,136
)
(2,697
)
(224
)
Total deferred income taxes
(4,202
)
(2,716
)
(210
)
Total provision for (benefit from) income taxes
$
(537
)
$
1,648
$
848
The effective tax rate differs from the federal statutory rate as follows:
For the year ended
January 31,
2019
2018
2017
Federal statutory income tax rate
21.0
%
33.8
%
34.0
%
Tax reform rate change impact
—
(80.7
)
—
State tax, net of federal benefit
2.9
2.6
2.6
Change in valuation allowance
(98.1
)
(23.6
)
(36.2
)
Stock-based compensation
71.6
63.5
(2.7
)
Other non-deductible items
(2.1
)
(3.5
)
(1.8
)
Foreign rate differential
(2.9
)
(0.5
)
(1.4
)
Tax credits
8.6
4.5
3.2
Total
1.0
%
(3.9
)%
(2.3
)% The difference between the U.S. federal statutory tax rate of 21% and the Company’s effective tax rate in all periods presented is primarily due to a full valuation allowance related to the Company’s U.S. deferred tax assets offset by foreign tax expense on the Company’s profitable foreign operations.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in thousands):
As of January 31,
2019
2018
Deferred tax assets:
Net operating loss carryforwards
$
110,485
$
61,671
Accruals and reserves
3,209
3,259
Stock-based compensation
5,852
4,476
Tax credits
9,250
5,636
Gross deferred tax assets
128,796
75,042
Valuation allowance
(113,497
)
(58,027
)
Total deferred tax assets, net of valuation allowance
15,299
17,015
Deferred tax liabilities:
Fixed assets and intangibles assets
(1,693
)
(1,495
)
Accruals and reserves
(951
)
(98
)
Discount on convertible notes
(12,047
)
(14,803
)
Gross deferred tax liabilities
(14,691
)
(16,396
)
Net deferred tax assets
$
608
$
619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the Company’s historical operating losses, and lack of taxable income, the Company provided a full valuation allowance against the deferred tax assets for the U.S. and some of the international entities. The valuation allowance increased by $55.5 million, $3.4 million and $13.1 million during the years ended January 31, 2019, 2018 and 2017, respectively. As of January 31, 2019, the Company had net operating loss carryforwards of approximately $457.6 million and $237.9 million available to reduce future taxable income, if any, for federal and state income tax purposes, respectively. The U.S. federal and California state net operating loss carryforwards will begin to expire in 2026 and 2029, respectively. As of January 31, 2019, the Company had research and development credit carryforwards of approximately $13.0 million and $11.2 million available to reduce its future tax liability, if any, for federal and California state income tax purposes, respectively. The federal credit carryforwards begin to expire in 2031. California credit carryforwards have no expiration date. As of January 31, 2019, the Company has U.S. federal foreign tax credits carryforwards of $698,000 that will begin to expire in 2025.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does not materially impact the availability of its net operating losses and tax credits. Should there be ownership change in the future, the Company’s ability to utilize existing carryforwards could be substantially restricted. As of January 31, 2019, the Company did not have unremitted earnings when evaluating the outside basis difference relating to its U.S. investment in foreign subsidiaries. However, there could be local withholding taxes payable due to various foreign countries if certain lower tier earnings are distributed. Withholding taxes and state income that would be payable upon remittance of these lower tier earnings were not material as of January 31, 2019. The Company accounts for uncertainty in income taxes in accordance with ASC 740. Tax positions are evaluated in a two-step process, whereby the Company first determines whether it is more likely than not that a tax position will be sustained upon examination by tax authorities, including resolutions of any related appeals or litigation processes, based on technical merit. If a tax position meets the more-likely-than-not recognition threshold it is then measured to determine the amount of benefit to recognized in the financial statements. The tax position is measured as the largest amount of benefit that is greater than 50% likely of being realized upon ultimate settlement. The following table summarizes the activity related to unrecognized tax benefits (in thousands):
For the year ended
January 31,
2019
2018
2017
Unrecognized tax benefit—beginning of year
$
12,663
$
5,441
$
3,304
Gross increases —prior year tax positions
295
—
472
Gross decreases —prior year tax positions
(8
)
(5
)
(248
)
Gross increases — current year tax positions
7,127
7,227
1,913
Unrecognized tax benefit—end of year
$
20,077
$
12,663
$
5,441
As of January 31, 2019, 2018, and 2017, $14.9 million, $8.0 million, and $5.3 million of the unrecognized tax benefits were accounted for as a reduction in the Company’s deferred tax assets. Due to the Company’s valuation allowance, only $5.2 million of the $20.1 million of unrecognized tax benefits would affect the Company’s effective tax rate, if recognized. The Company does not believe it is reasonably possible that its unrecognized tax benefits will significantly change in the next twelve months. The Company recognizes interest and penalties related to unrecognized tax benefits as income tax expense. There was an immaterial amount of accrued interest and penalties related to unrecognized tax benefits as of January 31, 2019 and 2018. The Company’s material income tax jurisdictions are the United States (federal) and California. As a result of net operating loss carryforwards, the Company is subject to audits for tax years 2006 and forward for federal purposes and 2009 and forward for California purposes. There are tax years which remain subject to examination in various other jurisdictions that are not material to the Company’s financial statements. In December 2017, the SEC staff issued Staff Accounting Bulletin No. 118, Income Tax Accounting Implications of the Tax Cuts and Jobs Act (SAB 118), which allowed us to record provisional amounts during a measurement period not to extend beyond one year of the enactment date. As a result, we previously provided a provisional estimate of the effect of the Tax Act in our financial statements. The Company completed its analysis to determine the effect of the Tax Act and recorded immaterial adjustments as of January 31, 2019. While the Tax Act provides for a modified territorial tax system, beginning in 2018, GILTI will be applied providing an incremental tax on certain foreign income. The GILTI provisions require the Company to include in its U.S. income tax return foreign subsidiary earnings in excess of an allowable return on the foreign subsidiary's tangible assets. Under GAAP, the Company is allowed to make an accounting policy election of either (1) treating taxes due on the future U.S. inclusions in taxable income related to GILTI as a current-period expense when incurred, or the period cost method, or (2) factoring such amounts into the Company's measurement of its deferred taxes, or the deferred method. The Company has selected the period cost method as its accounting policy with respect to the new GILTI tax rules.</t>
  </si>
  <si>
    <t>Net Loss per Share Attributable to Common Stockholders</t>
  </si>
  <si>
    <t>Earnings Per Share [Abstract]</t>
  </si>
  <si>
    <t xml:space="preserve">Note 13.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common stockholders during the years ended January 31, 2019, 2018 and 2017 (in thousands, except per share amounts):
January 31,
2019
2018
2017
Numerator:
Net loss attributable to common stockholders
$
(55,524
)
$
(43,805
)
$
(37,607
)
Denominator:
Weighted-average common shares outstanding
57,716
52,999
19,988
Net loss per share attributable to common stockholders, basic and diluted
$
(0.96
)
$
(0.83
)
$
(1.88
) Since the Company was in a loss position for all periods presented, basic net loss per share attributable to common stockholders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anuary 31,
2019
2018
2017
Options to purchase common stock
6,850,928
9,301,253
13,016,402
RSUs
2,792,117
1,971,778
77,883
Unvested common shares subject to repurchase
193,894
458,214
335,116
Shares committed under the ESPP
189,168
195,497
144,685
Contingent stock consideration for DCR acquisition
377,138
—
—
Holdback shares for Aquiire acquisition
37,570
—
—
Total
10,440,815
11,926,742
13,574,086
Additionally, approximately 5.2 million shares underlying the conversion option in the Convertible Notes are not considered in the calculation of diluted net loss per share as the effect would be anti-dilutive. The Company uses the treasury stock method for calculating any potential dilutive effect of the conversion option on diluted net income per share, if applicable. During the year ended January 31, 2019, the average market price of the Company’s common stock exceeded the conversion price of the Convertible Notes of $44.51 per share. </t>
  </si>
  <si>
    <t>Business Segment Information</t>
  </si>
  <si>
    <t>Segment Reporting [Abstract]</t>
  </si>
  <si>
    <t>Note 14. Business Segment Information 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si>
  <si>
    <t>Employee Benefit Plan</t>
  </si>
  <si>
    <t>Compensation And Retirement Disclosure [Abstract]</t>
  </si>
  <si>
    <t>Note 15. Employee Benefit Plan The Company maintained a qualified defined contribution plan under Section 401(k) of the Internal Revenue Code. Under the 401(k) Plan, participating employees may elect to contribute up to 90% of their eligible compensation, subject to certain limitations. The Company matches certain percentages of employee contributions. Both employee and employer contributions vest immediately upon contribution. During the years ended January 31, 2019, 2018 and 2017, the Company’s contributions to the 401(k) Plan amounted to approximately $2.0 million, $1.5 million and $1.4 million, respectively. The Company also maintains a limited number of defined benefit plans for certain non-U.S. locations. Total costs under these plans were not significant.</t>
  </si>
  <si>
    <t>Related Parties</t>
  </si>
  <si>
    <t>Related Party Transactions [Abstract]</t>
  </si>
  <si>
    <t xml:space="preserve">Note 16. Related Parties T. Rowe Associates, Inc. is an investment adviser of certain of the Company’s stockholders and a Company customer. The Company recognized subscription revenue from this customer of approximately $580,000, $573,000 and $509,000 for the period ended January 31, 2019, 2018 and 2017, respectively. The Company had no outstanding receivables from this customer as of January 31, 2019 and January 31, 2018. As disclosed in Note 4 Business Combination, in conjunction with the acquisition of technology assets of DCR on August 1, 2018, the Company signed a lease, license agreement and Transition Service Agreement with DCR. For the year ended January 31, 2019, the Company recognized $1.1 million of revenue for the license agreement, and recorded $4.3 million for expenses which primarily include compensation for employees and contractors that DCR agreed to pay on behalf of the Company during the transitional period. As of January 31, 2019, outstanding accruals and payables due to DCR were $1.3 million. There were no outstanding receivables due from DCR related to the license agreement. </t>
  </si>
  <si>
    <t>Selected Quarterly Financial Data (unaudited)</t>
  </si>
  <si>
    <t>Quarterly Financial Information Disclosure [Abstract]</t>
  </si>
  <si>
    <t>Note 17. Selected Quarterly Financial Data (unaudited) The following tables set forth selected unaudited quarterly consolidated statements of operations data for each of the eight quarters in fiscal 2019 and 2018 (in thousands except per share data). Since the Company adopted the new revenue standard effective on February 1, 2018 using the modified retrospective method, the financial data for each quarter in fiscal 2019 were prepared according to the new revenue standard, and the financial data for each quarter in fiscal 2018 were prepared prior to the adoption of the new revenue standard.
Three months ended
Jan. 31,
Oct. 31,
Jul. 31,
Apr. 30,
Jan. 31,
Oct. 31,
Jul. 31,
Apr. 30,
2019
2018
2018
2018
2018
2017
2017
2017
(in thousands)
Total revenues
$
74,908
$
67,455
$
61,651
$
56,352
$
53,752
$
47,340
$
44,551
$
41,137
Gross profit
49,883
45,791
43,011
38,227
37,286
32,345
29,603
27,640
Loss from operations
14,749
9,918
10,624
12,069
9,057
11,159
14,359
10,387
Net loss
16,571
9,645
13,854
15,454
8,723
11,302
13,742
10,038
Net loss per share attributable to common stockholders, basic and diluted
$
0.28
$
0.17
$
0.24
$
0.28
$
0.16
$
0.21
$
0.26
$
0.20</t>
  </si>
  <si>
    <t>Significant Accounting Policies (Policies)</t>
  </si>
  <si>
    <t>Basis of Presentation</t>
  </si>
  <si>
    <t>Basis of Presentation The accompanying consolidated financial statements have been prepared using accounting principles generally accepted in the United States of America (“GAAP”). The consolidated financial statements include the results of the Company and its wholly owned subsidiaries. All significant intercompany transactions and balances have been eliminated during consolidation. Certain amounts in the consolidated financial statements and notes to the consolidated financial statements for prior years have been reclassified to conform to the presentation for the year ended January 31, 2019. Net operating results have not been affected by these reclassifications.</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stock-based compensation, the fair value of the contingent stock consideration, the valuation of acquired intangible assets and the recoverability or impairment of tangible and intangible assets, including goodwill, revenue recognition, the fair value of marketable securities,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t>
  </si>
  <si>
    <t>Foreign Currency Translation</t>
  </si>
  <si>
    <t>Foreign Currency Translation The functional currency for the Company’s foreign operations is the U.S. dollar. Foreign currency transaction gains and losses are included in “Interest income and other, net” in the consolidated statements of operations for the period. All assets and liabilities denominated in a foreign currency are translated into U.S. dollars at the exchange rate prevailing on the balance sheet date. Revenues and expenses are translated at the transaction spot rate. For the years ended January 31, 2019, 2018 and 2017, realized foreign currency transaction gains and losses were comprised of a net loss of $225,000, a gain of $292,000, and a net loss of $638,000, respectively.</t>
  </si>
  <si>
    <t>Risks and Uncertainties</t>
  </si>
  <si>
    <t>Risks and Uncertainties The Company’s services are concentrated in an industry which is characterized by significant competition, rapid technological advances and changes in customer requirements and industry standards. The success of the Company depends on management’s ability to anticipate and respond quickly and adequately to technological developments in the industry and changes in customer requirements and industry standards. Any significant delays in the development or introduction of services could have a material adverse effect on the Company’s business and operating results. Furthermore, the effects of potential legal activity that could be brought against the Company, including costs incurred to defend legal cases, relationships with customers and market perception, and the financial impact of any judicial decisions, could have a material adverse effect on the Company’s business and operating results. The Company serves customers and users from data center facilities located across various different physical locations, such as the U.S., Europe and Asia-Pacific, most of which are operated by a single third party. The Company has internal procedures to restore services in the event of disasters at the current data center facilities. Even with these procedures for disaster recovery in place, cloud applications could be significantly interrupted during the procedures to restore services.</t>
  </si>
  <si>
    <t>Concentration of Risk and Significant Customers</t>
  </si>
  <si>
    <t>Concentration of Risk and Significant Customers Financial instruments that potentially subject the Company to a concentration of credit risk consist of cash and cash equivalents, marketable securities and accounts receivable. Cash deposits may, at times, exceed amounts insured by the Federal Deposit Insurance Corporation (“FDIC”) and the Securities Investor Protection Corporation (“SIPC”). The Company has not experienced any losses on its deposits of cash and cash equivalents to date. No single customer balance comprised 10% or more of total accounts receivable at January 31, 2019 or 2018. During the years ended January 31, 2019, 2018 and 2017, revenues by geographic area, based on billing addresses of the customers, was as follows (in thousands):
For the year ended
January 31,
2019
2018
2017
United States
$
161,494
$
121,440
$
90,449
Foreign countries
98,872
65,340
43,326
Total revenues
$
260,366
$
186,780
$
133,775
No single foreign country represented more than 10% of the Company’s revenues in any period. Additionally, no single customer represented more than 10% of the Company’s revenues in any period.</t>
  </si>
  <si>
    <t>Fair Value of Financial Instruments</t>
  </si>
  <si>
    <t>Fair Value of Financial Instruments The Company’s financial instruments include cash and cash equivalents, marketable securities, trade receivables, accounts payable, accrued liabilities, and convertible senior notes. Cash and cash equivalents and marketable securities are reported at fair value. The recorded carrying amount of trade receivables, accounts payable, and accrued liabilities approximate their fair value due to their short-term nature. The Company carries convertible senior notes at face value less unamortized debt discount and issuance costs on its consolidated balance sheet, and it presents the fair value of the convertible senior notes for disclosure purposes only.</t>
  </si>
  <si>
    <t>Cash and Cash Equivalents</t>
  </si>
  <si>
    <t>Cash and Cash Equivalents The Company considers all highly liquid investments purchased with original maturities of less than three months from the date of purchase to be cash equivalents. The Company’s cash and cash equivalents consist of monies held in bank demand deposits and money market funds and are presented at fair market value based on quoted market prices.</t>
  </si>
  <si>
    <t>Marketable Securities Marketable securities consist of financial instruments such as U.S. treasury securities, U.S. agency obligations, corporate notes and bonds, commercial paper, and asset backed securities. The Company classifies marketable securities as available-for-sale at the time of purchase and reevaluates such classification as of each balance sheet date. All marketable securities are recorded at estimated fair value. Unrealized gains and losses for available-for-sale securities are included in accumulated other comprehensive loss, a component of stockholders’ equity. The Company evaluates its marketable securities to assess whether those with unrealized loss positions are other than temporarily impaired. Impairments are considered to be other than temporary if they are related to a deterioration in credit risk or if it is likely that the Company will sell the securities before recovering its cost basis. Realized gains and losses and declines in value judged to be other than temporary are determined based on the specific identification method and are reported in interest income and other, net in the consolidated statements of operations.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t>
  </si>
  <si>
    <t>Research and Development Costs</t>
  </si>
  <si>
    <t>Research and Development Costs Research and development costs are expensed as incurred. Research and development costs consist primarily of compensation related costs incurred for the maintenance and bug fixing of the Company’s software platform, as well as planning, predevelopment and post implementation costs associated with the development of enhancements to the Company’s software platform.</t>
  </si>
  <si>
    <t>Advertising Costs</t>
  </si>
  <si>
    <t>Advertising Costs Advertising costs are expensed as incurred and are primarily included in sales and marketing expense in the accompanying consolidated statements of operations. Advertising expense totaled $2.2 million, $1.6 million and $446,000 for the years ended January 31, 2019, 2018 and 2017, respectively.</t>
  </si>
  <si>
    <t>Capitalized Software Development Costs</t>
  </si>
  <si>
    <t>Capitalized Software Development Costs The Company capitalizes certain development costs incurred in connection with software development for its cloud-based platform. Costs incurred in the preliminary stages of development are expensed as incurred. Once the software has reached the development stage, internal and external costs, if direct and incurred for adding incremental functionality to the Company’s platform, are capitalized until the software is substantially complete and ready for its intended use. Capitalization ceases upon completion of all substantial testing. These software development costs are recorded as part of property and equipment. Capitalized software development costs are amortized on a straight-line basis to cost of revenues—subscription services over the technology’s estimated useful life, which is generally two to three years. During the years ended January 31, 2019, 2018 and 2017, the Company capitalized $5.6 million, $4.2 million and $4.3 million, respectively, in software development costs. Costs incurred in the maintenance and minor upgrade and enhancement of the Company’s software platform without adding additional functionality are expensed as incurred.</t>
  </si>
  <si>
    <t>Property and Equipment</t>
  </si>
  <si>
    <t>Property and Equipment Property and equipment are stated at cost net of accumulated depreciation and amortization. Depreciation is calculated using the straight-line method over the estimated useful lives of the assets. Furniture and equipment is amortized over an estimated useful life of three to five years. Leasehold improvements are amortized over the shorter of their useful life, estimated at five years, or the remaining term of the lease. Upon retirement or sale of assets, the cost and related accumulated depreciation and amortization are removed from the consolidated balance sheet and the resulting gain or loss is reflected in the consolidated statement of operations. Maintenance and repair costs are expensed as incurred.</t>
  </si>
  <si>
    <t>Goodwill and Other Intangible Assets Goodwill is the excess of costs over fair value of net assets of the business acquired. Goodwill and other intangible assets acquired that are determined to have an indefinite useful life are not amortized but are tested for impairment at least annually. Other intangible assets, which includes acquired developed technology, customer relationships, and trademarks are recorded at fair value, net of accumulated amortization, and are amortized using the straight-line method. The Company assesses the impairment of long-lived intangible assets whenever events or changes in circumstances indicate that the carrying amount may not be recoverable. The Company has not recorded impairment charges on goodwill and other intangible assets for the periods presented in these consolidated financial statements.</t>
  </si>
  <si>
    <t>Revenue Recognition</t>
  </si>
  <si>
    <t>Revenue Recognition The Company derives its revenues primarily from subscription services fees and professional services fees.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Services Revenues The Company offers subscriptions to its cloud-based business spend management platform, including procurement, invoicing and expense management. Subscription services revenues consist primarily of fees to provide the Company’s customers access to its cloud-based platform, which includes routine customer support. Subscription service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Professional Services Revenues and Other The Company offers professional services which include deployment services, optimization services, and training. Professional services are generally sold on a time-and-materials or fixed-fee basis. For services billed on a time-and-materials basis, revenue is recognized over time as services are performed. For services billed on a fixed-fee basis, invoicing typically occurs in advance, and revenue is recognized over time based on the proportion performed. Significant Judgments The Company’s contracts with customers often include promises to transfer multiple products and services to a customer. For these contracts, the Company accounts for individual performance obligations separately if they are distinct. Subscription services and professional services are both distinct performance obligations that are accounted for separately. In contracts with multiple performance obligations, the transaction price is allocated to separate performance obligations on a relative standalone selling price basis. The determination of standalone selling price (“SSP”) for each distinct performance obligations requires judgment. The Company determines SSP for performance obligations based on overall pricing objectives, which take into consideration market conditions and entity-specific factors. This includes a review of historical sales data related to the size of arrangements, the cloud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type of customer.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services and fixed-fee professional services arrangements are commonly billed in advance, recognized as deferred revenue, and then amortized into revenue over time. However, other professional services arrangements, primarily a time-and-materials arrangement, are billed in arrears following services that have been rendered. This may result in revenue recognition greater than invoiced amounts which results in a receivable balance. Receivables represent an unconditional right to payment. As of January 31, 2019 and 2018, the balance of accounts receivable, net of the allowance for doubtful accounts, was $95.3 million and $61.4 million, respectively. Of these balances, $1.5 million and $1.2 million represent unbilled receivable amounts as of January 31, 2019 and 2018, respectively.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anuary 31, 2019, the aggregate amount allocated to performance obligations that are unsatisfied was approximately $498.6 million, a majority of which is related to multi-year subscription arrangements. Approximately three fourths of this amount is expected to be recognized as revenue within the next 24 months and the remainder thereafter. The Company applies the practical expedient to exclude remaining performance obligations for which revenue is recognized on the basis when invoices are issued and remaining obligations that are part of contracts with an original expected duration of one year or less. During the year ended January 31, 2019, the revenue recognized from performance obligations satisfied in prior periods was approximately $825,000.</t>
  </si>
  <si>
    <t>Accounts Receivable and Allowance for Doubtful Accounts</t>
  </si>
  <si>
    <t>Accounts Receivable and Allowance for Doubtful Account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based on the aging of the receivable balance, historical experience, and communications with customers, and provides a reserve when needed. Accounts receivable are written off when deemed uncollectible. The allowance for doubtful accounts was not material at January 31, 2019 and 2018.</t>
  </si>
  <si>
    <t>Deferred Revenue</t>
  </si>
  <si>
    <t xml:space="preserve">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year ended January 31, 2019, the Company recognized revenue of $125.6 million that was included in the deferred revenue balance as of January 31, 2018. </t>
  </si>
  <si>
    <t>Deferred Commissions</t>
  </si>
  <si>
    <t xml:space="preserve">Deferred Commissions Commissions are earned by sales personnel upon the execution of the sales contract by the customer, and commission payments are made shortly after they are earned. Commission costs can be associated specifically with subscription and professional services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The Company capitalized commission costs of $15.3 million, $5.7 million and $4.5 million and amortized $5.8 million, $4.0 million and $4.0 million to sales and marketing expense in the accompanying consolidated statements of operations during the years ended January 31, 2019, 2018 and 2017, respectively. The increase in capitalized commission costs during the year was primarily due to the adoption of the new revenue standard. </t>
  </si>
  <si>
    <t>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that they will be realized. The Company’s policy for accounting for uncertainty in income taxes requires the evaluation of tax positions taken or expected to be taken in the course of the preparation of tax returns to determine whether the tax positions are “more-likely-than-not” of being sustained on examination by the applicable tax authorities based on the technical merits of the position. Tax positions not deemed to meet the more-likely-than-not threshold would be recorded as a tax expense in the current year. The Company recognizes interest and penalties related to unrecognized tax benefits as income tax expense. Since the date of adoption of accounting for uncertain tax positions, the Company has accrued immaterial interest and penalties associated with unrecognized tax benefits for all periods presented.</t>
  </si>
  <si>
    <t>Stock-Based Compensation</t>
  </si>
  <si>
    <t>Stock-Based Compensation The Company measures and recognizes stock-based compensation expense for all stock-based awards, including grants of stock, restricted stock units (“RSU”) and options to purchase stock, made to employees, outside directors and consultants based on estimated fair values. The Company uses the Black-Scholes option pricing model to value its options at the date of grant based on certain assumptions. The Company recognizes stock-based compensation expense for grants that vest based on only a service condition using the straight-line single-option approach. The Company recognizes stock-based compensation expense related to shares issued pursuant to its 2016 Employee Stock Purchase Plan (“ESPP”) on a straight-line basis over the offering period, which is 24 months. For RSUs, the Company generally recognizes stock-based compensation using the straight-line method as the awards only contain a service condition. The fair value of an RSU is measured using the fair value of the Company’s common stock on the date of the grant. The Company recognizes stock-based compensation expense from market-based awards using the graded-vesting method. The fair value of such awards is determined using a Monte Carlo simulation approach. The Company records stock-based compensation expense from stock-based awards granted to non-employees at the estimated fair value of the awards upon vesting. The Company values options granted to non-employees using the Black-Scholes option pricing model. These awards are remeasured over their term until vested, exercised, cancelled or expired. The Company recognizes stock-based compensation expense based on actual forfeitures.</t>
  </si>
  <si>
    <t>Convertible Senior Notes The Company accounts for the issued Convertible Senior Notes (“Convertible Notes”) as separate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Convertible Notes as a whole. This difference represents a debt discount that is amortized to interest expense over the term of the Convertible Notes using the effective interest rate method. The equity component is not remeasured as long as it continues to meet the conditions for equity classification. The Company has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 in capital.</t>
  </si>
  <si>
    <t>Comprehensive Loss</t>
  </si>
  <si>
    <t>Comprehensive Loss Comprehensive loss is defined as the change in equity of a business enterprise during a period from transactions and other events and circumstances from non-owner sources. The Company’s comprehensive loss consists of net loss, other comprehensive income (loss) in relation to defined benefits plans, net of tax, and an unrealized gain on marketable securities, net of tax. The other comprehensive income (loss) in relationship to defined benefits plans represents net deferred gains and losses and prior service costs and credits for the defined benefit pension plans.</t>
  </si>
  <si>
    <t>Recently Adopted Accounting Pronouncements</t>
  </si>
  <si>
    <t>Recently Adopted Accounting Pronouncements In May 2014, the Financial Accounting Standards Board (“FASB”) issued ASU No. 2014-09, Revenue from Contracts with Customers (Topic 606) which provided a comprehensive model for entities to use in accounting for revenue arising from contracts with customers. Revenue Recognition Topic 606 also includes Subtopic 340-40 which provides accounting guidance for incremental costs of obtaining a contract with a customer. The Company refers to Topic 606 and Subtopic 340-40 collectively as the “new revenue standard.” The Company adopted the new revenue standard effective on February 1, 2018 using the modified retrospective method applied to all contracts not completed as of the adoption date. Results for reporting periods beginning on February 1, 2018 are presented under the new revenue standard, while comparative results have not been restated. The primary impact of adopting the new revenue standard relates to Subtopic 340-40 and the deferral of incremental commission costs to obtain contracts with customers. Under Topic 605, the Company deferred only direct and incremental commission costs to obtain a contract and amortized those costs over the non-cancelable contract term. Under the new revenue standard, the Company defers all incremental commission costs to obtain the contract. The Company amortizes these costs over a period of benefit of five years. The adoption of the new revenue standard also removed the limitation on contingent revenue under Topic 605 which impacted revenue recognition and is reflected in the changes to the Company’s revenue recognition accounting policy. The following table summarizes the cumulative impact of adoption of the new revenue standard for revenue recognition on line items within the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
2,306
Accumulated deficit
(204,481
)
10,777
(193,704)
The impact of adoption on the consolidated statements of cash flows for the year ended January 31, 2019 was immaterial. The impact to sales and marketing expense within the consolidated statements of operations was a decrease of approximately $1.7 million for the year ended January 31, 2019, due to deferred commission costs that would have been expensed prior to adoption of the new standard. The impact to total revenues within the consolidated statements of operations was an increase of approximately $810,000 for the year ended January 31, 2019, due to subscription and professional service revenues that would have not been recognized during the period prior to the adoption of the new standard. The following table summarizes the effects of the new revenue standard for revenue recognition on line items within the Consolidated Balance Sheets (in thousands):
As of January 31, 2019
Prior to Adoption of the New Revenue Standard
Adjustments for the New Revenue Standard
As Adjusted
Assets
Deferred commissions, current portion
$
5,353
$
1,971
$
7,324
Deferred commissions, net of current portion
5,581
13,323
18,904
Liabilities and Stockholders’ Equity
Deferred revenue, current portion
182,509
(2,542
)
179,967
Deferred revenue, net of current portion
2,539
81
2,620
Accumulated deficit
(272,612
)
17,755
(254,857
) In October 2016, the FASB issued ASU No. 2016-16, Intra-Entity Transfers of Assets Other Than Inventory In November 2016, the FASB issued ASU No. 2016-18, Statement of Cash Flows (Topic 230): Restricted Cash In March 2017, the FASB issued ASU No. 2017-07, Improving the Presentation of Net Periodic Pension Cost and Net Periodic Postretirement Benefit Cost (Topic 715) In May 2017, the FASB issued ASU 2017-09, Compensation—Stock Compensation (Topic 718): Scope of Modification Accounting</t>
  </si>
  <si>
    <t>New Accounting Pronouncements Not Yet Adopted</t>
  </si>
  <si>
    <t xml:space="preserve">New Accounting Pronouncements Not Yet Adopted In February 2016, the FASB issued ASU No. 2016-02, Leases (“ASU 2016-02”) which provides guidance for lease accounting. Since the issuance of ASU 2016-02, the FASB has also issued ASU 2017-13, ASU 2018-01, ASU 2018-10 and ASU 2018-11, all of which clarify certain aspects of ASU 2016-02. The new leas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lease standard is effective for fiscal years beginning after December 15, 2018, including interim periods within those fiscal years and early adoption is permitted. A modified retrospective transition approach is required for lessees with capital and operating leases existing at, or entered into after, the beginning of the earliest comparative period presented in the financial statements, with certain practical expedients available. The Company will adopt this new standard as of February 1, 2019, and has elected to adopt the package of practical expedients permitted under the transition guidance within the new standard, which among other things, allows the Company to carry forward historical lease classifications. The Company will also elect the practical expedient related to comparative periods, allowing it to carry forward its current accounting treatment for leases up to the date of adoption, and the practical expedient to not separate lease and non-lease components. The Company will make an accounting policy election to keep leases with an initial term of twelve months or less off of the balance sheet. The Company will recognize those lease payments in the Consolidated Statements of Operations on a straight-line basis over the lease term. The adoption of the standard will result in recognition of additional lease assets and lease liabilities between $26 million to $30 million as of February 1, 2019. The difference between the lease assets and lease liabilities will be recorded as an adjustment to retained earnings. The standard is not expected to materially affect the Company’s consolidated net earnings or liquidity. In January 2017, the FASB issued ASU No. 2017-04, Intangibles-Goodwill and Other (Topic 350): Simplifying the Test for Goodwill Impairment (“ASU 2017-04”), which simplifies the accounting for goodwill impairments by eliminating step two from the goodwill impairment test. Instead, if the carrying amount of a reporting unit exceeds its fair value, an impairment loss will be recognized in an amount equal to that excess, limited to the total amount of goodwill allocated to that reporting unit. ASU 2017-04 also clarifies the requirements for excluding and allocating foreign currency translation adjustments to reporting units related to an entity’s testing of reporting units for goodwill impairment, and clarifies that an entity should consider income tax effects from any tax deductible goodwill on the carrying amount of the reporting unit when measuring the goodwill impairment loss, if applicable. The guidance is effective for annual reporting periods beginning after January 1, 2020 and interim periods within those fiscal years. The Company has elected to early adopt this standard on February 1, 2019 and is not expecting the adoption to have an impact on its historical financial statements. In June 2018, the FASB issued ASU No. 2018-07, Compensation - Stock Compensation (Topic 718): Improvements to Non-Employee Share Based Payment Accounting (“ASU 2018-07”), with an intent to reduce cost and complexity and to improve financial reporting for share-based payments issued to non-employees. The amendments in ASU 2018-07 provide for the simplification of the measurement of share-based payment transactions for acquiring goods and services from non-employees. Currently, the accounting requirements for nonemployee and employee share-based payment transactions are significantly different. This standard expands the scope of Topic 718 to include share-based payments issued to nonemployees for goods or services, aligning the accounting for share-based payments to nonemployees and employees. ASU 2018-17 is effective for annual reporting periods beginning after December 15, 2018, including interim periods within those periods, and early adoption is permitted. The Company does not believe that this standard will have a material impact on its consolidated financial statements. In August 2018, the FASB issued ASU No. 2018-13, Disclosure Framework - Changes to the Disclosure Requirements for Fair Value Measurement (“ASU 2018-13”),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In August 2018, the FASB issued ASU No. 2018-14, which amends FASB ASC Topic 715, "Compensation - Retirement Benefits." The amendments in this guidance modify the disclosure requirements for employers that sponsor defined benefit pension or other postretirement plans. The amendments in this guidance remove disclosures that no longer are considered cost beneficial, clarify the specific requirements of disclosures and add disclosure requirements identified as relevant. This guidance is effective for annual reporting periods ending after December 15, 2020, with early adoption permitted, and is required to be adopted retrospectively. The Company is currently evaluating the method of adoption and related impact of ASU 2018-14 on its consolidated financial statements. In August 2018, the FASB issued ASU No. 2018-15, Intangibles—Goodwill and Other—Internal-use Software (subtopic 350-40): Customer’s Accounting for Implementation Costs Incurred in a Cloud Computing Arrangement that is a Service Contract (“ASU 2018-15”).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effective date is for fiscal years beginning after December 15, 2019, including interim periods within those fiscal years, with early adoption allowed. The Company is currently evaluating the timing and impact of its adoption of this standard on its consolidated financial statements. </t>
  </si>
  <si>
    <t>Significant Accounting Policies (Tables)</t>
  </si>
  <si>
    <t>Revenues by Geographic Area</t>
  </si>
  <si>
    <t>During the years ended January 31, 2019, 2018 and 2017, revenues by geographic area, based on billing addresses of the customers, was as follows (in thousands):
For the year ended
January 31,
2019
2018
2017
United States
$
161,494
$
121,440
$
90,449
Foreign countries
98,872
65,340
43,326
Total revenues
$
260,366
$
186,780
$
133,775</t>
  </si>
  <si>
    <t>ASU 2014-09</t>
  </si>
  <si>
    <t>Summary of Effects of New Revenue Standard for Revenue Recognition on Consolidated Balance Sheets Line Items</t>
  </si>
  <si>
    <t xml:space="preserve">The following table summarizes the cumulative impact of adoption of the new revenue standard for revenue recognition on line items within the Consolidated Balance Sheets (in thousands):
As of January 31, 2018
As Previously Reported
Adjustments for the New Revenue Standard
As Adjusted
Assets
Deferred commissions, current portion
$
3,756
$
778
$
4,534
Deferred commissions, net of current portion
3,896
8,257
12,153
Liabilities and Stockholders’ Equity
Deferred revenue, current portion
125,714
(1,732
)
123,982
Deferred revenue, net of current portion
2,316
(10
)
2,306
Accumulated deficit
(204,481
)
10,777
(193,704)
As of January 31, 2019
Prior to Adoption of the New Revenue Standard
Adjustments for the New Revenue Standard
As Adjusted
Assets
Deferred commissions, current portion
$
5,353
$
1,971
$
7,324
Deferred commissions, net of current portion
5,581
13,323
18,904
Liabilities and Stockholders’ Equity
Deferred revenue, current portion
182,509
(2,542
)
179,967
Deferred revenue, net of current portion
2,539
81
2,620
Accumulated deficit
(272,612
)
17,755
(254,857
) </t>
  </si>
  <si>
    <t>Marketable Securities (Tables)</t>
  </si>
  <si>
    <t>Summary of Available-for-sale Marketable Securities Excluding Securities Classified within Cash and Cash Equivalents on Consolidated Balance Sheets</t>
  </si>
  <si>
    <t>Amortized Cost
Unrealized Gain
Unrealized Losses
Fair Value
U.S. agency obligations
$
40,284
$
16
$
(5
)
$
40,295
U.S. treasury securities
84,805
29
(4
)
84,830
Corporate notes and bonds
29,322
10
(6
)
29,326
Commercial paper
14,876
—
—
14,876
Asset backed securities
10,835
9
(2
)
10,842
Total marketable securities
$
180,122
$
64
$
(17
)
$
180,169</t>
  </si>
  <si>
    <t>Schedule of Fair Values of Available-for-sale Marketable Securities by Remaining Contractual Maturity</t>
  </si>
  <si>
    <t>Due within one year
$
157,376
Due in one year through five years
22,793
$
180,169</t>
  </si>
  <si>
    <t>Business Combinations (Tables)</t>
  </si>
  <si>
    <t>Hiperos, LLC</t>
  </si>
  <si>
    <t>Summary of Major Classes of Assets and Liabilities Allocated the Fair Value of Purchase Consideration</t>
  </si>
  <si>
    <t>The major classes of assets and liabilities to which the Company has allocated the fair value of purchase consideration were as follows (in thousands):
December 7, 2018
Cash and cash equivalent
$
167
Accounts receivable
3,904
Intangible assets
17,585
Other assets
1,025
Goodwill
83,891
Accounts payable and other current liabilities
(2,792
)
Deferred revenue
(7,938
)
Other non-current liabilities
(1,000
)
Total consideration
$
94,842</t>
  </si>
  <si>
    <t>Summary of Intangible Assets Acquired Based on Valuation</t>
  </si>
  <si>
    <t>Based on this valuation, the intangible assets acquired are (in thousands):
Fair Value
Useful life (in Years)
Developed technology
$
10,000
6
Customer relationships
7,400
5
Trademarks
$
185
1
Total intangible assets
$
17,585</t>
  </si>
  <si>
    <t>Schedule of Unaudited Pro Forma Information</t>
  </si>
  <si>
    <t>The unaudited pro forma information presented below is for informational purposes only and is not necessarily indicative of our consolidated results of operations of the combined business had the acquisition actually occurred at the beginning of the Company’s fiscal year 2018 or of the results of the Company’s future operations of the combined business (in thousands).
Fiscal Year
2019
2018
Pro forma total revenues
$
277,888
$
206,610
Pro forma net loss
$
(54,653
)
$
(59,858
)</t>
  </si>
  <si>
    <t>Aquiire</t>
  </si>
  <si>
    <t>The major classes of assets and liabilities to which the Company has allocated the fair value of purchase consideration were as follows (in thousands):
October 12, 2018
Accounts receivable
$
1,511
Intangible assets
12,400
Other assets
1,104
Goodwill
41,898
Accounts payable and other liabilities
(1,610
)
Deferred revenue
(2,609
)
Deferred tax liability, net
(3,174
)
Total consideration
$
49,520</t>
  </si>
  <si>
    <t>The Company determined the fair values of intangible assets acquired and liabilities assumed with the assistance of third party valuation consultants. Based on this valuation, the intangible assets acquired are (in thousands):
Fair Value
Useful life (in Years)
Developed technology
$
8,900
5
Customer relationships
3,500
5
Total intangible assets
$
12,400</t>
  </si>
  <si>
    <t>DCR</t>
  </si>
  <si>
    <t>The major classes of assets to which the Company has allocated the fair value of purchase consideration were as follows (in thousands):
August 1, 2018
Other current assets
$
46
Intangible assets
12,800
Goodwill
39,361
Total consideration
$
52,207</t>
  </si>
  <si>
    <t>The Company determined the fair values of intangible assets acquired with the assistance of third party valuation consultants. Based on this valuation, the intangible assets acquired are as follows (in thousands):
Fair Value
Useful life (in Years)
Developed technology
$
9,500
5
Customer relationships
3,300
5
Total intangible assets
$
12,800</t>
  </si>
  <si>
    <t>Simeno</t>
  </si>
  <si>
    <t>The major classes of assets and liabilities to which the Company has allocated the fair value of purchase consideration were as follows (in thousands):
December 1, 2017
Cash and cash equivalents
$
747
Accounts receivable
1,912
Intangible assets
3,820
Other assets, net
616
Goodwill
7,264
Accounts payable and other liabilities
(1,405
)
Pension plan obligation
(4,226
)
Total consideration
$
8,728</t>
  </si>
  <si>
    <t>The Company determined the fair values of intangible assets acquired and liabilities assumed with the assistance of third party valuation consultants. Based on this valuation, the intangible assets acquired are as follows (in thousands)
Fair Value
Useful life (in Years)
Developed technology
$
2,300
4
Customer relationships
1,520
4
Total intangible assets
$
3,820</t>
  </si>
  <si>
    <t>Trade Extensions</t>
  </si>
  <si>
    <t>The major classes of assets and liabilities to which the Company has allocated the fair value of purchase consideration were as follows (in thousands):
May 3, 2017
Cash and cash equivalents
$
2,016
Accounts receivable
1,172
Intangible assets
12,960
Other assets
2,086
Goodwill
30,840
Accounts payable and other liabilities
(8,125
)
Total consideration
$
40,949</t>
  </si>
  <si>
    <t>The Company determined the fair values of intangible assets acquired with the assistance of third party valuation consultants. Based on this valuation, the intangible assets acquired are (in thousands)
Fair Value
Useful life (in Years)
Developed technology
$
9,700
7
Customer relationships
3,100
5
Trademarks
160
1
Total intangible assets
$
12,960</t>
  </si>
  <si>
    <t>Goodwill and Other Intangible Assets (Tables)</t>
  </si>
  <si>
    <t>Changes in Goodwill</t>
  </si>
  <si>
    <t>The following table represents the changes in goodwill (in thousands):
Balance at January 31, 2017
$
6,306
Additions from acquisitions
38,104
Balance at January 31, 2018
44,410
Additions from acquisitions
165,150
Balance at January 31, 2019
$
209,560</t>
  </si>
  <si>
    <t>Summary of Other Intangible Asset Balances</t>
  </si>
  <si>
    <t>The following table summarizes the other intangible asset balances (in thousands):
As of January 31,
2019
2018
Weighted Average Remaining Useful Lives (in years)
Gross Carrying Amount
Accumulated Amortization
Net Carrying Amount
Gross Carrying Amount
Accumulated Amortization
Net Carrying Amount
Developed technology
4.8
$
48,435
$
(9,198
)
$
39,237
$
19,385
$
(4,153
)
$
15,232
Customer relationships
4.4
18,894
(2,363
)
16,531
4,694
(597
)
4,097
Trademarks
0.8
345
(188
)
157
160
(119
)
41
In-process research and development
—
—
—
—
650
—
650
Total other intangible assets
$
67,674
$
(11,749
)
$
55,925
$
24,889
$
(4,869
)
$
20,020</t>
  </si>
  <si>
    <t>Future Amortization Expense of Other Intangible Assets</t>
  </si>
  <si>
    <t>As of January 31, 2019, the future amortization expense of other intangible assets is as follows (in thousands):
Year Ending January 31,
2020
$
12,627
2021
12,450
2022
12,026
2023
9,732
2024
7,316
Thereafter
1,774
Total
$
55,925</t>
  </si>
  <si>
    <t>Property and Equipment, Net (Tables)</t>
  </si>
  <si>
    <t>Property and equipment consisted of the following (in thousands):
As of January 31,
2019
2018
Furniture and equipment
$
3,595
$
1,897
Software development costs
23,444
16,574
Leasehold improvements
1,255
557
Construction in progress
183
149
Total property and equipment
28,477
19,177
Less: accumulated depreciation and amortization
(17,928
)
(13,991
)
Property and equipment, net
$
10,549
$
5,186</t>
  </si>
  <si>
    <t>Fair Value Measurements (Tables)</t>
  </si>
  <si>
    <t>Summary of Fair Value Hierarchy for Financial Assets and Liabilities Measured at Fair Value on Recurring Basis</t>
  </si>
  <si>
    <t xml:space="preserve">The following table summarizes the Company’s fair value hierarchy for its financial assets and liabilities measured at fair value on a recurring basis (in thousands):
Level 1
Level 2
Level 3
Total
January 31, 2019
Cash equivalents: (1)
Money market funds
$
118,204
$
—
$
—
$
118,204
U.S. agency obligations
—
6,986
—
6,986
Commercial paper
—
2,997
—
2,997
Marketable securities:
U.S. agency obligations
—
40,295
—
40,295
U.S. treasury securities
—
84,830
—
84,830
Corporate notes and bonds
—
29,326
—
29,326
Commercial paper
—
14,876
—
14,876
Asset backed securities
—
10,842
—
10,842
January 31, 2018
Money market funds (1)
389,357
—
—
389,357
(1)
Included in cash and cash equivalents </t>
  </si>
  <si>
    <t>Accrued Expenses and Other Current Liabilities (Tables)</t>
  </si>
  <si>
    <t>Summary of Accrued Expenses and Other Current Liabilities</t>
  </si>
  <si>
    <t>Accrued expenses and other current liabilities consisted of the following (in thousands):
As of
January 31,
2019
2018
Accrued compensation
$
23,112
$
11,606
Accrued expenses
11,898
6,190
Income tax payable
2,231
5,092
Other current liabilities
4,551
3,755
Total accrued expenses and other current liabilities
$
41,792
$
26,643</t>
  </si>
  <si>
    <t>Convertible Senior Notes (Tables)</t>
  </si>
  <si>
    <t>Debt Instruments [Abstract]</t>
  </si>
  <si>
    <t>Schedule of Components of Convertible Senior Notes</t>
  </si>
  <si>
    <t>The Convertible Notes consisted of the following (in thousands):
As of January 31,
2019
2018
Liability:
Principal
$
230,000
$
230,000
Less: debt discount, net of amortization
(55,385
)
(66,990
)
Net carrying amount
$
174,615
$
163,010
Equity
$
60,470
$
60,470</t>
  </si>
  <si>
    <t>Summary of Interest Expense Recognized Related to Notes</t>
  </si>
  <si>
    <t>The following table sets forth interest expense recognized related to the Convertible Notes (dollars in thousands):
Year Ended January 31,
2019
2018
Contractual interest expense
$
863
$
36
Amortization of debt issuance costs
876
36
Amortization of debt discount
10,734
423
Total
$
12,473
$
495</t>
  </si>
  <si>
    <t>Commitments and Contingencies (Tables)</t>
  </si>
  <si>
    <t>Future Minimum Payments for Non-cancellable Leases and Purchase Obligations</t>
  </si>
  <si>
    <t>Future minimum payments by year for our non-cancelable leases and purchase obligations as of January 31, 2019 are as follows (in thousands):
Year Ending January 31,
2020
$
19,849
2021
19,094
2022
6,697
2023
6,066
2024
5,257
Thereafter
1,231
Total
$
58,194</t>
  </si>
  <si>
    <t>Common Stock and Stockholders' Equity (Tables)</t>
  </si>
  <si>
    <t>Disclosure Of Compensation Related Costs Sharebased Payments [Abstract]</t>
  </si>
  <si>
    <t>Summary of Stock Option Activity</t>
  </si>
  <si>
    <t>The following table summarizes stock option activity under the Company’s 2006 Stock Plan and the 2016 Plan during the year ended January 31, 2019 (aggregate intrinsic value in thousands):
Options Outstanding
Outstanding Stock Options
Weighted- Average Exercise Price
Weighted- Average Remaining Contractual (in years)
Aggregate Intrinsic Value
Balance, January 31, 2018
9,301,253
$
7.19
7.30
$
288,713
Option grants
553,697
48.47
Options exercised
(2,824,836
)
4.82
Options forfeited
(179,186
)
9.49
Balance, January 31, 2019
6,850,928
11.44
6.84
$
517,353
Exercisable at January 31, 2019
4,744,831
7.30
6.43
$
377,978</t>
  </si>
  <si>
    <t>Summary of Activity Related to RSUs</t>
  </si>
  <si>
    <t>The following table summarizes the activity related to the Company’s RSUs:
Number of RSUs Outstanding
Weighted-Average Grant Date Fair Value
Awarded and unvested at January 31, 2018
1,971,778
$
27.14
Awards granted
2,015,384
$
52.54
Awards vested
(858,740
)
$
32.99
Awards forfeited
(336,305
)
$
35.90
Awarded and unvested at January 31, 2019
2,792,117
$
42.62</t>
  </si>
  <si>
    <t>Total Stock-Based Compensation Expense</t>
  </si>
  <si>
    <t>The Company’s total stock-based compensation expense was as follows (in thousands):
For the year ended
January 31,
2019
2018
2017
Cost of revenue:
Subscription services
$
4,285
$
2,105
$
715
Professional services and other
4,269
2,722
772
Research and development
11,841
6,928
1,766
Sales and marketing
14,786
8,476
3,130
General and administrative
17,765
9,464
3,069
Total
$
52,946
$
29,695
$
9,452</t>
  </si>
  <si>
    <t>Assumptions used to Estimate Fair Values of Stock Options Granted</t>
  </si>
  <si>
    <t>The fair values of the Company’s stock options granted during the years ended January 31, 2019, 2018 and 2017 were estimated using the following assumptions:
For the year ended
January 31,
2019
2018
2017
Employee Stock Options
Expected term (years)
6.0
6.0
6.0
Volatility
42.2%
46.0%
48.0%
Risk-free interest rate
2.8%
1.9% - 2.2%
1.3% - 2.1%
Dividend yield
—
—
—
Employee Stock Purchase Plan
Expected term (years)
0.5 - 2.0
0.5 - 2.0
0.4 - 1.9
Volatility
31.1% - 34.1%
37.3% - 42.6%
48.0%
Risk-free interest rate
2.0% - 2.8%
0.9% - 1.4%
0.5% - 0.8%
Dividend yield
—
—
—
Market-Based Awards
Expected term (years)
7.1
—
7.4
Volatility
43.7%
—
48.0%
Risk-free interest rate
2.8%
—
1.6%
Dividend yield
—
—
—</t>
  </si>
  <si>
    <t>Income Taxes (Tables)</t>
  </si>
  <si>
    <t>Summary of Domestic and Foreign Components of Loss Before Provision for Income Taxes</t>
  </si>
  <si>
    <t>The following table presents the domestic and foreign components of loss before provision for income taxes for the periods presented (in thousands):
For the year ended
January 31,
2019
2018
2017
United States
$
(59,070
)
$
(44,977
)
$
(38,926
)
Foreign
3,009
2,820
2,167
Loss before provision for income taxes
$
(56,061
)
$
(42,157
)
$
(36,759
)</t>
  </si>
  <si>
    <t>Summary of Provision for Income Taxes</t>
  </si>
  <si>
    <t>The provision for income taxes is composed of the following (in thousands):
For the year ended
January 31,
2019
2018
2017
Current income taxes:
Federal
$
—
$
—
$
—
State
151
116
82
Foreign
3,514
4,248
976
Total current income taxes
3,665
4,364
1,058
Deferred income taxes:
Federal
(2,701
)
(26
)
13
State
(365
)
7
1
Foreign
(1,136
)
(2,697
)
(224
)
Total deferred income taxes
(4,202
)
(2,716
)
(210
)
Total provision for (benefit from) income taxes
$
(537
)
$
1,648
$
848</t>
  </si>
  <si>
    <t>Summary of Differences Between Effective Tax Rate and Federal Statutory Rate</t>
  </si>
  <si>
    <t>The effective tax rate differs from the federal statutory rate as follows:
For the year ended
January 31,
2019
2018
2017
Federal statutory income tax rate
21.0
%
33.8
%
34.0
%
Tax reform rate change impact
—
(80.7
)
—
State tax, net of federal benefit
2.9
2.6
2.6
Change in valuation allowance
(98.1
)
(23.6
)
(36.2
)
Stock-based compensation
71.6
63.5
(2.7
)
Other non-deductible items
(2.1
)
(3.5
)
(1.8
)
Foreign rate differential
(2.9
)
(0.5
)
(1.4
)
Tax credits
8.6
4.5
3.2
Total
1.0
%
(3.9
)%
(2.3
)%</t>
  </si>
  <si>
    <t>Summary of Significant Components of Company's Deferred Tax Assets and Liabilities</t>
  </si>
  <si>
    <t>The following table presents the significant components of the Company’s deferred tax assets and liabilities for the periods presented (in thousands):
As of January 31,
2019
2018
Deferred tax assets:
Net operating loss carryforwards
$
110,485
$
61,671
Accruals and reserves
3,209
3,259
Stock-based compensation
5,852
4,476
Tax credits
9,250
5,636
Gross deferred tax assets
128,796
75,042
Valuation allowance
(113,497
)
(58,027
)
Total deferred tax assets, net of valuation allowance
15,299
17,015
Deferred tax liabilities:
Fixed assets and intangibles assets
(1,693
)
(1,495
)
Accruals and reserves
(951
)
(98
)
Discount on convertible notes
(12,047
)
(14,803
)
Gross deferred tax liabilities
(14,691
)
(16,396
)
Net deferred tax assets
$
608
$
619</t>
  </si>
  <si>
    <t>Summary of Activity Related to Unrecognized Tax Benefits</t>
  </si>
  <si>
    <t>The following table summarizes the activity related to unrecognized tax benefits (in thousands):
For the year ended
January 31,
2019
2018
2017
Unrecognized tax benefit—beginning of year
$
12,663
$
5,441
$
3,304
Gross increases —prior year tax positions
295
—
472
Gross decreases —prior year tax positions
(8
)
(5
)
(248
)
Gross increases — current year tax positions
7,127
7,227
1,913
Unrecognized tax benefit—end of year
$
20,077
$
12,663
$
5,441</t>
  </si>
  <si>
    <t>Net Loss per Share Attributable to Common Stockholders (Tables)</t>
  </si>
  <si>
    <t>Computation of Basic and Diluted Net Loss per Share Attributable to Common Stockholders</t>
  </si>
  <si>
    <t>The following table sets forth the computation of the basic and diluted net loss per share attributable to common stockholders during the years ended January 31, 2019, 2018 and 2017 (in thousands, except per share amounts):
January 31,
2019
2018
2017
Numerator:
Net loss attributable to common stockholders
$
(55,524
)
$
(43,805
)
$
(37,607
)
Denominator:
Weighted-average common shares outstanding
57,716
52,999
19,988
Net loss per share attributable to common stockholders, basic and diluted
$
(0.96
)
$
(0.83
)
$
(1.88
)</t>
  </si>
  <si>
    <t>Potentially Dilutive Securities Not Included in Diluted per Share Calculations</t>
  </si>
  <si>
    <t>Potentially dilutive securities that were not included in the diluted per share calculations because they would be anti-dilutive were as follows:
As of January 31,
2019
2018
2017
Options to purchase common stock
6,850,928
9,301,253
13,016,402
RSUs
2,792,117
1,971,778
77,883
Unvested common shares subject to repurchase
193,894
458,214
335,116
Shares committed under the ESPP
189,168
195,497
144,685
Contingent stock consideration for DCR acquisition
377,138
—
—
Holdback shares for Aquiire acquisition
37,570
—
—
Total
10,440,815
11,926,742
13,574,086</t>
  </si>
  <si>
    <t>Selected Quarterly Financial Data (unaudited) (Tables)</t>
  </si>
  <si>
    <t>Summary of Selected Unaudited Quarterly Consolidated Statements of Operations</t>
  </si>
  <si>
    <t>The following tables set forth selected unaudited quarterly consolidated statements of operations data for each of the eight quarters in fiscal 2019 and 2018 (in thousands except per share data).
Three months ended
Jan. 31,
Oct. 31,
Jul. 31,
Apr. 30,
Jan. 31,
Oct. 31,
Jul. 31,
Apr. 30,
2019
2018
2018
2018
2018
2017
2017
2017
(in thousands)
Total revenues
$
74,908
$
67,455
$
61,651
$
56,352
$
53,752
$
47,340
$
44,551
$
41,137
Gross profit
49,883
45,791
43,011
38,227
37,286
32,345
29,603
27,640
Loss from operations
14,749
9,918
10,624
12,069
9,057
11,159
14,359
10,387
Net loss
16,571
9,645
13,854
15,454
8,723
11,302
13,742
10,038
Net loss per share attributable to common stockholders, basic and diluted
$
0.28
$
0.17
$
0.24
$
0.28
$
0.16
$
0.21
$
0.26
$
0.20</t>
  </si>
  <si>
    <t>Significant Accounting Policies - Additional Information (Details)</t>
  </si>
  <si>
    <t>3 Months Ended</t>
  </si>
  <si>
    <t>Jan. 31, 2019USD ($)Customer</t>
  </si>
  <si>
    <t>Oct. 31, 2018USD ($)</t>
  </si>
  <si>
    <t>Jul. 31, 2018USD ($)</t>
  </si>
  <si>
    <t>Apr. 30, 2018USD ($)</t>
  </si>
  <si>
    <t>Jan. 31, 2018USD ($)Customer</t>
  </si>
  <si>
    <t>Oct. 31, 2017USD ($)</t>
  </si>
  <si>
    <t>Jul. 31, 2017USD ($)</t>
  </si>
  <si>
    <t>Apr. 30, 2017USD ($)</t>
  </si>
  <si>
    <t>Jan. 31, 2017USD ($)Customer</t>
  </si>
  <si>
    <t>Feb. 01, 2019USD ($)</t>
  </si>
  <si>
    <t>Significant Accounting Policies [Line Items]</t>
  </si>
  <si>
    <t>Net gain (loss) on foreign currency transaction</t>
  </si>
  <si>
    <t>Advertising expense</t>
  </si>
  <si>
    <t>Capitalized software development cost</t>
  </si>
  <si>
    <t>Subscriptions revenue contracts term</t>
  </si>
  <si>
    <t>3 years</t>
  </si>
  <si>
    <t>Unbilled receivables</t>
  </si>
  <si>
    <t>Revenue expected to be recognized from remaining performance obligation</t>
  </si>
  <si>
    <t>Revenue recognized from performance obligations satisfied in prior periods</t>
  </si>
  <si>
    <t>Revenue recognized from deferred revenue</t>
  </si>
  <si>
    <t>Deferred commission, amortization period</t>
  </si>
  <si>
    <t>5 years</t>
  </si>
  <si>
    <t>Sales and marketing expense</t>
  </si>
  <si>
    <t>ASU 2014-09 | Adjustments for the New Revenue Standard</t>
  </si>
  <si>
    <t>ASU 2016-16 | Deferred Tax Charge</t>
  </si>
  <si>
    <t>Reduction of deferred tax charge</t>
  </si>
  <si>
    <t>2016 Employee Stock Purchase Plan</t>
  </si>
  <si>
    <t>Share based compensation expense recognition and offering period</t>
  </si>
  <si>
    <t>24 months</t>
  </si>
  <si>
    <t>Minimum | ASU 2016-02 | Subsequent Event</t>
  </si>
  <si>
    <t>Operating lease asset</t>
  </si>
  <si>
    <t>Operating lease liability</t>
  </si>
  <si>
    <t>Maximum</t>
  </si>
  <si>
    <t>Payment terms of customers</t>
  </si>
  <si>
    <t>30 days</t>
  </si>
  <si>
    <t>Maximum | ASU 2016-02 | Subsequent Event</t>
  </si>
  <si>
    <t>Capitalized Software Development Costs | Minimum</t>
  </si>
  <si>
    <t>Estimated useful life</t>
  </si>
  <si>
    <t>2 years</t>
  </si>
  <si>
    <t>Capitalized Software Development Costs | Maximum</t>
  </si>
  <si>
    <t>Furniture and Equipment | Minimum</t>
  </si>
  <si>
    <t>Furniture and Equipment | Maximum</t>
  </si>
  <si>
    <t>Leasehold Improvements</t>
  </si>
  <si>
    <t>Foreign Countries</t>
  </si>
  <si>
    <t>Accounts Receivable | Customer</t>
  </si>
  <si>
    <t>Number of customers comprising 10% or more of total accounts receivable | Customer</t>
  </si>
  <si>
    <t>Revenue | Customer</t>
  </si>
  <si>
    <t>Number of customers comprising more than 10% of revenues | Customer</t>
  </si>
  <si>
    <t>Revenue | Geographic Concentration Risk | Foreign Countries</t>
  </si>
  <si>
    <t>Significant Accounting Policies - Revenues by Geographic Area (Details) - USD ($) $ in Thousands</t>
  </si>
  <si>
    <t>Oct. 31, 2018</t>
  </si>
  <si>
    <t>Apr. 30, 2018</t>
  </si>
  <si>
    <t>Oct. 31, 2017</t>
  </si>
  <si>
    <t>Jul. 31, 2017</t>
  </si>
  <si>
    <t>Apr. 30, 2017</t>
  </si>
  <si>
    <t>Entity Wide Information Revenue From External Customer [Line Items]</t>
  </si>
  <si>
    <t>Total revenues</t>
  </si>
  <si>
    <t>United States</t>
  </si>
  <si>
    <t>Significant Accounting Policies - Additional Information (Details1) - Revenue, Remaining Performance Obligation, Expected Timing of Satisfaction, Start Date: 2019-02-01</t>
  </si>
  <si>
    <t>Revenue expected to be recognized from remaining performance obligation with in next 24 months</t>
  </si>
  <si>
    <t>75.00%</t>
  </si>
  <si>
    <t>Revenue, Remaining Performance Obligation, Expected Timing of Satisfaction, Period</t>
  </si>
  <si>
    <t>Significant Accounting Policies - Summary of Effects of New Revenue Standard for Revenue Recognition on Consolidated Balance Sheets Line Items (Details) - USD ($) $ in Thousands</t>
  </si>
  <si>
    <t>Assets</t>
  </si>
  <si>
    <t>Liabilities and Stockholders’ Equity</t>
  </si>
  <si>
    <t>ASU 2014-09 | Prior to Adoption of the New Revenue Standard</t>
  </si>
  <si>
    <t>Marketable Securities - Summary of Available-for-sale Marketable Securities Excluding Securities Classified within Cash and Cash Equivalents on Consolidated Balance Sheets (Details) $ in Thousands</t>
  </si>
  <si>
    <t>Jan. 31, 2019USD ($)</t>
  </si>
  <si>
    <t>Schedule Of Available For Sale Securities [Line Items]</t>
  </si>
  <si>
    <t>Amortized Cost</t>
  </si>
  <si>
    <t>Unrealized Gain</t>
  </si>
  <si>
    <t>Unrealized Losses</t>
  </si>
  <si>
    <t>Fair Value</t>
  </si>
  <si>
    <t>U.S. agency obligations</t>
  </si>
  <si>
    <t>U.S. treasury securities</t>
  </si>
  <si>
    <t>Corporate notes and bonds</t>
  </si>
  <si>
    <t>Asset backed securities</t>
  </si>
  <si>
    <t>Commercial paper</t>
  </si>
  <si>
    <t>Marketable Securities - Schedule of Fair Values of Available-for-sale Marketable Securities by Remaining Contractual Maturity (Details) $ in Thousands</t>
  </si>
  <si>
    <t>Available For Sale Securities Debt Maturities [Abstract]</t>
  </si>
  <si>
    <t>Due within one year</t>
  </si>
  <si>
    <t>Due in one year through five years</t>
  </si>
  <si>
    <t>Total fair values of available-for-sale investment securities</t>
  </si>
  <si>
    <t>Business Combinations - Additional Information (Details) - USD ($)</t>
  </si>
  <si>
    <t>Dec. 07, 2018</t>
  </si>
  <si>
    <t>Oct. 12, 2018</t>
  </si>
  <si>
    <t>Aug. 01, 2018</t>
  </si>
  <si>
    <t>Dec. 01, 2017</t>
  </si>
  <si>
    <t>May 03, 2017</t>
  </si>
  <si>
    <t>Business Acquisition [Line Items]</t>
  </si>
  <si>
    <t>Business acquisition, effective date of acquisition</t>
  </si>
  <si>
    <t>Dec. 7,
		2018</t>
  </si>
  <si>
    <t>Business acquisition consideration paid in cash</t>
  </si>
  <si>
    <t>Amount held in escrow deposit</t>
  </si>
  <si>
    <t>Escrow deposit held in period</t>
  </si>
  <si>
    <t>18 months</t>
  </si>
  <si>
    <t>Hiperos, LLC | General and Administrative Expenses</t>
  </si>
  <si>
    <t>Acquisition related costs</t>
  </si>
  <si>
    <t>Oct. 12,
		2018</t>
  </si>
  <si>
    <t>Fair value of purchase consideration</t>
  </si>
  <si>
    <t>Number of common stock issued under purchase consideration</t>
  </si>
  <si>
    <t>Number of common stock held in escrow deposit</t>
  </si>
  <si>
    <t>Fair value of shares issued for acquisition</t>
  </si>
  <si>
    <t>Aquiire | Other Assets</t>
  </si>
  <si>
    <t>Business combination, indemnification assets</t>
  </si>
  <si>
    <t>Aquiire | General and Administrative Expenses</t>
  </si>
  <si>
    <t>Aug. 1,
		2018</t>
  </si>
  <si>
    <t>Contingent stock consideration payout description</t>
  </si>
  <si>
    <t>The payout of the contingent stock consideration will be determined based on the achievement of distinct revenue performance targets for each of three separate measurement periods that continue through December 31, 2022.</t>
  </si>
  <si>
    <t>Payout of contingent stock consideration expiration date</t>
  </si>
  <si>
    <t>Dec. 31,
		2022</t>
  </si>
  <si>
    <t>Fair value of purchase consideration, stock</t>
  </si>
  <si>
    <t>Liabilities assumed</t>
  </si>
  <si>
    <t>DCR | Mangos Bay Goup IV LLC</t>
  </si>
  <si>
    <t>Office lease agreement term</t>
  </si>
  <si>
    <t>DCR | Maximum</t>
  </si>
  <si>
    <t>DCR | General and Administrative Expenses</t>
  </si>
  <si>
    <t>Dec. 1,
		2017</t>
  </si>
  <si>
    <t>Stock issued during period, value acquisitions</t>
  </si>
  <si>
    <t>Pension plan obligation</t>
  </si>
  <si>
    <t>Simeno | General and Administrative Expenses</t>
  </si>
  <si>
    <t>May 3,
		2017</t>
  </si>
  <si>
    <t>Trade Extensions | Other Assets</t>
  </si>
  <si>
    <t>Trade Extensions | General and Administrative Expenses</t>
  </si>
  <si>
    <t>Business Combinations - Summary of Major Classes of Assets and Liabilities Allocated the Purchase Price (Details) - USD ($) $ in Thousands</t>
  </si>
  <si>
    <t>Cash and cash equivalent</t>
  </si>
  <si>
    <t>Intangible assets</t>
  </si>
  <si>
    <t>Accounts payable and other current liabilities</t>
  </si>
  <si>
    <t>Other non-current liabilities</t>
  </si>
  <si>
    <t>Total consideration</t>
  </si>
  <si>
    <t>Deferred tax liability, net</t>
  </si>
  <si>
    <t>Other current assets</t>
  </si>
  <si>
    <t>Business Combinations - Summary of Intangible Assets Acquired Based on Valuation (Details) - USD ($) $ in Thousands</t>
  </si>
  <si>
    <t>Acquired Finite Lived Intangible Assets [Line Items]</t>
  </si>
  <si>
    <t>Intangible Assets, Fair Value</t>
  </si>
  <si>
    <t>Hiperos, LLC | Developed technology</t>
  </si>
  <si>
    <t>Useful life (in Years)</t>
  </si>
  <si>
    <t>6 years</t>
  </si>
  <si>
    <t>Hiperos, LLC | Trademarks</t>
  </si>
  <si>
    <t>1 year</t>
  </si>
  <si>
    <t>Hiperos, LLC | Customer relationships</t>
  </si>
  <si>
    <t>Aquiire | Developed technology</t>
  </si>
  <si>
    <t>Aquiire | Customer relationships</t>
  </si>
  <si>
    <t>DCR | Developed technology</t>
  </si>
  <si>
    <t>DCR | Customer relationships</t>
  </si>
  <si>
    <t>Simeno | Developed technology</t>
  </si>
  <si>
    <t>4 years</t>
  </si>
  <si>
    <t>Simeno | Customer relationships</t>
  </si>
  <si>
    <t>Trade Extensions | Developed technology</t>
  </si>
  <si>
    <t>7 years</t>
  </si>
  <si>
    <t>Trade Extensions | Trademarks</t>
  </si>
  <si>
    <t>Trade Extensions | Customer relationships</t>
  </si>
  <si>
    <t>Business Combinations - Schedule of Unaudited Pro Forma Information (Details) - Hiperos, LLC - USD ($) $ in Thousands</t>
  </si>
  <si>
    <t>Pro forma total revenues</t>
  </si>
  <si>
    <t>Pro forma net loss</t>
  </si>
  <si>
    <t>Goodwill and Other Intangible Assets - Changes in Goodwill (Details) - USD ($) $ in Thousands</t>
  </si>
  <si>
    <t>Beginning balance</t>
  </si>
  <si>
    <t>Additions from acquisitions</t>
  </si>
  <si>
    <t>Ending balance</t>
  </si>
  <si>
    <t>Goodwill and Other Intangible Assets - Summary of Other Intangible Asset Balances (Details) - USD ($) $ in Thousands</t>
  </si>
  <si>
    <t>Finite Lived Intangible Assets [Line Items]</t>
  </si>
  <si>
    <t>Gross Carrying Amount</t>
  </si>
  <si>
    <t>Accumulated Amortization</t>
  </si>
  <si>
    <t>Net Carrying Amount</t>
  </si>
  <si>
    <t>Developed technology</t>
  </si>
  <si>
    <t>Weighted Average Remaining Useful Lives (in years)</t>
  </si>
  <si>
    <t>4 years 9 months 18 days</t>
  </si>
  <si>
    <t>Customer relationships</t>
  </si>
  <si>
    <t>4 years 4 months 24 days</t>
  </si>
  <si>
    <t>Trademarks</t>
  </si>
  <si>
    <t>9 months 18 days</t>
  </si>
  <si>
    <t>In-process research and development</t>
  </si>
  <si>
    <t>Goodwill and Other Intangible Assets - Additional Information (Details)</t>
  </si>
  <si>
    <t>Jan. 31, 2018USD ($)</t>
  </si>
  <si>
    <t>Jan. 31, 2019USD ($)Segment</t>
  </si>
  <si>
    <t>Jan. 31, 2017USD ($)</t>
  </si>
  <si>
    <t>Amortization expense related to other intangible assets</t>
  </si>
  <si>
    <t>Number of reporting unit | Segment</t>
  </si>
  <si>
    <t>Goodwill impairment</t>
  </si>
  <si>
    <t>Goodwill and Other Intangible Assets - Future Amortization Expense of Other Intangible Assets (Details) $ in Thousands</t>
  </si>
  <si>
    <t>2020</t>
  </si>
  <si>
    <t>2021</t>
  </si>
  <si>
    <t>2022</t>
  </si>
  <si>
    <t>2023</t>
  </si>
  <si>
    <t>2024</t>
  </si>
  <si>
    <t>Thereafter</t>
  </si>
  <si>
    <t>Property and Equipment, Net - Property and Equipment (Details) - USD ($) $ in Thousands</t>
  </si>
  <si>
    <t>Property Plant And Equipment [Line Items]</t>
  </si>
  <si>
    <t>Total property and equipment, gross</t>
  </si>
  <si>
    <t>Less: accumulated depreciation and amortization</t>
  </si>
  <si>
    <t>Furniture and equipment</t>
  </si>
  <si>
    <t>Software development costs</t>
  </si>
  <si>
    <t>Leasehold improvements</t>
  </si>
  <si>
    <t>Construction in progress</t>
  </si>
  <si>
    <t>Property and Equipment, Net - Additional Information (Details) - USD ($)</t>
  </si>
  <si>
    <t>Depreciation and amortization expense excluding software development costs</t>
  </si>
  <si>
    <t>Amortization expense related to software development costs</t>
  </si>
  <si>
    <t>Fair Value Measurements - Summary of Fair Value Hierarchy for Financial Assets and Liabilities Measured at Fair Value on Recurring Basis (Details) - USD ($) $ in Thousands</t>
  </si>
  <si>
    <t>Fair Value Assets And Liabilities Measured On Recurring And Nonrecurring Basis [Line Items]</t>
  </si>
  <si>
    <t>Fair value measurements recurring | Money market funds</t>
  </si>
  <si>
    <t>Cash equivalents</t>
  </si>
  <si>
    <t>[1]</t>
  </si>
  <si>
    <t>Fair value measurements recurring | U.S. agency obligations</t>
  </si>
  <si>
    <t>Fair value measurements recurring | Commercial paper</t>
  </si>
  <si>
    <t>Fair value measurements recurring | U.S. treasury securities</t>
  </si>
  <si>
    <t>Fair value measurements recurring | Corporate notes and bonds</t>
  </si>
  <si>
    <t>Fair value measurements recurring | Asset backed securities</t>
  </si>
  <si>
    <t>Fair value measurements recurring | Level 1 | Money market funds</t>
  </si>
  <si>
    <t>Fair value measurements recurring | Level 2 | U.S. agency obligations</t>
  </si>
  <si>
    <t>Fair value measurements recurring | Level 2 | Commercial paper</t>
  </si>
  <si>
    <t>Fair value measurements recurring | Level 2 | U.S. treasury securities</t>
  </si>
  <si>
    <t>Fair value measurements recurring | Level 2 | Corporate notes and bonds</t>
  </si>
  <si>
    <t>Fair value measurements recurring | Level 2 | Asset backed securities</t>
  </si>
  <si>
    <t>Included in cash and cash equivalents</t>
  </si>
  <si>
    <t>Fair Value Measurements - Additional Information (Details) $ in Millions</t>
  </si>
  <si>
    <t>Fair value of convertible notes</t>
  </si>
  <si>
    <t>Accrued Expenses and Other Current Liabilities - Summary of Accrued Expenses and Other Current Liabilities (Details) - USD ($) $ in Thousands</t>
  </si>
  <si>
    <t>Accrued compensation</t>
  </si>
  <si>
    <t>Accrued expenses</t>
  </si>
  <si>
    <t>Income tax payable</t>
  </si>
  <si>
    <t>Other current liabilities</t>
  </si>
  <si>
    <t>Total accrued expenses and other current liabilities</t>
  </si>
  <si>
    <t>Accrued Expenses and Other Current Liabilities - Additional Information (Details) - USD ($) $ in Thousands</t>
  </si>
  <si>
    <t>Accrued Expenses And Other Current Liabilities [Line Items]</t>
  </si>
  <si>
    <t>Convertible Senior Notes - Additional Information (Details)</t>
  </si>
  <si>
    <t>1 Months Ended</t>
  </si>
  <si>
    <t>Jan. 31, 2019USD ($)$ / shares</t>
  </si>
  <si>
    <t>Jan. 31, 2018USD ($)d$ / shares</t>
  </si>
  <si>
    <t>Jan. 31, 2019USD ($)d$ / shares</t>
  </si>
  <si>
    <t>Jan. 31, 2018USD ($)$ / shares</t>
  </si>
  <si>
    <t>Jan. 17, 2018USD ($)</t>
  </si>
  <si>
    <t>Debt Instrument [Line Items]</t>
  </si>
  <si>
    <t>Net proceeds from issuance of convertible notes</t>
  </si>
  <si>
    <t>Multiples of principal amount</t>
  </si>
  <si>
    <t>0.375% Convertible Senior Notes Due 2023</t>
  </si>
  <si>
    <t>Debt instrument, Principal amount</t>
  </si>
  <si>
    <t>Debt instrument, Issued amount</t>
  </si>
  <si>
    <t>Debt instrument, Interest payment terms</t>
  </si>
  <si>
    <t>interest is payable semi-annually in cash at a rate of 0.375% per annum on January 15 and July 15 of each year, beginning on July 15, 2018.</t>
  </si>
  <si>
    <t>Debt instrument, Frequency of periodic payment</t>
  </si>
  <si>
    <t>semi-annually</t>
  </si>
  <si>
    <t>Debt Instrument, Date of first required payment</t>
  </si>
  <si>
    <t>Jul. 15,
		2018</t>
  </si>
  <si>
    <t>Debt instrument, Maturity date</t>
  </si>
  <si>
    <t>Jan. 15,
		2023</t>
  </si>
  <si>
    <t>Debt Instrument, Convertible terms</t>
  </si>
  <si>
    <t>Prior to the close of business on the business day immediately preceding October 15, 2022, the Convertible Notes are convertible at the option of holders during certain periods, upon satisfaction of certain conditions. On or after October 15, 2022, the Convertible Notes are convertible at any time until the close of business on the second scheduled trading day immediately preceding the maturity date.</t>
  </si>
  <si>
    <t>Debt instrument, Initial conversion rate of shares of common stock per $1,000 principal</t>
  </si>
  <si>
    <t>Debt instrument, Initial conversion price per share | $ / shares</t>
  </si>
  <si>
    <t>Debt instrument, fundamental change, repurchase price, equals to principal amount of convertible notes</t>
  </si>
  <si>
    <t>100.00%</t>
  </si>
  <si>
    <t>Debt discount</t>
  </si>
  <si>
    <t>Transaction costs related to convertible notes</t>
  </si>
  <si>
    <t>Debt discount on convertible notes of remaining amortization period</t>
  </si>
  <si>
    <t>Effective interest rate of the liability component</t>
  </si>
  <si>
    <t>7.66%</t>
  </si>
  <si>
    <t>0.375% Convertible Senior Notes Due 2023 | Capped Call Options</t>
  </si>
  <si>
    <t>Purchase price of capped call options</t>
  </si>
  <si>
    <t>Capped call exercise price | $ / shares</t>
  </si>
  <si>
    <t>0.375% Convertible Senior Notes Due 2023 | Minimum</t>
  </si>
  <si>
    <t>Percentage of principal amount shall be declare as due and payable upon certain events of default</t>
  </si>
  <si>
    <t>25.00%</t>
  </si>
  <si>
    <t>0.375% Convertible Senior Notes Due 2023 | Conversion Notes Holders Conversion Rights, Circumstances 1</t>
  </si>
  <si>
    <t>Debt instrument, convertible, threshold trading/business days | d</t>
  </si>
  <si>
    <t>Debt instrument, convertible, threshold consecutive trading days | d</t>
  </si>
  <si>
    <t>Debt instrument, convertible, threshold percentage of sales price of common stock</t>
  </si>
  <si>
    <t>130.00%</t>
  </si>
  <si>
    <t>0.375% Convertible Senior Notes Due 2023 | Conversion Notes Holders Conversion Rights, Circumstances 2</t>
  </si>
  <si>
    <t>98.00%</t>
  </si>
  <si>
    <t>0.375% Convertible Senior Notes Due 2023 | Private Placement</t>
  </si>
  <si>
    <t>Debt instrument, Interest rate</t>
  </si>
  <si>
    <t>0.375%</t>
  </si>
  <si>
    <t>0.375% Convertible Senior Notes Due 2023 | Initial Placement</t>
  </si>
  <si>
    <t>0.375% Convertible Senior Notes Due 2023 | Overallotment Option</t>
  </si>
  <si>
    <t>Convertible Senior Notes - Schedule of Components of Convertible Senior Notes (Details) - USD ($) $ in Thousands</t>
  </si>
  <si>
    <t>Liability:</t>
  </si>
  <si>
    <t>Net carrying amount</t>
  </si>
  <si>
    <t>Principal</t>
  </si>
  <si>
    <t>Less: debt discount, net of amortization</t>
  </si>
  <si>
    <t>Equity</t>
  </si>
  <si>
    <t>Convertible Senior Notes - Summary of Interest Expense Recognized Related to Notes (Details) - 0.375% Convertible Senior Notes Due 2023 - USD ($) $ in Thousands</t>
  </si>
  <si>
    <t>Contractual interest expense</t>
  </si>
  <si>
    <t>Amortization of debt issuance costs</t>
  </si>
  <si>
    <t>Amortization of debt discount</t>
  </si>
  <si>
    <t>Commitments and Contingencies - Additional Information (Details) - USD ($) $ in Millions</t>
  </si>
  <si>
    <t>Non-cancelable operating leases expiration dates</t>
  </si>
  <si>
    <t>through April 2024</t>
  </si>
  <si>
    <t>Rent expense</t>
  </si>
  <si>
    <t>Commitments and Contingencies - Future Minimum Payments for Non-cancellable Leases and Purchase Obligations (Details) $ in Thousands</t>
  </si>
  <si>
    <t>Common Stock and Stockholders' Equity - Additional Information (Details)</t>
  </si>
  <si>
    <t>156 Months Ended</t>
  </si>
  <si>
    <t>Mar. 31, 2018$ / sharesshares</t>
  </si>
  <si>
    <t>Sep. 30, 2016$ / sharesshares</t>
  </si>
  <si>
    <t>Jan. 31, 2019USD ($)VotePeriod$ / sharesshares</t>
  </si>
  <si>
    <t>Jan. 31, 2018USD ($)$ / sharesshares</t>
  </si>
  <si>
    <t>Jan. 31, 2017USD ($)$ / shares</t>
  </si>
  <si>
    <t>Jan. 31, 2019USD ($)Vote$ / sharesshares</t>
  </si>
  <si>
    <t>Oct. 05, 2016shares</t>
  </si>
  <si>
    <t>Class Of Stock [Line Items]</t>
  </si>
  <si>
    <t>Common stock voting rights</t>
  </si>
  <si>
    <t>Each share of common stock has the right to one vote.</t>
  </si>
  <si>
    <t>Number of common stock voting rights | Vote</t>
  </si>
  <si>
    <t>Dividends declared | $</t>
  </si>
  <si>
    <t>Dividends paid | $</t>
  </si>
  <si>
    <t>Preferred stock, shares authorized | shares</t>
  </si>
  <si>
    <t>Preferred stock, par value | $ / shares</t>
  </si>
  <si>
    <t>Preferred stock, shares issued | shares</t>
  </si>
  <si>
    <t>Preferred stock, shares outstanding | shares</t>
  </si>
  <si>
    <t>Aggregate intrinsic value of exercised options | $</t>
  </si>
  <si>
    <t>Weighted-average grant date fair value of options granted | $ / shares</t>
  </si>
  <si>
    <t>Total grant date fair value of options vested | $</t>
  </si>
  <si>
    <t>Stock-based compensation expense recognized for market-based awards | $</t>
  </si>
  <si>
    <t>Stock-based compensation capitalized in capitalized software development costs | $</t>
  </si>
  <si>
    <t>Common stock reserved for issuance | shares</t>
  </si>
  <si>
    <t>Increase in number of shares reserved for issuance as percentage of outstanding shares of common stock on last day of prior fiscal year</t>
  </si>
  <si>
    <t>1.00%</t>
  </si>
  <si>
    <t>Increase in common stock reserved for issuance | shares</t>
  </si>
  <si>
    <t>Duration of maximum offering period</t>
  </si>
  <si>
    <t>27 months</t>
  </si>
  <si>
    <t>Initial offering period end date</t>
  </si>
  <si>
    <t>Sep. 15,
		2018</t>
  </si>
  <si>
    <t>Duration of new offering period</t>
  </si>
  <si>
    <t>Number of consecutive purchase periods | Period</t>
  </si>
  <si>
    <t>Duration of consecutive purchase period</t>
  </si>
  <si>
    <t>6 months</t>
  </si>
  <si>
    <t>Maximum percentage of eligible compensation for participants to purchase common stock through payroll deductions</t>
  </si>
  <si>
    <t>15.00%</t>
  </si>
  <si>
    <t>Purchase price for each share of common stock as percentage of lower of fair market value per share on first day of applicable offering period</t>
  </si>
  <si>
    <t>85.00%</t>
  </si>
  <si>
    <t>Number of shares of common stock purchased | shares</t>
  </si>
  <si>
    <t>Total unrecognized compensation cost | $</t>
  </si>
  <si>
    <t>Total unrecognized compensation cost, weighted-average amortization period</t>
  </si>
  <si>
    <t>Early exercises of stock options | $</t>
  </si>
  <si>
    <t>2016 Equity Incentive Plan</t>
  </si>
  <si>
    <t>5.00%</t>
  </si>
  <si>
    <t>2016 Equity Incentive Plan | Restricted Stock Units (RSUs)</t>
  </si>
  <si>
    <t>Total unrecognized compensation cost related to unvested restricted stock units | $</t>
  </si>
  <si>
    <t>2006 Stock Plan | Market-based Options | Chief Executive Officer</t>
  </si>
  <si>
    <t>Number of stock options granted | shares</t>
  </si>
  <si>
    <t>Stock options granted, exercise price | $ / shares</t>
  </si>
  <si>
    <t>Stock option vesting period</t>
  </si>
  <si>
    <t>Stock option, number of shares vested and exercisable | shares</t>
  </si>
  <si>
    <t>2016 Equity Plan | Market-based Options | Chief Executive Officer</t>
  </si>
  <si>
    <t>2006 Stock Plan and 2016 Equity Incentive Plan</t>
  </si>
  <si>
    <t>Total unrecognized compensation cost related to unvested stock options | $</t>
  </si>
  <si>
    <t>2006 Stock Plan and 2016 Equity Incentive Plan | Employee Stock Options</t>
  </si>
  <si>
    <t>Common Stock and Stockholders' Equity - Summary of Stock Option Activity (Details) - 2006 Stock Plan and 2016 Plan - USD ($) $ / shares in Units, $ in Thousands</t>
  </si>
  <si>
    <t>Share Based Compensation Arrangement By Share Based Payment Award [Line Items]</t>
  </si>
  <si>
    <t>Stock Options, Outstanding, Beginning Balance</t>
  </si>
  <si>
    <t>Stock Options, grants</t>
  </si>
  <si>
    <t>Stock Options, exercised</t>
  </si>
  <si>
    <t>Stock Options, forfeited</t>
  </si>
  <si>
    <t>Stock Options, Outstanding, Ending Balance</t>
  </si>
  <si>
    <t>Stock Options, Exercisable</t>
  </si>
  <si>
    <t>Weighted-Average Exercise Price, Options Outstanding, Beginning Balance</t>
  </si>
  <si>
    <t>Weighted-Average Exercise Price, Option grants</t>
  </si>
  <si>
    <t>Weighted-Average Exercise Price, Options exercised</t>
  </si>
  <si>
    <t>Weighted-Average Exercise Price, Options forfeited</t>
  </si>
  <si>
    <t>Weighted-Average Exercise Price, Options Outstanding, Ending Balance</t>
  </si>
  <si>
    <t>Weighted-Average Exercise Price, Exercisable</t>
  </si>
  <si>
    <t>Weighted-Average Remaining Contractual Life (in years), Options Outstanding</t>
  </si>
  <si>
    <t>6 years 10 months 2 days</t>
  </si>
  <si>
    <t>7 years 3 months 18 days</t>
  </si>
  <si>
    <t>Weighted-Average Remaining Contractual Life (in years), Exercisable</t>
  </si>
  <si>
    <t>6 years 5 months 4 days</t>
  </si>
  <si>
    <t>Aggregate Intrinsic Value, Options Outstanding</t>
  </si>
  <si>
    <t>Aggregate Intrinsic Value, Exercisable</t>
  </si>
  <si>
    <t>Common Stock and Stockholders' Equity - Summary of Activity Related to RSUs (Details) - 2016 Equity Incentive Plan - Restricted Stock Units (RSUs)</t>
  </si>
  <si>
    <t>Jan. 31, 2019$ / sharesshares</t>
  </si>
  <si>
    <t>Number of RSUs Outstanding, Awarded and unvested, Beginning balance | shares</t>
  </si>
  <si>
    <t>Number of RSUs Outstanding, Awards granted | shares</t>
  </si>
  <si>
    <t>Number of RSUs Outstanding, Awards vested | shares</t>
  </si>
  <si>
    <t>Number of RSUs Outstanding, Awards forfeited | shares</t>
  </si>
  <si>
    <t>Number of RSUs Outstanding, Awarded and unvested, Ending balance | shares</t>
  </si>
  <si>
    <t>Weighted-Average Grant Date Fair Value, Awarded and unvested, Beginning balance | $ / shares</t>
  </si>
  <si>
    <t>Weighted-Average Grant Date Fair Value, Awards granted | $ / shares</t>
  </si>
  <si>
    <t>Weighted-Average Grant Date Fair Value, Awards vested | $ / shares</t>
  </si>
  <si>
    <t>Weighted-Average Grant Date Fair Value, Awards forfeited | $ / shares</t>
  </si>
  <si>
    <t>Weighted-Average Grant Date Fair Value, Awarded and unvested, Ending balance | $ / shares</t>
  </si>
  <si>
    <t>Common Stock and Stockholders' Equity - Total Stock-Based Compensation Expense (Details) - USD ($) $ in Thousands</t>
  </si>
  <si>
    <t>Employee Service Share Based Compensation Allocation Of Recognized Period Costs [Line Items]</t>
  </si>
  <si>
    <t>Professional services and other</t>
  </si>
  <si>
    <t>Common Stock and Stockholders' Equity - Assumptions used to Estimate Fair Values of Stock Options Granted (Details)</t>
  </si>
  <si>
    <t>Employee Stock Options</t>
  </si>
  <si>
    <t>Expected term (years)</t>
  </si>
  <si>
    <t>Volatility</t>
  </si>
  <si>
    <t>42.20%</t>
  </si>
  <si>
    <t>46.00%</t>
  </si>
  <si>
    <t>48.00%</t>
  </si>
  <si>
    <t>Risk-free interest rate</t>
  </si>
  <si>
    <t>2.80%</t>
  </si>
  <si>
    <t>Risk-free interest rate, minimum</t>
  </si>
  <si>
    <t>1.90%</t>
  </si>
  <si>
    <t>1.30%</t>
  </si>
  <si>
    <t>Risk-free interest rate, maximum</t>
  </si>
  <si>
    <t>2.22%</t>
  </si>
  <si>
    <t>2.10%</t>
  </si>
  <si>
    <t>Market-Based Options</t>
  </si>
  <si>
    <t>7 years 1 month 6 days</t>
  </si>
  <si>
    <t>7 years 4 months 24 days</t>
  </si>
  <si>
    <t>43.70%</t>
  </si>
  <si>
    <t>1.60%</t>
  </si>
  <si>
    <t>Employee Stock Purchase Plan</t>
  </si>
  <si>
    <t>Volatility, minimum</t>
  </si>
  <si>
    <t>31.10%</t>
  </si>
  <si>
    <t>37.30%</t>
  </si>
  <si>
    <t>Volatility, maximum</t>
  </si>
  <si>
    <t>34.10%</t>
  </si>
  <si>
    <t>42.60%</t>
  </si>
  <si>
    <t>2.00%</t>
  </si>
  <si>
    <t>0.90%</t>
  </si>
  <si>
    <t>0.50%</t>
  </si>
  <si>
    <t>1.40%</t>
  </si>
  <si>
    <t>0.80%</t>
  </si>
  <si>
    <t>Employee Stock Purchase Plan | Minimum</t>
  </si>
  <si>
    <t>4 months 24 days</t>
  </si>
  <si>
    <t>Employee Stock Purchase Plan | Maximum</t>
  </si>
  <si>
    <t>1 year 10 months 24 days</t>
  </si>
  <si>
    <t>Income Taxes - Summary of Domestic and Foreign Components of Loss Before Provision for Income Taxes (Details) - USD ($) $ in Thousands</t>
  </si>
  <si>
    <t>Foreign</t>
  </si>
  <si>
    <t>Income Taxes - Summary of Provision for Income Taxes (Details) - USD ($) $ in Thousands</t>
  </si>
  <si>
    <t>Current income taxes:</t>
  </si>
  <si>
    <t>Federal</t>
  </si>
  <si>
    <t>State</t>
  </si>
  <si>
    <t>Total current income taxes</t>
  </si>
  <si>
    <t>Deferred income taxes:</t>
  </si>
  <si>
    <t>Total deferred income taxes</t>
  </si>
  <si>
    <t>Total provision for (benefit from) income taxes</t>
  </si>
  <si>
    <t>Income Taxes - Summary of Differences Between Effective Tax Rate and Federal Statutory Rate (Details)</t>
  </si>
  <si>
    <t>Federal statutory income tax rate</t>
  </si>
  <si>
    <t>21.00%</t>
  </si>
  <si>
    <t>33.80%</t>
  </si>
  <si>
    <t>34.00%</t>
  </si>
  <si>
    <t>Tax reform rate change impact</t>
  </si>
  <si>
    <t>(80.70%)</t>
  </si>
  <si>
    <t>State tax, net of federal benefit</t>
  </si>
  <si>
    <t>2.90%</t>
  </si>
  <si>
    <t>2.60%</t>
  </si>
  <si>
    <t>Change in valuation allowance</t>
  </si>
  <si>
    <t>(98.10%)</t>
  </si>
  <si>
    <t>(23.60%)</t>
  </si>
  <si>
    <t>(36.20%)</t>
  </si>
  <si>
    <t>71.60%</t>
  </si>
  <si>
    <t>63.50%</t>
  </si>
  <si>
    <t>(2.70%)</t>
  </si>
  <si>
    <t>Other non-deductible items</t>
  </si>
  <si>
    <t>(2.10%)</t>
  </si>
  <si>
    <t>(3.50%)</t>
  </si>
  <si>
    <t>(1.80%)</t>
  </si>
  <si>
    <t>Foreign rate differential</t>
  </si>
  <si>
    <t>(2.90%)</t>
  </si>
  <si>
    <t>(0.50%)</t>
  </si>
  <si>
    <t>(1.40%)</t>
  </si>
  <si>
    <t>Tax credits</t>
  </si>
  <si>
    <t>8.60%</t>
  </si>
  <si>
    <t>4.50%</t>
  </si>
  <si>
    <t>3.20%</t>
  </si>
  <si>
    <t>(3.90%)</t>
  </si>
  <si>
    <t>(2.30%)</t>
  </si>
  <si>
    <t>Income Taxes - Additional Information (Details) - USD ($)</t>
  </si>
  <si>
    <t>Jan. 31, 2016</t>
  </si>
  <si>
    <t>Income Tax [Line Items]</t>
  </si>
  <si>
    <t>U.S. federal statutory tax rate</t>
  </si>
  <si>
    <t>Valuation allowance increased</t>
  </si>
  <si>
    <t>Unremitted earnings in foreign subsidiaries</t>
  </si>
  <si>
    <t>Unrecognized tax benefit would affect company's effective tax rate if recognized</t>
  </si>
  <si>
    <t>Unrecognized tax benefits</t>
  </si>
  <si>
    <t>Unrecognized tax benefits reduction in deferred tax assets</t>
  </si>
  <si>
    <t>Income tax examination, description</t>
  </si>
  <si>
    <t>As a result of net operating loss carryforwards, the Company is subject to audits for tax years 2006 and forward for federal purposes and 2009 and forward for California purposes.</t>
  </si>
  <si>
    <t>California</t>
  </si>
  <si>
    <t>Operating loss carryforwards expiration year</t>
  </si>
  <si>
    <t>2029</t>
  </si>
  <si>
    <t>California | Research and Development</t>
  </si>
  <si>
    <t>Tax credit carryforwards amount</t>
  </si>
  <si>
    <t>Net operating loss carryforwards</t>
  </si>
  <si>
    <t>2026</t>
  </si>
  <si>
    <t>Tax credit carryforwards expiration year</t>
  </si>
  <si>
    <t>2031</t>
  </si>
  <si>
    <t>Federal | Research and Development</t>
  </si>
  <si>
    <t>2025</t>
  </si>
  <si>
    <t>Income Taxes - Summary of Significant Components of Company's Deferred Tax Assets and Liabilities (Details) - USD ($) $ in Thousands</t>
  </si>
  <si>
    <t>Deferred tax assets:</t>
  </si>
  <si>
    <t>Accruals and reserves</t>
  </si>
  <si>
    <t>Gross deferred tax assets</t>
  </si>
  <si>
    <t>Valuation allowance</t>
  </si>
  <si>
    <t>Total deferred tax assets, net of valuation allowance</t>
  </si>
  <si>
    <t>Deferred tax liabilities:</t>
  </si>
  <si>
    <t>Fixed assets and intangibles assets</t>
  </si>
  <si>
    <t>Discount on convertible notes</t>
  </si>
  <si>
    <t>Gross deferred tax liabilities</t>
  </si>
  <si>
    <t>Net deferred tax assets</t>
  </si>
  <si>
    <t>Income Taxes - Summary of Activity Related to Unrecognized Tax Benefits (Details) - USD ($) $ in Thousands</t>
  </si>
  <si>
    <t>Unrecognized tax benefit—beginning of year</t>
  </si>
  <si>
    <t>Gross increases —prior year tax positions</t>
  </si>
  <si>
    <t>Gross decreases —prior year tax positions</t>
  </si>
  <si>
    <t>Gross increases — current year tax positions</t>
  </si>
  <si>
    <t>Unrecognized tax benefit—end of year</t>
  </si>
  <si>
    <t>Net Loss per Share Attributable to Common Stockholders - Computation of Basic and Diluted Net Loss per Share Attributable to Common Stockholders (Details) - USD ($) $ / shares in Units, shares in Thousands, $ in Thousands</t>
  </si>
  <si>
    <t>Numerator:</t>
  </si>
  <si>
    <t>Net loss attributable to common stockholders</t>
  </si>
  <si>
    <t>Denominator:</t>
  </si>
  <si>
    <t>Weighted-average common shares outstanding</t>
  </si>
  <si>
    <t>Net Loss per Share Attributable to Common Stockholders - Potentially Dilutive Securities Not Included in Diluted per Share Calculations (Details) - shares</t>
  </si>
  <si>
    <t>Antidilutive Securities Excluded From Computation Of Earnings Per Share [Line Items]</t>
  </si>
  <si>
    <t>Anti-dilutive securities excluded from computation of earnings per share</t>
  </si>
  <si>
    <t>Options to purchase common stock</t>
  </si>
  <si>
    <t>RSUs</t>
  </si>
  <si>
    <t>Unvested common shares subject to repurchase</t>
  </si>
  <si>
    <t>Shares committed under the ESPP</t>
  </si>
  <si>
    <t>Contingent stock consideration for DCR acquisition</t>
  </si>
  <si>
    <t>Holdback shares for Aquiire acquisition</t>
  </si>
  <si>
    <t>Net Loss per Share Attributable to Common Stockholders - Additional Information (Details) shares in Millions</t>
  </si>
  <si>
    <t>Additionally shares underlying conversion option | shares</t>
  </si>
  <si>
    <t>Convertible, conversion price per share | $ / shares</t>
  </si>
  <si>
    <t>Business Segment Information - Additional Information (Details)</t>
  </si>
  <si>
    <t>Jan. 31, 2019Segment</t>
  </si>
  <si>
    <t>Number of reporting segment</t>
  </si>
  <si>
    <t>Employee Benefit Plan - Additional Information (Details) - USD ($) $ in Millions</t>
  </si>
  <si>
    <t>Percentage of employees contribution to defined plan</t>
  </si>
  <si>
    <t>90.00%</t>
  </si>
  <si>
    <t>Company’s contributions to defined plan</t>
  </si>
  <si>
    <t>Related Parties - Additional Information (Details) - USD ($)</t>
  </si>
  <si>
    <t>Related Party Transaction [Line Items]</t>
  </si>
  <si>
    <t>Subscription</t>
  </si>
  <si>
    <t>T. Rowe Associates, Inc.</t>
  </si>
  <si>
    <t>Outstanding receivables</t>
  </si>
  <si>
    <t>T. Rowe Associates, Inc. | Subscription</t>
  </si>
  <si>
    <t>DCR | License Agreement</t>
  </si>
  <si>
    <t>Revenue recognized from related party</t>
  </si>
  <si>
    <t>Expenses from transaction with related party for employee compensation</t>
  </si>
  <si>
    <t>Outstanding accruals and payables</t>
  </si>
  <si>
    <t>Selected Quarterly Financial Data (Unaudited) - Summary of Selected Unaudited Quarterly Consolidated Statements of Operations (Details) - USD ($) $ / shares in Units, $ in Thousands</t>
  </si>
  <si>
    <t>Quarterly Financial Data [Abstract]</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61043546</v>
      </c>
    </row>
    <row r="21" spans="1:4">
      <c r="A21" s="4" t="s">
        <v>35</v>
      </c>
      <c r="D21" s="6" t="n">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41250</v>
      </c>
      <c r="C3" s="7" t="n">
        <v>412903</v>
      </c>
    </row>
    <row r="4" spans="1:3">
      <c r="A4" s="4" t="s">
        <v>40</v>
      </c>
      <c r="B4" s="5" t="n">
        <v>180169</v>
      </c>
    </row>
    <row r="5" spans="1:3">
      <c r="A5" s="4" t="s">
        <v>41</v>
      </c>
      <c r="B5" s="5" t="n">
        <v>95274</v>
      </c>
      <c r="C5" s="5" t="n">
        <v>61366</v>
      </c>
    </row>
    <row r="6" spans="1:3">
      <c r="A6" s="4" t="s">
        <v>42</v>
      </c>
      <c r="B6" s="5" t="n">
        <v>10343</v>
      </c>
      <c r="C6" s="5" t="n">
        <v>10952</v>
      </c>
    </row>
    <row r="7" spans="1:3">
      <c r="A7" s="4" t="s">
        <v>43</v>
      </c>
      <c r="B7" s="5" t="n">
        <v>7324</v>
      </c>
      <c r="C7" s="5" t="n">
        <v>3756</v>
      </c>
    </row>
    <row r="8" spans="1:3">
      <c r="A8" s="4" t="s">
        <v>44</v>
      </c>
      <c r="B8" s="5" t="n">
        <v>434360</v>
      </c>
      <c r="C8" s="5" t="n">
        <v>488977</v>
      </c>
    </row>
    <row r="9" spans="1:3">
      <c r="A9" s="4" t="s">
        <v>45</v>
      </c>
      <c r="B9" s="5" t="n">
        <v>10549</v>
      </c>
      <c r="C9" s="5" t="n">
        <v>5186</v>
      </c>
    </row>
    <row r="10" spans="1:3">
      <c r="A10" s="4" t="s">
        <v>46</v>
      </c>
      <c r="B10" s="5" t="n">
        <v>18904</v>
      </c>
      <c r="C10" s="5" t="n">
        <v>3896</v>
      </c>
    </row>
    <row r="11" spans="1:3">
      <c r="A11" s="4" t="s">
        <v>47</v>
      </c>
      <c r="B11" s="5" t="n">
        <v>209560</v>
      </c>
      <c r="C11" s="5" t="n">
        <v>44410</v>
      </c>
    </row>
    <row r="12" spans="1:3">
      <c r="A12" s="4" t="s">
        <v>48</v>
      </c>
      <c r="B12" s="5" t="n">
        <v>55925</v>
      </c>
      <c r="C12" s="5" t="n">
        <v>20020</v>
      </c>
    </row>
    <row r="13" spans="1:3">
      <c r="A13" s="4" t="s">
        <v>49</v>
      </c>
      <c r="B13" s="5" t="n">
        <v>10766</v>
      </c>
      <c r="C13" s="5" t="n">
        <v>9961</v>
      </c>
    </row>
    <row r="14" spans="1:3">
      <c r="A14" s="4" t="s">
        <v>50</v>
      </c>
      <c r="B14" s="5" t="n">
        <v>740064</v>
      </c>
      <c r="C14" s="5" t="n">
        <v>572450</v>
      </c>
    </row>
    <row r="15" spans="1:3">
      <c r="A15" s="3" t="s">
        <v>51</v>
      </c>
    </row>
    <row r="16" spans="1:3">
      <c r="A16" s="4" t="s">
        <v>52</v>
      </c>
      <c r="B16" s="5" t="n">
        <v>5485</v>
      </c>
      <c r="C16" s="5" t="n">
        <v>1342</v>
      </c>
    </row>
    <row r="17" spans="1:3">
      <c r="A17" s="4" t="s">
        <v>53</v>
      </c>
      <c r="B17" s="5" t="n">
        <v>41792</v>
      </c>
      <c r="C17" s="5" t="n">
        <v>26643</v>
      </c>
    </row>
    <row r="18" spans="1:3">
      <c r="A18" s="4" t="s">
        <v>54</v>
      </c>
      <c r="B18" s="5" t="n">
        <v>179967</v>
      </c>
      <c r="C18" s="5" t="n">
        <v>125714</v>
      </c>
    </row>
    <row r="19" spans="1:3">
      <c r="A19" s="4" t="s">
        <v>55</v>
      </c>
      <c r="B19" s="5" t="n">
        <v>174615</v>
      </c>
    </row>
    <row r="20" spans="1:3">
      <c r="A20" s="4" t="s">
        <v>56</v>
      </c>
      <c r="B20" s="5" t="n">
        <v>401859</v>
      </c>
      <c r="C20" s="5" t="n">
        <v>153699</v>
      </c>
    </row>
    <row r="21" spans="1:3">
      <c r="A21" s="4" t="s">
        <v>55</v>
      </c>
      <c r="C21" s="5" t="n">
        <v>163010</v>
      </c>
    </row>
    <row r="22" spans="1:3">
      <c r="A22" s="4" t="s">
        <v>57</v>
      </c>
      <c r="B22" s="5" t="n">
        <v>2620</v>
      </c>
      <c r="C22" s="5" t="n">
        <v>2316</v>
      </c>
    </row>
    <row r="23" spans="1:3">
      <c r="A23" s="4" t="s">
        <v>58</v>
      </c>
      <c r="B23" s="5" t="n">
        <v>22304</v>
      </c>
      <c r="C23" s="5" t="n">
        <v>12880</v>
      </c>
    </row>
    <row r="24" spans="1:3">
      <c r="A24" s="4" t="s">
        <v>59</v>
      </c>
      <c r="B24" s="5" t="n">
        <v>426783</v>
      </c>
      <c r="C24" s="5" t="n">
        <v>331905</v>
      </c>
    </row>
    <row r="25" spans="1:3">
      <c r="A25" s="4" t="s">
        <v>60</v>
      </c>
      <c r="B25" s="4" t="s">
        <v>61</v>
      </c>
      <c r="C25" s="4" t="s">
        <v>61</v>
      </c>
    </row>
    <row r="26" spans="1:3">
      <c r="A26" s="3" t="s">
        <v>62</v>
      </c>
    </row>
    <row r="27" spans="1:3">
      <c r="A27" s="4" t="s">
        <v>63</v>
      </c>
      <c r="B27" s="4" t="s">
        <v>61</v>
      </c>
      <c r="C27" s="4" t="s">
        <v>61</v>
      </c>
    </row>
    <row r="28" spans="1:3">
      <c r="A28" s="4" t="s">
        <v>64</v>
      </c>
      <c r="B28" s="5" t="n">
        <v>6</v>
      </c>
      <c r="C28" s="5" t="n">
        <v>6</v>
      </c>
    </row>
    <row r="29" spans="1:3">
      <c r="A29" s="4" t="s">
        <v>65</v>
      </c>
      <c r="B29" s="5" t="n">
        <v>567797</v>
      </c>
      <c r="C29" s="5" t="n">
        <v>445318</v>
      </c>
    </row>
    <row r="30" spans="1:3">
      <c r="A30" s="4" t="s">
        <v>66</v>
      </c>
      <c r="B30" s="5" t="n">
        <v>335</v>
      </c>
      <c r="C30" s="5" t="n">
        <v>-298</v>
      </c>
    </row>
    <row r="31" spans="1:3">
      <c r="A31" s="4" t="s">
        <v>67</v>
      </c>
      <c r="B31" s="5" t="n">
        <v>-254857</v>
      </c>
      <c r="C31" s="5" t="n">
        <v>-204481</v>
      </c>
    </row>
    <row r="32" spans="1:3">
      <c r="A32" s="4" t="s">
        <v>68</v>
      </c>
      <c r="B32" s="5" t="n">
        <v>313281</v>
      </c>
      <c r="C32" s="5" t="n">
        <v>240545</v>
      </c>
    </row>
    <row r="33" spans="1:3">
      <c r="A33" s="4" t="s">
        <v>69</v>
      </c>
      <c r="B33" s="7" t="n">
        <v>740064</v>
      </c>
      <c r="C33" s="7" t="n">
        <v>5724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00</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06</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27</v>
      </c>
      <c r="B21" s="4" t="s">
        <v>278</v>
      </c>
    </row>
    <row r="22" spans="1:2">
      <c r="A22" s="4" t="s">
        <v>279</v>
      </c>
      <c r="B22" s="4" t="s">
        <v>280</v>
      </c>
    </row>
    <row r="23" spans="1:2">
      <c r="A23" s="4" t="s">
        <v>218</v>
      </c>
      <c r="B23" s="4" t="s">
        <v>281</v>
      </c>
    </row>
    <row r="24" spans="1:2">
      <c r="A24" s="4" t="s">
        <v>282</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c r="B3" s="4" t="s">
        <v>290</v>
      </c>
    </row>
    <row r="4" spans="1:2">
      <c r="A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row>
    <row r="4" spans="1:2">
      <c r="A4" s="4" t="s">
        <v>301</v>
      </c>
      <c r="B4" s="4" t="s">
        <v>302</v>
      </c>
    </row>
    <row r="5" spans="1:2">
      <c r="A5" s="4" t="s">
        <v>303</v>
      </c>
      <c r="B5" s="4" t="s">
        <v>304</v>
      </c>
    </row>
    <row r="6" spans="1:2">
      <c r="A6" s="4" t="s">
        <v>305</v>
      </c>
      <c r="B6" s="4" t="s">
        <v>306</v>
      </c>
    </row>
    <row r="7" spans="1:2">
      <c r="A7" s="4" t="s">
        <v>307</v>
      </c>
    </row>
    <row r="8" spans="1:2">
      <c r="A8" s="4" t="s">
        <v>301</v>
      </c>
      <c r="B8" s="4" t="s">
        <v>308</v>
      </c>
    </row>
    <row r="9" spans="1:2">
      <c r="A9" s="4" t="s">
        <v>303</v>
      </c>
      <c r="B9" s="4" t="s">
        <v>309</v>
      </c>
    </row>
    <row r="10" spans="1:2">
      <c r="A10" s="4" t="s">
        <v>310</v>
      </c>
    </row>
    <row r="11" spans="1:2">
      <c r="A11" s="4" t="s">
        <v>301</v>
      </c>
      <c r="B11" s="4" t="s">
        <v>311</v>
      </c>
    </row>
    <row r="12" spans="1:2">
      <c r="A12" s="4" t="s">
        <v>303</v>
      </c>
      <c r="B12" s="4" t="s">
        <v>312</v>
      </c>
    </row>
    <row r="13" spans="1:2">
      <c r="A13" s="4" t="s">
        <v>313</v>
      </c>
    </row>
    <row r="14" spans="1:2">
      <c r="A14" s="4" t="s">
        <v>301</v>
      </c>
      <c r="B14" s="4" t="s">
        <v>314</v>
      </c>
    </row>
    <row r="15" spans="1:2">
      <c r="A15" s="4" t="s">
        <v>303</v>
      </c>
      <c r="B15" s="4" t="s">
        <v>315</v>
      </c>
    </row>
    <row r="16" spans="1:2">
      <c r="A16" s="4" t="s">
        <v>316</v>
      </c>
    </row>
    <row r="17" spans="1:2">
      <c r="A17" s="4" t="s">
        <v>301</v>
      </c>
      <c r="B17" s="4" t="s">
        <v>317</v>
      </c>
    </row>
    <row r="18" spans="1:2">
      <c r="A18" s="4" t="s">
        <v>303</v>
      </c>
      <c r="B18"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8" t="n">
        <v>0.0001</v>
      </c>
      <c r="C3" s="8" t="n">
        <v>0.0001</v>
      </c>
    </row>
    <row r="4" spans="1:3">
      <c r="A4" s="4" t="s">
        <v>73</v>
      </c>
      <c r="B4" s="5" t="n">
        <v>25000000</v>
      </c>
      <c r="C4" s="5" t="n">
        <v>25000000</v>
      </c>
    </row>
    <row r="5" spans="1:3">
      <c r="A5" s="4" t="s">
        <v>74</v>
      </c>
      <c r="B5" s="5" t="n">
        <v>0</v>
      </c>
      <c r="C5" s="5" t="n">
        <v>0</v>
      </c>
    </row>
    <row r="6" spans="1:3">
      <c r="A6" s="4" t="s">
        <v>75</v>
      </c>
      <c r="B6" s="5" t="n">
        <v>0</v>
      </c>
      <c r="C6" s="5" t="n">
        <v>0</v>
      </c>
    </row>
    <row r="7" spans="1:3">
      <c r="A7" s="4" t="s">
        <v>76</v>
      </c>
      <c r="B7" s="8" t="n">
        <v>0.0001</v>
      </c>
      <c r="C7" s="8" t="n">
        <v>0.0001</v>
      </c>
    </row>
    <row r="8" spans="1:3">
      <c r="A8" s="4" t="s">
        <v>77</v>
      </c>
      <c r="B8" s="5" t="n">
        <v>625000000</v>
      </c>
      <c r="C8" s="5" t="n">
        <v>625000000</v>
      </c>
    </row>
    <row r="9" spans="1:3">
      <c r="A9" s="4" t="s">
        <v>78</v>
      </c>
      <c r="B9" s="5" t="n">
        <v>60455381</v>
      </c>
      <c r="C9" s="5" t="n">
        <v>55712342</v>
      </c>
    </row>
    <row r="10" spans="1:3">
      <c r="A10" s="4" t="s">
        <v>79</v>
      </c>
      <c r="B10" s="5" t="n">
        <v>60455381</v>
      </c>
      <c r="C10" s="5" t="n">
        <v>557123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10</v>
      </c>
    </row>
    <row r="4" spans="1:2">
      <c r="A4" s="4" t="s">
        <v>267</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22</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1</v>
      </c>
    </row>
    <row r="2" spans="1:2">
      <c r="B2" s="2" t="s">
        <v>2</v>
      </c>
    </row>
    <row r="3" spans="1:2">
      <c r="A3" s="3" t="s">
        <v>243</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7</v>
      </c>
      <c r="D2" s="2" t="s">
        <v>81</v>
      </c>
    </row>
    <row r="3" spans="1:4">
      <c r="A3" s="3" t="s">
        <v>82</v>
      </c>
    </row>
    <row r="4" spans="1:4">
      <c r="A4" s="4" t="s">
        <v>83</v>
      </c>
      <c r="B4" s="7" t="n">
        <v>260366</v>
      </c>
      <c r="C4" s="7" t="n">
        <v>186780</v>
      </c>
      <c r="D4" s="7" t="n">
        <v>133775</v>
      </c>
    </row>
    <row r="5" spans="1:4">
      <c r="A5" s="3" t="s">
        <v>84</v>
      </c>
    </row>
    <row r="6" spans="1:4">
      <c r="A6" s="4" t="s">
        <v>85</v>
      </c>
      <c r="B6" s="5" t="n">
        <v>83454</v>
      </c>
      <c r="C6" s="5" t="n">
        <v>59906</v>
      </c>
      <c r="D6" s="5" t="n">
        <v>46269</v>
      </c>
    </row>
    <row r="7" spans="1:4">
      <c r="A7" s="4" t="s">
        <v>86</v>
      </c>
      <c r="B7" s="5" t="n">
        <v>176912</v>
      </c>
      <c r="C7" s="5" t="n">
        <v>126874</v>
      </c>
      <c r="D7" s="5" t="n">
        <v>87506</v>
      </c>
    </row>
    <row r="8" spans="1:4">
      <c r="A8" s="3" t="s">
        <v>87</v>
      </c>
    </row>
    <row r="9" spans="1:4">
      <c r="A9" s="4" t="s">
        <v>88</v>
      </c>
      <c r="B9" s="5" t="n">
        <v>61608</v>
      </c>
      <c r="C9" s="5" t="n">
        <v>44536</v>
      </c>
      <c r="D9" s="5" t="n">
        <v>30262</v>
      </c>
    </row>
    <row r="10" spans="1:4">
      <c r="A10" s="4" t="s">
        <v>89</v>
      </c>
      <c r="B10" s="5" t="n">
        <v>105659</v>
      </c>
      <c r="C10" s="5" t="n">
        <v>88722</v>
      </c>
      <c r="D10" s="5" t="n">
        <v>68562</v>
      </c>
    </row>
    <row r="11" spans="1:4">
      <c r="A11" s="4" t="s">
        <v>90</v>
      </c>
      <c r="B11" s="5" t="n">
        <v>57005</v>
      </c>
      <c r="C11" s="5" t="n">
        <v>38578</v>
      </c>
      <c r="D11" s="5" t="n">
        <v>24106</v>
      </c>
    </row>
    <row r="12" spans="1:4">
      <c r="A12" s="4" t="s">
        <v>91</v>
      </c>
      <c r="B12" s="5" t="n">
        <v>224272</v>
      </c>
      <c r="C12" s="5" t="n">
        <v>171836</v>
      </c>
      <c r="D12" s="5" t="n">
        <v>122930</v>
      </c>
    </row>
    <row r="13" spans="1:4">
      <c r="A13" s="4" t="s">
        <v>92</v>
      </c>
      <c r="B13" s="5" t="n">
        <v>-47360</v>
      </c>
      <c r="C13" s="5" t="n">
        <v>-44962</v>
      </c>
      <c r="D13" s="5" t="n">
        <v>-35424</v>
      </c>
    </row>
    <row r="14" spans="1:4">
      <c r="A14" s="4" t="s">
        <v>93</v>
      </c>
      <c r="B14" s="5" t="n">
        <v>-12518</v>
      </c>
      <c r="C14" s="5" t="n">
        <v>-502</v>
      </c>
      <c r="D14" s="5" t="n">
        <v>-14</v>
      </c>
    </row>
    <row r="15" spans="1:4">
      <c r="A15" s="4" t="s">
        <v>94</v>
      </c>
      <c r="B15" s="5" t="n">
        <v>3817</v>
      </c>
      <c r="C15" s="5" t="n">
        <v>3307</v>
      </c>
      <c r="D15" s="5" t="n">
        <v>-1321</v>
      </c>
    </row>
    <row r="16" spans="1:4">
      <c r="A16" s="4" t="s">
        <v>95</v>
      </c>
      <c r="B16" s="5" t="n">
        <v>-56061</v>
      </c>
      <c r="C16" s="5" t="n">
        <v>-42157</v>
      </c>
      <c r="D16" s="5" t="n">
        <v>-36759</v>
      </c>
    </row>
    <row r="17" spans="1:4">
      <c r="A17" s="4" t="s">
        <v>96</v>
      </c>
      <c r="B17" s="5" t="n">
        <v>-537</v>
      </c>
      <c r="C17" s="5" t="n">
        <v>1648</v>
      </c>
      <c r="D17" s="5" t="n">
        <v>848</v>
      </c>
    </row>
    <row r="18" spans="1:4">
      <c r="A18" s="4" t="s">
        <v>97</v>
      </c>
      <c r="B18" s="7" t="n">
        <v>-55524</v>
      </c>
      <c r="C18" s="7" t="n">
        <v>-43805</v>
      </c>
      <c r="D18" s="7" t="n">
        <v>-37607</v>
      </c>
    </row>
    <row r="19" spans="1:4">
      <c r="A19" s="4" t="s">
        <v>98</v>
      </c>
      <c r="B19" s="9" t="n">
        <v>-0.96</v>
      </c>
      <c r="C19" s="9" t="n">
        <v>-0.83</v>
      </c>
      <c r="D19" s="9" t="n">
        <v>-1.88</v>
      </c>
    </row>
    <row r="20" spans="1:4">
      <c r="A20" s="4" t="s">
        <v>99</v>
      </c>
      <c r="B20" s="5" t="n">
        <v>57716</v>
      </c>
      <c r="C20" s="5" t="n">
        <v>52999</v>
      </c>
      <c r="D20" s="5" t="n">
        <v>19988</v>
      </c>
    </row>
    <row r="21" spans="1:4">
      <c r="A21" s="4" t="s">
        <v>100</v>
      </c>
    </row>
    <row r="22" spans="1:4">
      <c r="A22" s="3" t="s">
        <v>82</v>
      </c>
    </row>
    <row r="23" spans="1:4">
      <c r="A23" s="4" t="s">
        <v>83</v>
      </c>
      <c r="B23" s="7" t="n">
        <v>233428</v>
      </c>
      <c r="C23" s="7" t="n">
        <v>164865</v>
      </c>
      <c r="D23" s="7" t="n">
        <v>117788</v>
      </c>
    </row>
    <row r="24" spans="1:4">
      <c r="A24" s="3" t="s">
        <v>84</v>
      </c>
    </row>
    <row r="25" spans="1:4">
      <c r="A25" s="4" t="s">
        <v>85</v>
      </c>
      <c r="B25" s="5" t="n">
        <v>53153</v>
      </c>
      <c r="C25" s="5" t="n">
        <v>36481</v>
      </c>
      <c r="D25" s="5" t="n">
        <v>25055</v>
      </c>
    </row>
    <row r="26" spans="1:4">
      <c r="A26" s="4" t="s">
        <v>101</v>
      </c>
    </row>
    <row r="27" spans="1:4">
      <c r="A27" s="3" t="s">
        <v>82</v>
      </c>
    </row>
    <row r="28" spans="1:4">
      <c r="A28" s="4" t="s">
        <v>83</v>
      </c>
      <c r="B28" s="5" t="n">
        <v>26938</v>
      </c>
      <c r="C28" s="5" t="n">
        <v>21915</v>
      </c>
      <c r="D28" s="5" t="n">
        <v>15987</v>
      </c>
    </row>
    <row r="29" spans="1:4">
      <c r="A29" s="3" t="s">
        <v>84</v>
      </c>
    </row>
    <row r="30" spans="1:4">
      <c r="A30" s="4" t="s">
        <v>85</v>
      </c>
      <c r="B30" s="7" t="n">
        <v>30301</v>
      </c>
      <c r="C30" s="7" t="n">
        <v>23425</v>
      </c>
      <c r="D30" s="7" t="n">
        <v>21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 customWidth="1" max="13" min="13" width="21"/>
  </cols>
  <sheetData>
    <row r="1" spans="1:13">
      <c r="A1" s="1" t="s">
        <v>372</v>
      </c>
      <c r="B1" s="2" t="s">
        <v>373</v>
      </c>
      <c r="J1" s="2" t="s">
        <v>1</v>
      </c>
    </row>
    <row r="2" spans="1:13">
      <c r="B2" s="2" t="s">
        <v>374</v>
      </c>
      <c r="C2" s="2" t="s">
        <v>375</v>
      </c>
      <c r="D2" s="2" t="s">
        <v>376</v>
      </c>
      <c r="E2" s="2" t="s">
        <v>377</v>
      </c>
      <c r="F2" s="2" t="s">
        <v>378</v>
      </c>
      <c r="G2" s="2" t="s">
        <v>379</v>
      </c>
      <c r="H2" s="2" t="s">
        <v>380</v>
      </c>
      <c r="I2" s="2" t="s">
        <v>381</v>
      </c>
      <c r="J2" s="2" t="s">
        <v>374</v>
      </c>
      <c r="K2" s="2" t="s">
        <v>378</v>
      </c>
      <c r="L2" s="2" t="s">
        <v>382</v>
      </c>
      <c r="M2" s="2" t="s">
        <v>383</v>
      </c>
    </row>
    <row r="3" spans="1:13">
      <c r="A3" s="3" t="s">
        <v>384</v>
      </c>
    </row>
    <row r="4" spans="1:13">
      <c r="A4" s="4" t="s">
        <v>385</v>
      </c>
      <c r="J4" s="7" t="n">
        <v>-225000</v>
      </c>
      <c r="K4" s="7" t="n">
        <v>292000</v>
      </c>
      <c r="L4" s="7" t="n">
        <v>-638000</v>
      </c>
    </row>
    <row r="5" spans="1:13">
      <c r="A5" s="4" t="s">
        <v>386</v>
      </c>
      <c r="J5" s="5" t="n">
        <v>2200000</v>
      </c>
      <c r="K5" s="5" t="n">
        <v>1600000</v>
      </c>
      <c r="L5" s="5" t="n">
        <v>446000</v>
      </c>
    </row>
    <row r="6" spans="1:13">
      <c r="A6" s="4" t="s">
        <v>387</v>
      </c>
      <c r="J6" s="7" t="n">
        <v>5600000</v>
      </c>
      <c r="K6" s="5" t="n">
        <v>4200000</v>
      </c>
      <c r="L6" s="5" t="n">
        <v>4300000</v>
      </c>
    </row>
    <row r="7" spans="1:13">
      <c r="A7" s="4" t="s">
        <v>388</v>
      </c>
      <c r="J7" s="4" t="s">
        <v>389</v>
      </c>
    </row>
    <row r="8" spans="1:13">
      <c r="A8" s="4" t="s">
        <v>41</v>
      </c>
      <c r="B8" s="7" t="n">
        <v>95274000</v>
      </c>
      <c r="F8" s="7" t="n">
        <v>61366000</v>
      </c>
      <c r="J8" s="7" t="n">
        <v>95274000</v>
      </c>
      <c r="K8" s="5" t="n">
        <v>61366000</v>
      </c>
    </row>
    <row r="9" spans="1:13">
      <c r="A9" s="4" t="s">
        <v>390</v>
      </c>
      <c r="B9" s="5" t="n">
        <v>1500000</v>
      </c>
      <c r="F9" s="5" t="n">
        <v>1200000</v>
      </c>
      <c r="J9" s="5" t="n">
        <v>1500000</v>
      </c>
      <c r="K9" s="5" t="n">
        <v>1200000</v>
      </c>
    </row>
    <row r="10" spans="1:13">
      <c r="A10" s="4" t="s">
        <v>391</v>
      </c>
      <c r="B10" s="7" t="n">
        <v>498600000</v>
      </c>
      <c r="J10" s="5" t="n">
        <v>498600000</v>
      </c>
    </row>
    <row r="11" spans="1:13">
      <c r="A11" s="4" t="s">
        <v>392</v>
      </c>
      <c r="J11" s="5" t="n">
        <v>825000</v>
      </c>
    </row>
    <row r="12" spans="1:13">
      <c r="A12" s="4" t="s">
        <v>393</v>
      </c>
      <c r="J12" s="7" t="n">
        <v>125600000</v>
      </c>
    </row>
    <row r="13" spans="1:13">
      <c r="A13" s="4" t="s">
        <v>394</v>
      </c>
      <c r="B13" s="4" t="s">
        <v>395</v>
      </c>
      <c r="J13" s="4" t="s">
        <v>395</v>
      </c>
    </row>
    <row r="14" spans="1:13">
      <c r="A14" s="4" t="s">
        <v>163</v>
      </c>
      <c r="B14" s="7" t="n">
        <v>15300000</v>
      </c>
      <c r="F14" s="5" t="n">
        <v>5700000</v>
      </c>
      <c r="J14" s="7" t="n">
        <v>15300000</v>
      </c>
      <c r="K14" s="5" t="n">
        <v>5700000</v>
      </c>
      <c r="L14" s="5" t="n">
        <v>4500000</v>
      </c>
    </row>
    <row r="15" spans="1:13">
      <c r="A15" s="4" t="s">
        <v>156</v>
      </c>
      <c r="J15" s="5" t="n">
        <v>5791000</v>
      </c>
      <c r="K15" s="5" t="n">
        <v>4001000</v>
      </c>
      <c r="L15" s="5" t="n">
        <v>4004000</v>
      </c>
    </row>
    <row r="16" spans="1:13">
      <c r="A16" s="4" t="s">
        <v>396</v>
      </c>
      <c r="J16" s="5" t="n">
        <v>-105659000</v>
      </c>
      <c r="K16" s="5" t="n">
        <v>-88722000</v>
      </c>
      <c r="L16" s="5" t="n">
        <v>-68562000</v>
      </c>
    </row>
    <row r="17" spans="1:13">
      <c r="A17" s="4" t="s">
        <v>83</v>
      </c>
      <c r="B17" s="7" t="n">
        <v>74908000</v>
      </c>
      <c r="C17" s="7" t="n">
        <v>67455000</v>
      </c>
      <c r="D17" s="7" t="n">
        <v>61651000</v>
      </c>
      <c r="E17" s="7" t="n">
        <v>56352000</v>
      </c>
      <c r="F17" s="7" t="n">
        <v>53752000</v>
      </c>
      <c r="G17" s="7" t="n">
        <v>47340000</v>
      </c>
      <c r="H17" s="7" t="n">
        <v>44551000</v>
      </c>
      <c r="I17" s="7" t="n">
        <v>41137000</v>
      </c>
      <c r="J17" s="5" t="n">
        <v>260366000</v>
      </c>
      <c r="K17" s="5" t="n">
        <v>186780000</v>
      </c>
      <c r="L17" s="5" t="n">
        <v>133775000</v>
      </c>
    </row>
    <row r="18" spans="1:13">
      <c r="A18" s="4" t="s">
        <v>397</v>
      </c>
    </row>
    <row r="19" spans="1:13">
      <c r="A19" s="3" t="s">
        <v>384</v>
      </c>
    </row>
    <row r="20" spans="1:13">
      <c r="A20" s="4" t="s">
        <v>396</v>
      </c>
      <c r="J20" s="5" t="n">
        <v>1700000</v>
      </c>
    </row>
    <row r="21" spans="1:13">
      <c r="A21" s="4" t="s">
        <v>83</v>
      </c>
      <c r="J21" s="5" t="n">
        <v>810000</v>
      </c>
    </row>
    <row r="22" spans="1:13">
      <c r="A22" s="4" t="s">
        <v>398</v>
      </c>
    </row>
    <row r="23" spans="1:13">
      <c r="A23" s="3" t="s">
        <v>384</v>
      </c>
    </row>
    <row r="24" spans="1:13">
      <c r="A24" s="4" t="s">
        <v>399</v>
      </c>
      <c r="J24" s="7" t="n">
        <v>5600000</v>
      </c>
    </row>
    <row r="25" spans="1:13">
      <c r="A25" s="4" t="s">
        <v>400</v>
      </c>
    </row>
    <row r="26" spans="1:13">
      <c r="A26" s="3" t="s">
        <v>384</v>
      </c>
    </row>
    <row r="27" spans="1:13">
      <c r="A27" s="4" t="s">
        <v>401</v>
      </c>
      <c r="J27" s="4" t="s">
        <v>402</v>
      </c>
    </row>
    <row r="28" spans="1:13">
      <c r="A28" s="4" t="s">
        <v>403</v>
      </c>
    </row>
    <row r="29" spans="1:13">
      <c r="A29" s="3" t="s">
        <v>384</v>
      </c>
    </row>
    <row r="30" spans="1:13">
      <c r="A30" s="4" t="s">
        <v>404</v>
      </c>
      <c r="M30" s="7" t="n">
        <v>26000</v>
      </c>
    </row>
    <row r="31" spans="1:13">
      <c r="A31" s="4" t="s">
        <v>405</v>
      </c>
      <c r="M31" s="5" t="n">
        <v>26000</v>
      </c>
    </row>
    <row r="32" spans="1:13">
      <c r="A32" s="4" t="s">
        <v>406</v>
      </c>
    </row>
    <row r="33" spans="1:13">
      <c r="A33" s="3" t="s">
        <v>384</v>
      </c>
    </row>
    <row r="34" spans="1:13">
      <c r="A34" s="4" t="s">
        <v>407</v>
      </c>
      <c r="J34" s="4" t="s">
        <v>408</v>
      </c>
    </row>
    <row r="35" spans="1:13">
      <c r="A35" s="4" t="s">
        <v>409</v>
      </c>
    </row>
    <row r="36" spans="1:13">
      <c r="A36" s="3" t="s">
        <v>384</v>
      </c>
    </row>
    <row r="37" spans="1:13">
      <c r="A37" s="4" t="s">
        <v>404</v>
      </c>
      <c r="M37" s="5" t="n">
        <v>30000</v>
      </c>
    </row>
    <row r="38" spans="1:13">
      <c r="A38" s="4" t="s">
        <v>405</v>
      </c>
      <c r="M38" s="7" t="n">
        <v>30000</v>
      </c>
    </row>
    <row r="39" spans="1:13">
      <c r="A39" s="4" t="s">
        <v>410</v>
      </c>
    </row>
    <row r="40" spans="1:13">
      <c r="A40" s="3" t="s">
        <v>384</v>
      </c>
    </row>
    <row r="41" spans="1:13">
      <c r="A41" s="4" t="s">
        <v>411</v>
      </c>
      <c r="J41" s="4" t="s">
        <v>412</v>
      </c>
    </row>
    <row r="42" spans="1:13">
      <c r="A42" s="4" t="s">
        <v>413</v>
      </c>
    </row>
    <row r="43" spans="1:13">
      <c r="A43" s="3" t="s">
        <v>384</v>
      </c>
    </row>
    <row r="44" spans="1:13">
      <c r="A44" s="4" t="s">
        <v>411</v>
      </c>
      <c r="J44" s="4" t="s">
        <v>389</v>
      </c>
    </row>
    <row r="45" spans="1:13">
      <c r="A45" s="4" t="s">
        <v>414</v>
      </c>
    </row>
    <row r="46" spans="1:13">
      <c r="A46" s="3" t="s">
        <v>384</v>
      </c>
    </row>
    <row r="47" spans="1:13">
      <c r="A47" s="4" t="s">
        <v>411</v>
      </c>
      <c r="J47" s="4" t="s">
        <v>389</v>
      </c>
    </row>
    <row r="48" spans="1:13">
      <c r="A48" s="4" t="s">
        <v>415</v>
      </c>
    </row>
    <row r="49" spans="1:13">
      <c r="A49" s="3" t="s">
        <v>384</v>
      </c>
    </row>
    <row r="50" spans="1:13">
      <c r="A50" s="4" t="s">
        <v>411</v>
      </c>
      <c r="J50" s="4" t="s">
        <v>395</v>
      </c>
    </row>
    <row r="51" spans="1:13">
      <c r="A51" s="4" t="s">
        <v>416</v>
      </c>
    </row>
    <row r="52" spans="1:13">
      <c r="A52" s="3" t="s">
        <v>384</v>
      </c>
    </row>
    <row r="53" spans="1:13">
      <c r="A53" s="4" t="s">
        <v>411</v>
      </c>
      <c r="J53" s="4" t="s">
        <v>395</v>
      </c>
    </row>
    <row r="54" spans="1:13">
      <c r="A54" s="4" t="s">
        <v>417</v>
      </c>
    </row>
    <row r="55" spans="1:13">
      <c r="A55" s="3" t="s">
        <v>384</v>
      </c>
    </row>
    <row r="56" spans="1:13">
      <c r="A56" s="4" t="s">
        <v>83</v>
      </c>
      <c r="J56" s="7" t="n">
        <v>98872000</v>
      </c>
      <c r="K56" s="7" t="n">
        <v>65340000</v>
      </c>
      <c r="L56" s="7" t="n">
        <v>43326000</v>
      </c>
    </row>
    <row r="57" spans="1:13">
      <c r="A57" s="4" t="s">
        <v>418</v>
      </c>
    </row>
    <row r="58" spans="1:13">
      <c r="A58" s="3" t="s">
        <v>384</v>
      </c>
    </row>
    <row r="59" spans="1:13">
      <c r="A59" s="4" t="s">
        <v>419</v>
      </c>
      <c r="B59" s="5" t="n">
        <v>0</v>
      </c>
      <c r="F59" s="5" t="n">
        <v>0</v>
      </c>
      <c r="J59" s="5" t="n">
        <v>0</v>
      </c>
      <c r="K59" s="5" t="n">
        <v>0</v>
      </c>
    </row>
    <row r="60" spans="1:13">
      <c r="A60" s="4" t="s">
        <v>420</v>
      </c>
    </row>
    <row r="61" spans="1:13">
      <c r="A61" s="3" t="s">
        <v>384</v>
      </c>
    </row>
    <row r="62" spans="1:13">
      <c r="A62" s="4" t="s">
        <v>421</v>
      </c>
      <c r="B62" s="5" t="n">
        <v>0</v>
      </c>
      <c r="F62" s="5" t="n">
        <v>0</v>
      </c>
      <c r="J62" s="5" t="n">
        <v>0</v>
      </c>
      <c r="K62" s="5" t="n">
        <v>0</v>
      </c>
      <c r="L62" s="5" t="n">
        <v>0</v>
      </c>
    </row>
    <row r="63" spans="1:13">
      <c r="A63" s="4" t="s">
        <v>422</v>
      </c>
    </row>
    <row r="64" spans="1:13">
      <c r="A64" s="3" t="s">
        <v>384</v>
      </c>
    </row>
    <row r="65" spans="1:13">
      <c r="A65" s="4" t="s">
        <v>421</v>
      </c>
      <c r="B65" s="5" t="n">
        <v>0</v>
      </c>
      <c r="F65" s="5" t="n">
        <v>0</v>
      </c>
      <c r="J65" s="5" t="n">
        <v>0</v>
      </c>
      <c r="K65" s="5" t="n">
        <v>0</v>
      </c>
      <c r="L65" s="5" t="n">
        <v>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3</v>
      </c>
      <c r="B1" s="2" t="s">
        <v>373</v>
      </c>
      <c r="J1" s="2" t="s">
        <v>1</v>
      </c>
    </row>
    <row r="2" spans="1:12">
      <c r="B2" s="2" t="s">
        <v>2</v>
      </c>
      <c r="C2" s="2" t="s">
        <v>424</v>
      </c>
      <c r="D2" s="2" t="s">
        <v>4</v>
      </c>
      <c r="E2" s="2" t="s">
        <v>425</v>
      </c>
      <c r="F2" s="2" t="s">
        <v>37</v>
      </c>
      <c r="G2" s="2" t="s">
        <v>426</v>
      </c>
      <c r="H2" s="2" t="s">
        <v>427</v>
      </c>
      <c r="I2" s="2" t="s">
        <v>428</v>
      </c>
      <c r="J2" s="2" t="s">
        <v>2</v>
      </c>
      <c r="K2" s="2" t="s">
        <v>37</v>
      </c>
      <c r="L2" s="2" t="s">
        <v>81</v>
      </c>
    </row>
    <row r="3" spans="1:12">
      <c r="A3" s="3" t="s">
        <v>429</v>
      </c>
    </row>
    <row r="4" spans="1:12">
      <c r="A4" s="4" t="s">
        <v>430</v>
      </c>
      <c r="B4" s="7" t="n">
        <v>74908</v>
      </c>
      <c r="C4" s="7" t="n">
        <v>67455</v>
      </c>
      <c r="D4" s="7" t="n">
        <v>61651</v>
      </c>
      <c r="E4" s="7" t="n">
        <v>56352</v>
      </c>
      <c r="F4" s="7" t="n">
        <v>53752</v>
      </c>
      <c r="G4" s="7" t="n">
        <v>47340</v>
      </c>
      <c r="H4" s="7" t="n">
        <v>44551</v>
      </c>
      <c r="I4" s="7" t="n">
        <v>41137</v>
      </c>
      <c r="J4" s="7" t="n">
        <v>260366</v>
      </c>
      <c r="K4" s="7" t="n">
        <v>186780</v>
      </c>
      <c r="L4" s="7" t="n">
        <v>133775</v>
      </c>
    </row>
    <row r="5" spans="1:12">
      <c r="A5" s="4" t="s">
        <v>431</v>
      </c>
    </row>
    <row r="6" spans="1:12">
      <c r="A6" s="3" t="s">
        <v>429</v>
      </c>
    </row>
    <row r="7" spans="1:12">
      <c r="A7" s="4" t="s">
        <v>430</v>
      </c>
      <c r="J7" s="5" t="n">
        <v>161494</v>
      </c>
      <c r="K7" s="5" t="n">
        <v>121440</v>
      </c>
      <c r="L7" s="5" t="n">
        <v>90449</v>
      </c>
    </row>
    <row r="8" spans="1:12">
      <c r="A8" s="4" t="s">
        <v>417</v>
      </c>
    </row>
    <row r="9" spans="1:12">
      <c r="A9" s="3" t="s">
        <v>429</v>
      </c>
    </row>
    <row r="10" spans="1:12">
      <c r="A10" s="4" t="s">
        <v>430</v>
      </c>
      <c r="J10" s="7" t="n">
        <v>98872</v>
      </c>
      <c r="K10" s="7" t="n">
        <v>65340</v>
      </c>
      <c r="L10" s="7" t="n">
        <v>43326</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2</v>
      </c>
      <c r="B1" s="2" t="s">
        <v>2</v>
      </c>
    </row>
    <row r="2" spans="1:2">
      <c r="A2" s="3" t="s">
        <v>384</v>
      </c>
    </row>
    <row r="3" spans="1:2">
      <c r="A3" s="4" t="s">
        <v>433</v>
      </c>
      <c r="B3" s="4" t="s">
        <v>434</v>
      </c>
    </row>
    <row r="4" spans="1:2">
      <c r="A4" s="4" t="s">
        <v>435</v>
      </c>
      <c r="B4" s="4" t="s">
        <v>4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7</v>
      </c>
    </row>
    <row r="2" spans="1:3">
      <c r="A2" s="3" t="s">
        <v>437</v>
      </c>
    </row>
    <row r="3" spans="1:3">
      <c r="A3" s="4" t="s">
        <v>43</v>
      </c>
      <c r="B3" s="7" t="n">
        <v>7324</v>
      </c>
      <c r="C3" s="7" t="n">
        <v>3756</v>
      </c>
    </row>
    <row r="4" spans="1:3">
      <c r="A4" s="4" t="s">
        <v>46</v>
      </c>
      <c r="B4" s="5" t="n">
        <v>18904</v>
      </c>
      <c r="C4" s="5" t="n">
        <v>3896</v>
      </c>
    </row>
    <row r="5" spans="1:3">
      <c r="A5" s="3" t="s">
        <v>438</v>
      </c>
    </row>
    <row r="6" spans="1:3">
      <c r="A6" s="4" t="s">
        <v>54</v>
      </c>
      <c r="B6" s="5" t="n">
        <v>179967</v>
      </c>
      <c r="C6" s="5" t="n">
        <v>125714</v>
      </c>
    </row>
    <row r="7" spans="1:3">
      <c r="A7" s="4" t="s">
        <v>57</v>
      </c>
      <c r="B7" s="5" t="n">
        <v>2620</v>
      </c>
      <c r="C7" s="5" t="n">
        <v>2316</v>
      </c>
    </row>
    <row r="8" spans="1:3">
      <c r="A8" s="4" t="s">
        <v>67</v>
      </c>
      <c r="B8" s="5" t="n">
        <v>-254857</v>
      </c>
      <c r="C8" s="5" t="n">
        <v>-204481</v>
      </c>
    </row>
    <row r="9" spans="1:3">
      <c r="A9" s="4" t="s">
        <v>291</v>
      </c>
    </row>
    <row r="10" spans="1:3">
      <c r="A10" s="3" t="s">
        <v>437</v>
      </c>
    </row>
    <row r="11" spans="1:3">
      <c r="A11" s="4" t="s">
        <v>43</v>
      </c>
      <c r="C11" s="5" t="n">
        <v>4534</v>
      </c>
    </row>
    <row r="12" spans="1:3">
      <c r="A12" s="4" t="s">
        <v>46</v>
      </c>
      <c r="C12" s="5" t="n">
        <v>12153</v>
      </c>
    </row>
    <row r="13" spans="1:3">
      <c r="A13" s="3" t="s">
        <v>438</v>
      </c>
    </row>
    <row r="14" spans="1:3">
      <c r="A14" s="4" t="s">
        <v>54</v>
      </c>
      <c r="C14" s="5" t="n">
        <v>123982</v>
      </c>
    </row>
    <row r="15" spans="1:3">
      <c r="A15" s="4" t="s">
        <v>57</v>
      </c>
      <c r="C15" s="5" t="n">
        <v>2306</v>
      </c>
    </row>
    <row r="16" spans="1:3">
      <c r="A16" s="4" t="s">
        <v>67</v>
      </c>
      <c r="C16" s="5" t="n">
        <v>-193704</v>
      </c>
    </row>
    <row r="17" spans="1:3">
      <c r="A17" s="4" t="s">
        <v>397</v>
      </c>
    </row>
    <row r="18" spans="1:3">
      <c r="A18" s="3" t="s">
        <v>437</v>
      </c>
    </row>
    <row r="19" spans="1:3">
      <c r="A19" s="4" t="s">
        <v>43</v>
      </c>
      <c r="B19" s="5" t="n">
        <v>1971</v>
      </c>
      <c r="C19" s="5" t="n">
        <v>778</v>
      </c>
    </row>
    <row r="20" spans="1:3">
      <c r="A20" s="4" t="s">
        <v>46</v>
      </c>
      <c r="B20" s="5" t="n">
        <v>13323</v>
      </c>
      <c r="C20" s="5" t="n">
        <v>8257</v>
      </c>
    </row>
    <row r="21" spans="1:3">
      <c r="A21" s="3" t="s">
        <v>438</v>
      </c>
    </row>
    <row r="22" spans="1:3">
      <c r="A22" s="4" t="s">
        <v>54</v>
      </c>
      <c r="B22" s="5" t="n">
        <v>-2542</v>
      </c>
      <c r="C22" s="5" t="n">
        <v>-1732</v>
      </c>
    </row>
    <row r="23" spans="1:3">
      <c r="A23" s="4" t="s">
        <v>57</v>
      </c>
      <c r="B23" s="5" t="n">
        <v>81</v>
      </c>
      <c r="C23" s="5" t="n">
        <v>-10</v>
      </c>
    </row>
    <row r="24" spans="1:3">
      <c r="A24" s="4" t="s">
        <v>67</v>
      </c>
      <c r="B24" s="5" t="n">
        <v>17755</v>
      </c>
      <c r="C24" s="7" t="n">
        <v>10777</v>
      </c>
    </row>
    <row r="25" spans="1:3">
      <c r="A25" s="4" t="s">
        <v>439</v>
      </c>
    </row>
    <row r="26" spans="1:3">
      <c r="A26" s="3" t="s">
        <v>437</v>
      </c>
    </row>
    <row r="27" spans="1:3">
      <c r="A27" s="4" t="s">
        <v>43</v>
      </c>
      <c r="B27" s="5" t="n">
        <v>5353</v>
      </c>
    </row>
    <row r="28" spans="1:3">
      <c r="A28" s="4" t="s">
        <v>46</v>
      </c>
      <c r="B28" s="5" t="n">
        <v>5581</v>
      </c>
    </row>
    <row r="29" spans="1:3">
      <c r="A29" s="3" t="s">
        <v>438</v>
      </c>
    </row>
    <row r="30" spans="1:3">
      <c r="A30" s="4" t="s">
        <v>54</v>
      </c>
      <c r="B30" s="5" t="n">
        <v>182509</v>
      </c>
    </row>
    <row r="31" spans="1:3">
      <c r="A31" s="4" t="s">
        <v>57</v>
      </c>
      <c r="B31" s="5" t="n">
        <v>2539</v>
      </c>
    </row>
    <row r="32" spans="1:3">
      <c r="A32" s="4" t="s">
        <v>67</v>
      </c>
      <c r="B32" s="7" t="n">
        <v>-2726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42</v>
      </c>
    </row>
    <row r="3" spans="1:2">
      <c r="A3" s="4" t="s">
        <v>443</v>
      </c>
      <c r="B3" s="7" t="n">
        <v>180122</v>
      </c>
    </row>
    <row r="4" spans="1:2">
      <c r="A4" s="4" t="s">
        <v>444</v>
      </c>
      <c r="B4" s="5" t="n">
        <v>64</v>
      </c>
    </row>
    <row r="5" spans="1:2">
      <c r="A5" s="4" t="s">
        <v>445</v>
      </c>
      <c r="B5" s="5" t="n">
        <v>-17</v>
      </c>
    </row>
    <row r="6" spans="1:2">
      <c r="A6" s="4" t="s">
        <v>446</v>
      </c>
      <c r="B6" s="5" t="n">
        <v>180169</v>
      </c>
    </row>
    <row r="7" spans="1:2">
      <c r="A7" s="4" t="s">
        <v>447</v>
      </c>
    </row>
    <row r="8" spans="1:2">
      <c r="A8" s="3" t="s">
        <v>442</v>
      </c>
    </row>
    <row r="9" spans="1:2">
      <c r="A9" s="4" t="s">
        <v>443</v>
      </c>
      <c r="B9" s="5" t="n">
        <v>40284</v>
      </c>
    </row>
    <row r="10" spans="1:2">
      <c r="A10" s="4" t="s">
        <v>444</v>
      </c>
      <c r="B10" s="5" t="n">
        <v>16</v>
      </c>
    </row>
    <row r="11" spans="1:2">
      <c r="A11" s="4" t="s">
        <v>445</v>
      </c>
      <c r="B11" s="5" t="n">
        <v>-5</v>
      </c>
    </row>
    <row r="12" spans="1:2">
      <c r="A12" s="4" t="s">
        <v>446</v>
      </c>
      <c r="B12" s="5" t="n">
        <v>40295</v>
      </c>
    </row>
    <row r="13" spans="1:2">
      <c r="A13" s="4" t="s">
        <v>448</v>
      </c>
    </row>
    <row r="14" spans="1:2">
      <c r="A14" s="3" t="s">
        <v>442</v>
      </c>
    </row>
    <row r="15" spans="1:2">
      <c r="A15" s="4" t="s">
        <v>443</v>
      </c>
      <c r="B15" s="5" t="n">
        <v>84805</v>
      </c>
    </row>
    <row r="16" spans="1:2">
      <c r="A16" s="4" t="s">
        <v>444</v>
      </c>
      <c r="B16" s="5" t="n">
        <v>29</v>
      </c>
    </row>
    <row r="17" spans="1:2">
      <c r="A17" s="4" t="s">
        <v>445</v>
      </c>
      <c r="B17" s="5" t="n">
        <v>-4</v>
      </c>
    </row>
    <row r="18" spans="1:2">
      <c r="A18" s="4" t="s">
        <v>446</v>
      </c>
      <c r="B18" s="5" t="n">
        <v>84830</v>
      </c>
    </row>
    <row r="19" spans="1:2">
      <c r="A19" s="4" t="s">
        <v>449</v>
      </c>
    </row>
    <row r="20" spans="1:2">
      <c r="A20" s="3" t="s">
        <v>442</v>
      </c>
    </row>
    <row r="21" spans="1:2">
      <c r="A21" s="4" t="s">
        <v>443</v>
      </c>
      <c r="B21" s="5" t="n">
        <v>29322</v>
      </c>
    </row>
    <row r="22" spans="1:2">
      <c r="A22" s="4" t="s">
        <v>444</v>
      </c>
      <c r="B22" s="5" t="n">
        <v>10</v>
      </c>
    </row>
    <row r="23" spans="1:2">
      <c r="A23" s="4" t="s">
        <v>445</v>
      </c>
      <c r="B23" s="5" t="n">
        <v>-6</v>
      </c>
    </row>
    <row r="24" spans="1:2">
      <c r="A24" s="4" t="s">
        <v>446</v>
      </c>
      <c r="B24" s="5" t="n">
        <v>29326</v>
      </c>
    </row>
    <row r="25" spans="1:2">
      <c r="A25" s="4" t="s">
        <v>450</v>
      </c>
    </row>
    <row r="26" spans="1:2">
      <c r="A26" s="3" t="s">
        <v>442</v>
      </c>
    </row>
    <row r="27" spans="1:2">
      <c r="A27" s="4" t="s">
        <v>443</v>
      </c>
      <c r="B27" s="5" t="n">
        <v>10835</v>
      </c>
    </row>
    <row r="28" spans="1:2">
      <c r="A28" s="4" t="s">
        <v>444</v>
      </c>
      <c r="B28" s="5" t="n">
        <v>9</v>
      </c>
    </row>
    <row r="29" spans="1:2">
      <c r="A29" s="4" t="s">
        <v>445</v>
      </c>
      <c r="B29" s="5" t="n">
        <v>-2</v>
      </c>
    </row>
    <row r="30" spans="1:2">
      <c r="A30" s="4" t="s">
        <v>446</v>
      </c>
      <c r="B30" s="5" t="n">
        <v>10842</v>
      </c>
    </row>
    <row r="31" spans="1:2">
      <c r="A31" s="4" t="s">
        <v>451</v>
      </c>
    </row>
    <row r="32" spans="1:2">
      <c r="A32" s="3" t="s">
        <v>442</v>
      </c>
    </row>
    <row r="33" spans="1:2">
      <c r="A33" s="4" t="s">
        <v>443</v>
      </c>
      <c r="B33" s="5" t="n">
        <v>14876</v>
      </c>
    </row>
    <row r="34" spans="1:2">
      <c r="A34" s="4" t="s">
        <v>446</v>
      </c>
      <c r="B34" s="7" t="n">
        <v>148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41</v>
      </c>
    </row>
    <row r="2" spans="1:2">
      <c r="A2" s="3" t="s">
        <v>453</v>
      </c>
    </row>
    <row r="3" spans="1:2">
      <c r="A3" s="4" t="s">
        <v>454</v>
      </c>
      <c r="B3" s="7" t="n">
        <v>157376</v>
      </c>
    </row>
    <row r="4" spans="1:2">
      <c r="A4" s="4" t="s">
        <v>455</v>
      </c>
      <c r="B4" s="5" t="n">
        <v>22793</v>
      </c>
    </row>
    <row r="5" spans="1:2">
      <c r="A5" s="4" t="s">
        <v>456</v>
      </c>
      <c r="B5" s="7" t="n">
        <v>1801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80"/>
    <col customWidth="1" max="5" min="5" width="15"/>
    <col customWidth="1" max="6" min="6" width="14"/>
    <col customWidth="1" max="7" min="7" width="14"/>
    <col customWidth="1" max="8" min="8" width="14"/>
  </cols>
  <sheetData>
    <row r="1" spans="1:8">
      <c r="A1" s="1" t="s">
        <v>457</v>
      </c>
      <c r="B1" s="2" t="s">
        <v>458</v>
      </c>
      <c r="C1" s="2" t="s">
        <v>459</v>
      </c>
      <c r="D1" s="2" t="s">
        <v>460</v>
      </c>
      <c r="E1" s="2" t="s">
        <v>461</v>
      </c>
      <c r="F1" s="2" t="s">
        <v>462</v>
      </c>
      <c r="G1" s="2" t="s">
        <v>2</v>
      </c>
      <c r="H1" s="2" t="s">
        <v>37</v>
      </c>
    </row>
    <row r="2" spans="1:8">
      <c r="A2" s="4" t="s">
        <v>300</v>
      </c>
    </row>
    <row r="3" spans="1:8">
      <c r="A3" s="3" t="s">
        <v>463</v>
      </c>
    </row>
    <row r="4" spans="1:8">
      <c r="A4" s="4" t="s">
        <v>464</v>
      </c>
      <c r="B4" s="4" t="s">
        <v>465</v>
      </c>
    </row>
    <row r="5" spans="1:8">
      <c r="A5" s="4" t="s">
        <v>466</v>
      </c>
      <c r="B5" s="7" t="n">
        <v>94800000</v>
      </c>
    </row>
    <row r="6" spans="1:8">
      <c r="A6" s="4" t="s">
        <v>467</v>
      </c>
      <c r="B6" s="7" t="n">
        <v>8600000</v>
      </c>
    </row>
    <row r="7" spans="1:8">
      <c r="A7" s="4" t="s">
        <v>468</v>
      </c>
      <c r="B7" s="4" t="s">
        <v>469</v>
      </c>
    </row>
    <row r="8" spans="1:8">
      <c r="A8" s="4" t="s">
        <v>470</v>
      </c>
    </row>
    <row r="9" spans="1:8">
      <c r="A9" s="3" t="s">
        <v>463</v>
      </c>
    </row>
    <row r="10" spans="1:8">
      <c r="A10" s="4" t="s">
        <v>471</v>
      </c>
      <c r="G10" s="7" t="n">
        <v>1000000</v>
      </c>
    </row>
    <row r="11" spans="1:8">
      <c r="A11" s="4" t="s">
        <v>307</v>
      </c>
    </row>
    <row r="12" spans="1:8">
      <c r="A12" s="3" t="s">
        <v>463</v>
      </c>
    </row>
    <row r="13" spans="1:8">
      <c r="A13" s="4" t="s">
        <v>464</v>
      </c>
      <c r="C13" s="4" t="s">
        <v>472</v>
      </c>
    </row>
    <row r="14" spans="1:8">
      <c r="A14" s="4" t="s">
        <v>466</v>
      </c>
      <c r="C14" s="7" t="n">
        <v>30500000</v>
      </c>
    </row>
    <row r="15" spans="1:8">
      <c r="A15" s="4" t="s">
        <v>467</v>
      </c>
      <c r="C15" s="7" t="n">
        <v>3800000</v>
      </c>
    </row>
    <row r="16" spans="1:8">
      <c r="A16" s="4" t="s">
        <v>468</v>
      </c>
      <c r="C16" s="4" t="s">
        <v>469</v>
      </c>
    </row>
    <row r="17" spans="1:8">
      <c r="A17" s="4" t="s">
        <v>473</v>
      </c>
      <c r="C17" s="7" t="n">
        <v>49500000</v>
      </c>
    </row>
    <row r="18" spans="1:8">
      <c r="A18" s="4" t="s">
        <v>474</v>
      </c>
      <c r="C18" s="5" t="n">
        <v>300560</v>
      </c>
    </row>
    <row r="19" spans="1:8">
      <c r="A19" s="4" t="s">
        <v>475</v>
      </c>
      <c r="C19" s="5" t="n">
        <v>37570</v>
      </c>
    </row>
    <row r="20" spans="1:8">
      <c r="A20" s="4" t="s">
        <v>476</v>
      </c>
      <c r="C20" s="7" t="n">
        <v>19000000</v>
      </c>
    </row>
    <row r="21" spans="1:8">
      <c r="A21" s="4" t="s">
        <v>477</v>
      </c>
    </row>
    <row r="22" spans="1:8">
      <c r="A22" s="3" t="s">
        <v>463</v>
      </c>
    </row>
    <row r="23" spans="1:8">
      <c r="A23" s="4" t="s">
        <v>478</v>
      </c>
      <c r="C23" s="7" t="n">
        <v>1100000</v>
      </c>
    </row>
    <row r="24" spans="1:8">
      <c r="A24" s="4" t="s">
        <v>479</v>
      </c>
    </row>
    <row r="25" spans="1:8">
      <c r="A25" s="3" t="s">
        <v>463</v>
      </c>
    </row>
    <row r="26" spans="1:8">
      <c r="A26" s="4" t="s">
        <v>471</v>
      </c>
      <c r="G26" s="7" t="n">
        <v>517000</v>
      </c>
    </row>
    <row r="27" spans="1:8">
      <c r="A27" s="4" t="s">
        <v>310</v>
      </c>
    </row>
    <row r="28" spans="1:8">
      <c r="A28" s="3" t="s">
        <v>463</v>
      </c>
    </row>
    <row r="29" spans="1:8">
      <c r="A29" s="4" t="s">
        <v>464</v>
      </c>
      <c r="D29" s="4" t="s">
        <v>480</v>
      </c>
    </row>
    <row r="30" spans="1:8">
      <c r="A30" s="4" t="s">
        <v>466</v>
      </c>
      <c r="D30" s="7" t="n">
        <v>25000000</v>
      </c>
    </row>
    <row r="31" spans="1:8">
      <c r="A31" s="4" t="s">
        <v>467</v>
      </c>
      <c r="D31" s="5" t="n">
        <v>3800000</v>
      </c>
    </row>
    <row r="32" spans="1:8">
      <c r="A32" s="4" t="s">
        <v>473</v>
      </c>
      <c r="D32" s="7" t="n">
        <v>52200000</v>
      </c>
    </row>
    <row r="33" spans="1:8">
      <c r="A33" s="4" t="s">
        <v>474</v>
      </c>
      <c r="G33" s="5" t="n">
        <v>291602</v>
      </c>
    </row>
    <row r="34" spans="1:8">
      <c r="A34" s="4" t="s">
        <v>481</v>
      </c>
      <c r="D34" s="4" t="s">
        <v>482</v>
      </c>
    </row>
    <row r="35" spans="1:8">
      <c r="A35" s="4" t="s">
        <v>483</v>
      </c>
      <c r="D35" s="4" t="s">
        <v>484</v>
      </c>
    </row>
    <row r="36" spans="1:8">
      <c r="A36" s="4" t="s">
        <v>485</v>
      </c>
      <c r="D36" s="7" t="n">
        <v>27200000</v>
      </c>
    </row>
    <row r="37" spans="1:8">
      <c r="A37" s="4" t="s">
        <v>486</v>
      </c>
      <c r="D37" s="7" t="n">
        <v>0</v>
      </c>
    </row>
    <row r="38" spans="1:8">
      <c r="A38" s="4" t="s">
        <v>487</v>
      </c>
    </row>
    <row r="39" spans="1:8">
      <c r="A39" s="3" t="s">
        <v>463</v>
      </c>
    </row>
    <row r="40" spans="1:8">
      <c r="A40" s="4" t="s">
        <v>488</v>
      </c>
      <c r="D40" s="4" t="s">
        <v>389</v>
      </c>
    </row>
    <row r="41" spans="1:8">
      <c r="A41" s="4" t="s">
        <v>489</v>
      </c>
    </row>
    <row r="42" spans="1:8">
      <c r="A42" s="3" t="s">
        <v>463</v>
      </c>
    </row>
    <row r="43" spans="1:8">
      <c r="A43" s="4" t="s">
        <v>474</v>
      </c>
      <c r="D43" s="5" t="n">
        <v>668740</v>
      </c>
    </row>
    <row r="44" spans="1:8">
      <c r="A44" s="4" t="s">
        <v>490</v>
      </c>
    </row>
    <row r="45" spans="1:8">
      <c r="A45" s="3" t="s">
        <v>463</v>
      </c>
    </row>
    <row r="46" spans="1:8">
      <c r="A46" s="4" t="s">
        <v>471</v>
      </c>
      <c r="G46" s="7" t="n">
        <v>327000</v>
      </c>
    </row>
    <row r="47" spans="1:8">
      <c r="A47" s="4" t="s">
        <v>313</v>
      </c>
    </row>
    <row r="48" spans="1:8">
      <c r="A48" s="3" t="s">
        <v>463</v>
      </c>
    </row>
    <row r="49" spans="1:8">
      <c r="A49" s="4" t="s">
        <v>464</v>
      </c>
      <c r="E49" s="4" t="s">
        <v>491</v>
      </c>
    </row>
    <row r="50" spans="1:8">
      <c r="A50" s="4" t="s">
        <v>466</v>
      </c>
      <c r="E50" s="7" t="n">
        <v>8700000</v>
      </c>
    </row>
    <row r="51" spans="1:8">
      <c r="A51" s="4" t="s">
        <v>467</v>
      </c>
      <c r="E51" s="7" t="n">
        <v>1500000</v>
      </c>
    </row>
    <row r="52" spans="1:8">
      <c r="A52" s="4" t="s">
        <v>474</v>
      </c>
      <c r="E52" s="5" t="n">
        <v>221257</v>
      </c>
    </row>
    <row r="53" spans="1:8">
      <c r="A53" s="4" t="s">
        <v>492</v>
      </c>
      <c r="E53" s="7" t="n">
        <v>8000000</v>
      </c>
    </row>
    <row r="54" spans="1:8">
      <c r="A54" s="4" t="s">
        <v>493</v>
      </c>
      <c r="E54" s="7" t="n">
        <v>4226000</v>
      </c>
    </row>
    <row r="55" spans="1:8">
      <c r="A55" s="4" t="s">
        <v>494</v>
      </c>
    </row>
    <row r="56" spans="1:8">
      <c r="A56" s="3" t="s">
        <v>463</v>
      </c>
    </row>
    <row r="57" spans="1:8">
      <c r="A57" s="4" t="s">
        <v>471</v>
      </c>
      <c r="G57" s="7" t="n">
        <v>0</v>
      </c>
      <c r="H57" s="7" t="n">
        <v>445000</v>
      </c>
    </row>
    <row r="58" spans="1:8">
      <c r="A58" s="4" t="s">
        <v>316</v>
      </c>
    </row>
    <row r="59" spans="1:8">
      <c r="A59" s="3" t="s">
        <v>463</v>
      </c>
    </row>
    <row r="60" spans="1:8">
      <c r="A60" s="4" t="s">
        <v>464</v>
      </c>
      <c r="F60" s="4" t="s">
        <v>495</v>
      </c>
    </row>
    <row r="61" spans="1:8">
      <c r="A61" s="4" t="s">
        <v>466</v>
      </c>
      <c r="F61" s="7" t="n">
        <v>40900000</v>
      </c>
    </row>
    <row r="62" spans="1:8">
      <c r="A62" s="4" t="s">
        <v>467</v>
      </c>
      <c r="F62" s="7" t="n">
        <v>7200000</v>
      </c>
    </row>
    <row r="63" spans="1:8">
      <c r="A63" s="4" t="s">
        <v>468</v>
      </c>
      <c r="F63" s="4" t="s">
        <v>469</v>
      </c>
    </row>
    <row r="64" spans="1:8">
      <c r="A64" s="4" t="s">
        <v>474</v>
      </c>
      <c r="F64" s="5" t="n">
        <v>148476</v>
      </c>
    </row>
    <row r="65" spans="1:8">
      <c r="A65" s="4" t="s">
        <v>492</v>
      </c>
      <c r="F65" s="7" t="n">
        <v>4100000</v>
      </c>
    </row>
    <row r="66" spans="1:8">
      <c r="A66" s="4" t="s">
        <v>496</v>
      </c>
    </row>
    <row r="67" spans="1:8">
      <c r="A67" s="3" t="s">
        <v>463</v>
      </c>
    </row>
    <row r="68" spans="1:8">
      <c r="A68" s="4" t="s">
        <v>478</v>
      </c>
      <c r="F68" s="7" t="n">
        <v>1400000</v>
      </c>
    </row>
    <row r="69" spans="1:8">
      <c r="A69" s="4" t="s">
        <v>497</v>
      </c>
    </row>
    <row r="70" spans="1:8">
      <c r="A70" s="3" t="s">
        <v>463</v>
      </c>
    </row>
    <row r="71" spans="1:8">
      <c r="A71" s="4" t="s">
        <v>471</v>
      </c>
      <c r="H71" s="7" t="n">
        <v>52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498</v>
      </c>
      <c r="B1" s="2" t="s">
        <v>2</v>
      </c>
      <c r="C1" s="2" t="s">
        <v>458</v>
      </c>
      <c r="D1" s="2" t="s">
        <v>459</v>
      </c>
      <c r="E1" s="2" t="s">
        <v>460</v>
      </c>
      <c r="F1" s="2" t="s">
        <v>37</v>
      </c>
      <c r="G1" s="2" t="s">
        <v>461</v>
      </c>
      <c r="H1" s="2" t="s">
        <v>462</v>
      </c>
      <c r="I1" s="2" t="s">
        <v>81</v>
      </c>
    </row>
    <row r="2" spans="1:9">
      <c r="A2" s="3" t="s">
        <v>463</v>
      </c>
    </row>
    <row r="3" spans="1:9">
      <c r="A3" s="4" t="s">
        <v>47</v>
      </c>
      <c r="B3" s="7" t="n">
        <v>209560</v>
      </c>
      <c r="F3" s="7" t="n">
        <v>44410</v>
      </c>
      <c r="I3" s="7" t="n">
        <v>6306</v>
      </c>
    </row>
    <row r="4" spans="1:9">
      <c r="A4" s="4" t="s">
        <v>300</v>
      </c>
    </row>
    <row r="5" spans="1:9">
      <c r="A5" s="3" t="s">
        <v>463</v>
      </c>
    </row>
    <row r="6" spans="1:9">
      <c r="A6" s="4" t="s">
        <v>499</v>
      </c>
      <c r="C6" s="7" t="n">
        <v>167</v>
      </c>
    </row>
    <row r="7" spans="1:9">
      <c r="A7" s="4" t="s">
        <v>162</v>
      </c>
      <c r="C7" s="5" t="n">
        <v>3904</v>
      </c>
    </row>
    <row r="8" spans="1:9">
      <c r="A8" s="4" t="s">
        <v>500</v>
      </c>
      <c r="C8" s="5" t="n">
        <v>17585</v>
      </c>
    </row>
    <row r="9" spans="1:9">
      <c r="A9" s="4" t="s">
        <v>49</v>
      </c>
      <c r="C9" s="5" t="n">
        <v>1025</v>
      </c>
    </row>
    <row r="10" spans="1:9">
      <c r="A10" s="4" t="s">
        <v>47</v>
      </c>
      <c r="C10" s="5" t="n">
        <v>83891</v>
      </c>
    </row>
    <row r="11" spans="1:9">
      <c r="A11" s="4" t="s">
        <v>501</v>
      </c>
      <c r="C11" s="5" t="n">
        <v>-2792</v>
      </c>
    </row>
    <row r="12" spans="1:9">
      <c r="A12" s="4" t="s">
        <v>165</v>
      </c>
      <c r="C12" s="5" t="n">
        <v>-7938</v>
      </c>
    </row>
    <row r="13" spans="1:9">
      <c r="A13" s="4" t="s">
        <v>502</v>
      </c>
      <c r="C13" s="5" t="n">
        <v>-1000</v>
      </c>
    </row>
    <row r="14" spans="1:9">
      <c r="A14" s="4" t="s">
        <v>503</v>
      </c>
      <c r="C14" s="7" t="n">
        <v>94842</v>
      </c>
    </row>
    <row r="15" spans="1:9">
      <c r="A15" s="4" t="s">
        <v>307</v>
      </c>
    </row>
    <row r="16" spans="1:9">
      <c r="A16" s="3" t="s">
        <v>463</v>
      </c>
    </row>
    <row r="17" spans="1:9">
      <c r="A17" s="4" t="s">
        <v>162</v>
      </c>
      <c r="D17" s="7" t="n">
        <v>1511</v>
      </c>
    </row>
    <row r="18" spans="1:9">
      <c r="A18" s="4" t="s">
        <v>500</v>
      </c>
      <c r="D18" s="5" t="n">
        <v>12400</v>
      </c>
    </row>
    <row r="19" spans="1:9">
      <c r="A19" s="4" t="s">
        <v>49</v>
      </c>
      <c r="D19" s="5" t="n">
        <v>1104</v>
      </c>
    </row>
    <row r="20" spans="1:9">
      <c r="A20" s="4" t="s">
        <v>47</v>
      </c>
      <c r="D20" s="5" t="n">
        <v>41898</v>
      </c>
    </row>
    <row r="21" spans="1:9">
      <c r="A21" s="4" t="s">
        <v>501</v>
      </c>
      <c r="D21" s="5" t="n">
        <v>-1610</v>
      </c>
    </row>
    <row r="22" spans="1:9">
      <c r="A22" s="4" t="s">
        <v>165</v>
      </c>
      <c r="D22" s="5" t="n">
        <v>-2609</v>
      </c>
    </row>
    <row r="23" spans="1:9">
      <c r="A23" s="4" t="s">
        <v>504</v>
      </c>
      <c r="D23" s="5" t="n">
        <v>-3174</v>
      </c>
    </row>
    <row r="24" spans="1:9">
      <c r="A24" s="4" t="s">
        <v>503</v>
      </c>
      <c r="D24" s="7" t="n">
        <v>49520</v>
      </c>
    </row>
    <row r="25" spans="1:9">
      <c r="A25" s="4" t="s">
        <v>310</v>
      </c>
    </row>
    <row r="26" spans="1:9">
      <c r="A26" s="3" t="s">
        <v>463</v>
      </c>
    </row>
    <row r="27" spans="1:9">
      <c r="A27" s="4" t="s">
        <v>505</v>
      </c>
      <c r="E27" s="7" t="n">
        <v>46</v>
      </c>
    </row>
    <row r="28" spans="1:9">
      <c r="A28" s="4" t="s">
        <v>500</v>
      </c>
      <c r="E28" s="5" t="n">
        <v>12800</v>
      </c>
    </row>
    <row r="29" spans="1:9">
      <c r="A29" s="4" t="s">
        <v>47</v>
      </c>
      <c r="E29" s="5" t="n">
        <v>39361</v>
      </c>
    </row>
    <row r="30" spans="1:9">
      <c r="A30" s="4" t="s">
        <v>503</v>
      </c>
      <c r="E30" s="7" t="n">
        <v>52207</v>
      </c>
    </row>
    <row r="31" spans="1:9">
      <c r="A31" s="4" t="s">
        <v>313</v>
      </c>
    </row>
    <row r="32" spans="1:9">
      <c r="A32" s="3" t="s">
        <v>463</v>
      </c>
    </row>
    <row r="33" spans="1:9">
      <c r="A33" s="4" t="s">
        <v>499</v>
      </c>
      <c r="G33" s="7" t="n">
        <v>747</v>
      </c>
    </row>
    <row r="34" spans="1:9">
      <c r="A34" s="4" t="s">
        <v>162</v>
      </c>
      <c r="G34" s="5" t="n">
        <v>1912</v>
      </c>
    </row>
    <row r="35" spans="1:9">
      <c r="A35" s="4" t="s">
        <v>500</v>
      </c>
      <c r="G35" s="5" t="n">
        <v>3820</v>
      </c>
    </row>
    <row r="36" spans="1:9">
      <c r="A36" s="4" t="s">
        <v>49</v>
      </c>
      <c r="G36" s="5" t="n">
        <v>616</v>
      </c>
    </row>
    <row r="37" spans="1:9">
      <c r="A37" s="4" t="s">
        <v>47</v>
      </c>
      <c r="G37" s="5" t="n">
        <v>7264</v>
      </c>
    </row>
    <row r="38" spans="1:9">
      <c r="A38" s="4" t="s">
        <v>501</v>
      </c>
      <c r="G38" s="5" t="n">
        <v>-1405</v>
      </c>
    </row>
    <row r="39" spans="1:9">
      <c r="A39" s="4" t="s">
        <v>493</v>
      </c>
      <c r="G39" s="5" t="n">
        <v>-4226</v>
      </c>
    </row>
    <row r="40" spans="1:9">
      <c r="A40" s="4" t="s">
        <v>503</v>
      </c>
      <c r="G40" s="7" t="n">
        <v>8728</v>
      </c>
    </row>
    <row r="41" spans="1:9">
      <c r="A41" s="4" t="s">
        <v>316</v>
      </c>
    </row>
    <row r="42" spans="1:9">
      <c r="A42" s="3" t="s">
        <v>463</v>
      </c>
    </row>
    <row r="43" spans="1:9">
      <c r="A43" s="4" t="s">
        <v>499</v>
      </c>
      <c r="H43" s="7" t="n">
        <v>2016</v>
      </c>
    </row>
    <row r="44" spans="1:9">
      <c r="A44" s="4" t="s">
        <v>162</v>
      </c>
      <c r="H44" s="5" t="n">
        <v>1172</v>
      </c>
    </row>
    <row r="45" spans="1:9">
      <c r="A45" s="4" t="s">
        <v>500</v>
      </c>
      <c r="H45" s="5" t="n">
        <v>12960</v>
      </c>
    </row>
    <row r="46" spans="1:9">
      <c r="A46" s="4" t="s">
        <v>49</v>
      </c>
      <c r="H46" s="5" t="n">
        <v>2086</v>
      </c>
    </row>
    <row r="47" spans="1:9">
      <c r="A47" s="4" t="s">
        <v>47</v>
      </c>
      <c r="H47" s="5" t="n">
        <v>30840</v>
      </c>
    </row>
    <row r="48" spans="1:9">
      <c r="A48" s="4" t="s">
        <v>501</v>
      </c>
      <c r="H48" s="5" t="n">
        <v>-8125</v>
      </c>
    </row>
    <row r="49" spans="1:9">
      <c r="A49" s="4" t="s">
        <v>503</v>
      </c>
      <c r="H49" s="7" t="n">
        <v>409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06</v>
      </c>
      <c r="B1" s="2" t="s">
        <v>458</v>
      </c>
      <c r="C1" s="2" t="s">
        <v>459</v>
      </c>
      <c r="D1" s="2" t="s">
        <v>460</v>
      </c>
      <c r="E1" s="2" t="s">
        <v>461</v>
      </c>
      <c r="F1" s="2" t="s">
        <v>462</v>
      </c>
    </row>
    <row r="2" spans="1:6">
      <c r="A2" s="4" t="s">
        <v>300</v>
      </c>
    </row>
    <row r="3" spans="1:6">
      <c r="A3" s="3" t="s">
        <v>507</v>
      </c>
    </row>
    <row r="4" spans="1:6">
      <c r="A4" s="4" t="s">
        <v>508</v>
      </c>
      <c r="B4" s="7" t="n">
        <v>17585</v>
      </c>
    </row>
    <row r="5" spans="1:6">
      <c r="A5" s="4" t="s">
        <v>509</v>
      </c>
    </row>
    <row r="6" spans="1:6">
      <c r="A6" s="3" t="s">
        <v>507</v>
      </c>
    </row>
    <row r="7" spans="1:6">
      <c r="A7" s="4" t="s">
        <v>508</v>
      </c>
      <c r="B7" s="7" t="n">
        <v>10000</v>
      </c>
    </row>
    <row r="8" spans="1:6">
      <c r="A8" s="4" t="s">
        <v>510</v>
      </c>
      <c r="B8" s="4" t="s">
        <v>511</v>
      </c>
    </row>
    <row r="9" spans="1:6">
      <c r="A9" s="4" t="s">
        <v>512</v>
      </c>
    </row>
    <row r="10" spans="1:6">
      <c r="A10" s="3" t="s">
        <v>507</v>
      </c>
    </row>
    <row r="11" spans="1:6">
      <c r="A11" s="4" t="s">
        <v>508</v>
      </c>
      <c r="B11" s="7" t="n">
        <v>185</v>
      </c>
    </row>
    <row r="12" spans="1:6">
      <c r="A12" s="4" t="s">
        <v>510</v>
      </c>
      <c r="B12" s="4" t="s">
        <v>513</v>
      </c>
    </row>
    <row r="13" spans="1:6">
      <c r="A13" s="4" t="s">
        <v>514</v>
      </c>
    </row>
    <row r="14" spans="1:6">
      <c r="A14" s="3" t="s">
        <v>507</v>
      </c>
    </row>
    <row r="15" spans="1:6">
      <c r="A15" s="4" t="s">
        <v>508</v>
      </c>
      <c r="B15" s="7" t="n">
        <v>7400</v>
      </c>
    </row>
    <row r="16" spans="1:6">
      <c r="A16" s="4" t="s">
        <v>510</v>
      </c>
      <c r="B16" s="4" t="s">
        <v>395</v>
      </c>
    </row>
    <row r="17" spans="1:6">
      <c r="A17" s="4" t="s">
        <v>307</v>
      </c>
    </row>
    <row r="18" spans="1:6">
      <c r="A18" s="3" t="s">
        <v>507</v>
      </c>
    </row>
    <row r="19" spans="1:6">
      <c r="A19" s="4" t="s">
        <v>508</v>
      </c>
      <c r="C19" s="7" t="n">
        <v>12400</v>
      </c>
    </row>
    <row r="20" spans="1:6">
      <c r="A20" s="4" t="s">
        <v>515</v>
      </c>
    </row>
    <row r="21" spans="1:6">
      <c r="A21" s="3" t="s">
        <v>507</v>
      </c>
    </row>
    <row r="22" spans="1:6">
      <c r="A22" s="4" t="s">
        <v>508</v>
      </c>
      <c r="C22" s="7" t="n">
        <v>8900</v>
      </c>
    </row>
    <row r="23" spans="1:6">
      <c r="A23" s="4" t="s">
        <v>510</v>
      </c>
      <c r="C23" s="4" t="s">
        <v>395</v>
      </c>
    </row>
    <row r="24" spans="1:6">
      <c r="A24" s="4" t="s">
        <v>516</v>
      </c>
    </row>
    <row r="25" spans="1:6">
      <c r="A25" s="3" t="s">
        <v>507</v>
      </c>
    </row>
    <row r="26" spans="1:6">
      <c r="A26" s="4" t="s">
        <v>508</v>
      </c>
      <c r="C26" s="7" t="n">
        <v>3500</v>
      </c>
    </row>
    <row r="27" spans="1:6">
      <c r="A27" s="4" t="s">
        <v>510</v>
      </c>
      <c r="C27" s="4" t="s">
        <v>395</v>
      </c>
    </row>
    <row r="28" spans="1:6">
      <c r="A28" s="4" t="s">
        <v>310</v>
      </c>
    </row>
    <row r="29" spans="1:6">
      <c r="A29" s="3" t="s">
        <v>507</v>
      </c>
    </row>
    <row r="30" spans="1:6">
      <c r="A30" s="4" t="s">
        <v>508</v>
      </c>
      <c r="D30" s="7" t="n">
        <v>12800</v>
      </c>
    </row>
    <row r="31" spans="1:6">
      <c r="A31" s="4" t="s">
        <v>517</v>
      </c>
    </row>
    <row r="32" spans="1:6">
      <c r="A32" s="3" t="s">
        <v>507</v>
      </c>
    </row>
    <row r="33" spans="1:6">
      <c r="A33" s="4" t="s">
        <v>508</v>
      </c>
      <c r="D33" s="7" t="n">
        <v>9500</v>
      </c>
    </row>
    <row r="34" spans="1:6">
      <c r="A34" s="4" t="s">
        <v>510</v>
      </c>
      <c r="D34" s="4" t="s">
        <v>395</v>
      </c>
    </row>
    <row r="35" spans="1:6">
      <c r="A35" s="4" t="s">
        <v>518</v>
      </c>
    </row>
    <row r="36" spans="1:6">
      <c r="A36" s="3" t="s">
        <v>507</v>
      </c>
    </row>
    <row r="37" spans="1:6">
      <c r="A37" s="4" t="s">
        <v>508</v>
      </c>
      <c r="D37" s="7" t="n">
        <v>3300</v>
      </c>
    </row>
    <row r="38" spans="1:6">
      <c r="A38" s="4" t="s">
        <v>510</v>
      </c>
      <c r="D38" s="4" t="s">
        <v>395</v>
      </c>
    </row>
    <row r="39" spans="1:6">
      <c r="A39" s="4" t="s">
        <v>313</v>
      </c>
    </row>
    <row r="40" spans="1:6">
      <c r="A40" s="3" t="s">
        <v>507</v>
      </c>
    </row>
    <row r="41" spans="1:6">
      <c r="A41" s="4" t="s">
        <v>508</v>
      </c>
      <c r="E41" s="7" t="n">
        <v>3820</v>
      </c>
    </row>
    <row r="42" spans="1:6">
      <c r="A42" s="4" t="s">
        <v>519</v>
      </c>
    </row>
    <row r="43" spans="1:6">
      <c r="A43" s="3" t="s">
        <v>507</v>
      </c>
    </row>
    <row r="44" spans="1:6">
      <c r="A44" s="4" t="s">
        <v>508</v>
      </c>
      <c r="E44" s="7" t="n">
        <v>2300</v>
      </c>
    </row>
    <row r="45" spans="1:6">
      <c r="A45" s="4" t="s">
        <v>510</v>
      </c>
      <c r="E45" s="4" t="s">
        <v>520</v>
      </c>
    </row>
    <row r="46" spans="1:6">
      <c r="A46" s="4" t="s">
        <v>521</v>
      </c>
    </row>
    <row r="47" spans="1:6">
      <c r="A47" s="3" t="s">
        <v>507</v>
      </c>
    </row>
    <row r="48" spans="1:6">
      <c r="A48" s="4" t="s">
        <v>508</v>
      </c>
      <c r="E48" s="7" t="n">
        <v>1520</v>
      </c>
    </row>
    <row r="49" spans="1:6">
      <c r="A49" s="4" t="s">
        <v>510</v>
      </c>
      <c r="E49" s="4" t="s">
        <v>520</v>
      </c>
    </row>
    <row r="50" spans="1:6">
      <c r="A50" s="4" t="s">
        <v>316</v>
      </c>
    </row>
    <row r="51" spans="1:6">
      <c r="A51" s="3" t="s">
        <v>507</v>
      </c>
    </row>
    <row r="52" spans="1:6">
      <c r="A52" s="4" t="s">
        <v>508</v>
      </c>
      <c r="F52" s="7" t="n">
        <v>12960</v>
      </c>
    </row>
    <row r="53" spans="1:6">
      <c r="A53" s="4" t="s">
        <v>522</v>
      </c>
    </row>
    <row r="54" spans="1:6">
      <c r="A54" s="3" t="s">
        <v>507</v>
      </c>
    </row>
    <row r="55" spans="1:6">
      <c r="A55" s="4" t="s">
        <v>508</v>
      </c>
      <c r="F55" s="7" t="n">
        <v>9700</v>
      </c>
    </row>
    <row r="56" spans="1:6">
      <c r="A56" s="4" t="s">
        <v>510</v>
      </c>
      <c r="F56" s="4" t="s">
        <v>523</v>
      </c>
    </row>
    <row r="57" spans="1:6">
      <c r="A57" s="4" t="s">
        <v>524</v>
      </c>
    </row>
    <row r="58" spans="1:6">
      <c r="A58" s="3" t="s">
        <v>507</v>
      </c>
    </row>
    <row r="59" spans="1:6">
      <c r="A59" s="4" t="s">
        <v>508</v>
      </c>
      <c r="F59" s="7" t="n">
        <v>160</v>
      </c>
    </row>
    <row r="60" spans="1:6">
      <c r="A60" s="4" t="s">
        <v>510</v>
      </c>
      <c r="F60" s="4" t="s">
        <v>513</v>
      </c>
    </row>
    <row r="61" spans="1:6">
      <c r="A61" s="4" t="s">
        <v>525</v>
      </c>
    </row>
    <row r="62" spans="1:6">
      <c r="A62" s="3" t="s">
        <v>507</v>
      </c>
    </row>
    <row r="63" spans="1:6">
      <c r="A63" s="4" t="s">
        <v>508</v>
      </c>
      <c r="F63" s="7" t="n">
        <v>3100</v>
      </c>
    </row>
    <row r="64" spans="1:6">
      <c r="A64" s="4" t="s">
        <v>510</v>
      </c>
      <c r="F64" s="4" t="s">
        <v>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7</v>
      </c>
    </row>
    <row r="3" spans="1:3">
      <c r="A3" s="3" t="s">
        <v>463</v>
      </c>
    </row>
    <row r="4" spans="1:3">
      <c r="A4" s="4" t="s">
        <v>527</v>
      </c>
      <c r="B4" s="7" t="n">
        <v>277888</v>
      </c>
      <c r="C4" s="7" t="n">
        <v>206610</v>
      </c>
    </row>
    <row r="5" spans="1:3">
      <c r="A5" s="4" t="s">
        <v>528</v>
      </c>
      <c r="B5" s="7" t="n">
        <v>-54653</v>
      </c>
      <c r="C5" s="7" t="n">
        <v>-598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7</v>
      </c>
      <c r="D2" s="2" t="s">
        <v>81</v>
      </c>
    </row>
    <row r="3" spans="1:4">
      <c r="A3" s="3" t="s">
        <v>103</v>
      </c>
    </row>
    <row r="4" spans="1:4">
      <c r="A4" s="4" t="s">
        <v>97</v>
      </c>
      <c r="B4" s="7" t="n">
        <v>-55524</v>
      </c>
      <c r="C4" s="7" t="n">
        <v>-43805</v>
      </c>
      <c r="D4" s="7" t="n">
        <v>-37607</v>
      </c>
    </row>
    <row r="5" spans="1:4">
      <c r="A5" s="4" t="s">
        <v>104</v>
      </c>
      <c r="B5" s="5" t="n">
        <v>598</v>
      </c>
      <c r="C5" s="5" t="n">
        <v>-298</v>
      </c>
    </row>
    <row r="6" spans="1:4">
      <c r="A6" s="4" t="s">
        <v>105</v>
      </c>
      <c r="B6" s="5" t="n">
        <v>35</v>
      </c>
    </row>
    <row r="7" spans="1:4">
      <c r="A7" s="4" t="s">
        <v>106</v>
      </c>
      <c r="B7" s="7" t="n">
        <v>-54891</v>
      </c>
      <c r="C7" s="7" t="n">
        <v>-44103</v>
      </c>
      <c r="D7" s="7" t="n">
        <v>-376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3" t="s">
        <v>207</v>
      </c>
    </row>
    <row r="4" spans="1:3">
      <c r="A4" s="4" t="s">
        <v>530</v>
      </c>
      <c r="B4" s="7" t="n">
        <v>44410</v>
      </c>
      <c r="C4" s="7" t="n">
        <v>6306</v>
      </c>
    </row>
    <row r="5" spans="1:3">
      <c r="A5" s="4" t="s">
        <v>531</v>
      </c>
      <c r="B5" s="5" t="n">
        <v>165150</v>
      </c>
      <c r="C5" s="5" t="n">
        <v>38104</v>
      </c>
    </row>
    <row r="6" spans="1:3">
      <c r="A6" s="4" t="s">
        <v>532</v>
      </c>
      <c r="B6" s="7" t="n">
        <v>209560</v>
      </c>
      <c r="C6" s="7" t="n">
        <v>444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3</v>
      </c>
      <c r="B1" s="2" t="s">
        <v>1</v>
      </c>
    </row>
    <row r="2" spans="1:3">
      <c r="B2" s="2" t="s">
        <v>2</v>
      </c>
      <c r="C2" s="2" t="s">
        <v>37</v>
      </c>
    </row>
    <row r="3" spans="1:3">
      <c r="A3" s="3" t="s">
        <v>534</v>
      </c>
    </row>
    <row r="4" spans="1:3">
      <c r="A4" s="4" t="s">
        <v>535</v>
      </c>
      <c r="B4" s="7" t="n">
        <v>67674</v>
      </c>
      <c r="C4" s="7" t="n">
        <v>24889</v>
      </c>
    </row>
    <row r="5" spans="1:3">
      <c r="A5" s="4" t="s">
        <v>536</v>
      </c>
      <c r="B5" s="5" t="n">
        <v>-11749</v>
      </c>
      <c r="C5" s="5" t="n">
        <v>-4869</v>
      </c>
    </row>
    <row r="6" spans="1:3">
      <c r="A6" s="4" t="s">
        <v>537</v>
      </c>
      <c r="B6" s="7" t="n">
        <v>55925</v>
      </c>
      <c r="C6" s="5" t="n">
        <v>20020</v>
      </c>
    </row>
    <row r="7" spans="1:3">
      <c r="A7" s="4" t="s">
        <v>538</v>
      </c>
    </row>
    <row r="8" spans="1:3">
      <c r="A8" s="3" t="s">
        <v>534</v>
      </c>
    </row>
    <row r="9" spans="1:3">
      <c r="A9" s="4" t="s">
        <v>539</v>
      </c>
      <c r="B9" s="4" t="s">
        <v>540</v>
      </c>
    </row>
    <row r="10" spans="1:3">
      <c r="A10" s="4" t="s">
        <v>535</v>
      </c>
      <c r="B10" s="7" t="n">
        <v>48435</v>
      </c>
      <c r="C10" s="5" t="n">
        <v>19385</v>
      </c>
    </row>
    <row r="11" spans="1:3">
      <c r="A11" s="4" t="s">
        <v>536</v>
      </c>
      <c r="B11" s="5" t="n">
        <v>-9198</v>
      </c>
      <c r="C11" s="5" t="n">
        <v>-4153</v>
      </c>
    </row>
    <row r="12" spans="1:3">
      <c r="A12" s="4" t="s">
        <v>537</v>
      </c>
      <c r="B12" s="7" t="n">
        <v>39237</v>
      </c>
      <c r="C12" s="5" t="n">
        <v>15232</v>
      </c>
    </row>
    <row r="13" spans="1:3">
      <c r="A13" s="4" t="s">
        <v>541</v>
      </c>
    </row>
    <row r="14" spans="1:3">
      <c r="A14" s="3" t="s">
        <v>534</v>
      </c>
    </row>
    <row r="15" spans="1:3">
      <c r="A15" s="4" t="s">
        <v>539</v>
      </c>
      <c r="B15" s="4" t="s">
        <v>542</v>
      </c>
    </row>
    <row r="16" spans="1:3">
      <c r="A16" s="4" t="s">
        <v>535</v>
      </c>
      <c r="B16" s="7" t="n">
        <v>18894</v>
      </c>
      <c r="C16" s="5" t="n">
        <v>4694</v>
      </c>
    </row>
    <row r="17" spans="1:3">
      <c r="A17" s="4" t="s">
        <v>536</v>
      </c>
      <c r="B17" s="5" t="n">
        <v>-2363</v>
      </c>
      <c r="C17" s="5" t="n">
        <v>-597</v>
      </c>
    </row>
    <row r="18" spans="1:3">
      <c r="A18" s="4" t="s">
        <v>537</v>
      </c>
      <c r="B18" s="7" t="n">
        <v>16531</v>
      </c>
      <c r="C18" s="5" t="n">
        <v>4097</v>
      </c>
    </row>
    <row r="19" spans="1:3">
      <c r="A19" s="4" t="s">
        <v>543</v>
      </c>
    </row>
    <row r="20" spans="1:3">
      <c r="A20" s="3" t="s">
        <v>534</v>
      </c>
    </row>
    <row r="21" spans="1:3">
      <c r="A21" s="4" t="s">
        <v>539</v>
      </c>
      <c r="B21" s="4" t="s">
        <v>544</v>
      </c>
    </row>
    <row r="22" spans="1:3">
      <c r="A22" s="4" t="s">
        <v>535</v>
      </c>
      <c r="B22" s="7" t="n">
        <v>345</v>
      </c>
      <c r="C22" s="5" t="n">
        <v>160</v>
      </c>
    </row>
    <row r="23" spans="1:3">
      <c r="A23" s="4" t="s">
        <v>536</v>
      </c>
      <c r="B23" s="5" t="n">
        <v>-188</v>
      </c>
      <c r="C23" s="5" t="n">
        <v>-119</v>
      </c>
    </row>
    <row r="24" spans="1:3">
      <c r="A24" s="4" t="s">
        <v>537</v>
      </c>
      <c r="B24" s="7" t="n">
        <v>157</v>
      </c>
      <c r="C24" s="5" t="n">
        <v>41</v>
      </c>
    </row>
    <row r="25" spans="1:3">
      <c r="A25" s="4" t="s">
        <v>545</v>
      </c>
    </row>
    <row r="26" spans="1:3">
      <c r="A26" s="3" t="s">
        <v>534</v>
      </c>
    </row>
    <row r="27" spans="1:3">
      <c r="A27" s="4" t="s">
        <v>535</v>
      </c>
      <c r="C27" s="5" t="n">
        <v>650</v>
      </c>
    </row>
    <row r="28" spans="1:3">
      <c r="A28" s="4" t="s">
        <v>537</v>
      </c>
      <c r="C28" s="7" t="n">
        <v>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 customWidth="1" max="6" min="6" width="21"/>
  </cols>
  <sheetData>
    <row r="1" spans="1:6">
      <c r="A1" s="1" t="s">
        <v>546</v>
      </c>
      <c r="B1" s="2" t="s">
        <v>373</v>
      </c>
      <c r="D1" s="2" t="s">
        <v>1</v>
      </c>
    </row>
    <row r="2" spans="1:6">
      <c r="B2" s="2" t="s">
        <v>441</v>
      </c>
      <c r="C2" s="2" t="s">
        <v>547</v>
      </c>
      <c r="D2" s="2" t="s">
        <v>548</v>
      </c>
      <c r="E2" s="2" t="s">
        <v>547</v>
      </c>
      <c r="F2" s="2" t="s">
        <v>549</v>
      </c>
    </row>
    <row r="3" spans="1:6">
      <c r="A3" s="3" t="s">
        <v>207</v>
      </c>
    </row>
    <row r="4" spans="1:6">
      <c r="A4" s="4" t="s">
        <v>550</v>
      </c>
      <c r="D4" s="7" t="n">
        <v>6900000</v>
      </c>
      <c r="E4" s="7" t="n">
        <v>3400000</v>
      </c>
      <c r="F4" s="7" t="n">
        <v>952000</v>
      </c>
    </row>
    <row r="5" spans="1:6">
      <c r="A5" s="4" t="s">
        <v>551</v>
      </c>
      <c r="D5" s="5" t="n">
        <v>1</v>
      </c>
    </row>
    <row r="6" spans="1:6">
      <c r="A6" s="4" t="s">
        <v>552</v>
      </c>
      <c r="B6" s="7" t="n">
        <v>0</v>
      </c>
      <c r="C6" s="7" t="n">
        <v>0</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441</v>
      </c>
    </row>
    <row r="2" spans="1:2">
      <c r="A2" s="3" t="s">
        <v>207</v>
      </c>
    </row>
    <row r="3" spans="1:2">
      <c r="A3" s="4" t="s">
        <v>554</v>
      </c>
      <c r="B3" s="7" t="n">
        <v>12627</v>
      </c>
    </row>
    <row r="4" spans="1:2">
      <c r="A4" s="4" t="s">
        <v>555</v>
      </c>
      <c r="B4" s="5" t="n">
        <v>12450</v>
      </c>
    </row>
    <row r="5" spans="1:2">
      <c r="A5" s="4" t="s">
        <v>556</v>
      </c>
      <c r="B5" s="5" t="n">
        <v>12026</v>
      </c>
    </row>
    <row r="6" spans="1:2">
      <c r="A6" s="4" t="s">
        <v>557</v>
      </c>
      <c r="B6" s="5" t="n">
        <v>9732</v>
      </c>
    </row>
    <row r="7" spans="1:2">
      <c r="A7" s="4" t="s">
        <v>558</v>
      </c>
      <c r="B7" s="5" t="n">
        <v>7316</v>
      </c>
    </row>
    <row r="8" spans="1:2">
      <c r="A8" s="4" t="s">
        <v>559</v>
      </c>
      <c r="B8" s="5" t="n">
        <v>1774</v>
      </c>
    </row>
    <row r="9" spans="1:2">
      <c r="A9" s="4" t="s">
        <v>108</v>
      </c>
      <c r="B9" s="7" t="n">
        <v>559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7</v>
      </c>
    </row>
    <row r="2" spans="1:3">
      <c r="A2" s="3" t="s">
        <v>561</v>
      </c>
    </row>
    <row r="3" spans="1:3">
      <c r="A3" s="4" t="s">
        <v>562</v>
      </c>
      <c r="B3" s="7" t="n">
        <v>28477</v>
      </c>
      <c r="C3" s="7" t="n">
        <v>19177</v>
      </c>
    </row>
    <row r="4" spans="1:3">
      <c r="A4" s="4" t="s">
        <v>563</v>
      </c>
      <c r="B4" s="5" t="n">
        <v>-17928</v>
      </c>
      <c r="C4" s="5" t="n">
        <v>-13991</v>
      </c>
    </row>
    <row r="5" spans="1:3">
      <c r="A5" s="4" t="s">
        <v>45</v>
      </c>
      <c r="B5" s="5" t="n">
        <v>10549</v>
      </c>
      <c r="C5" s="5" t="n">
        <v>5186</v>
      </c>
    </row>
    <row r="6" spans="1:3">
      <c r="A6" s="4" t="s">
        <v>564</v>
      </c>
    </row>
    <row r="7" spans="1:3">
      <c r="A7" s="3" t="s">
        <v>561</v>
      </c>
    </row>
    <row r="8" spans="1:3">
      <c r="A8" s="4" t="s">
        <v>562</v>
      </c>
      <c r="B8" s="5" t="n">
        <v>3595</v>
      </c>
      <c r="C8" s="5" t="n">
        <v>1897</v>
      </c>
    </row>
    <row r="9" spans="1:3">
      <c r="A9" s="4" t="s">
        <v>565</v>
      </c>
    </row>
    <row r="10" spans="1:3">
      <c r="A10" s="3" t="s">
        <v>561</v>
      </c>
    </row>
    <row r="11" spans="1:3">
      <c r="A11" s="4" t="s">
        <v>562</v>
      </c>
      <c r="B11" s="5" t="n">
        <v>23444</v>
      </c>
      <c r="C11" s="5" t="n">
        <v>16574</v>
      </c>
    </row>
    <row r="12" spans="1:3">
      <c r="A12" s="4" t="s">
        <v>566</v>
      </c>
    </row>
    <row r="13" spans="1:3">
      <c r="A13" s="3" t="s">
        <v>561</v>
      </c>
    </row>
    <row r="14" spans="1:3">
      <c r="A14" s="4" t="s">
        <v>562</v>
      </c>
      <c r="B14" s="5" t="n">
        <v>1255</v>
      </c>
      <c r="C14" s="5" t="n">
        <v>557</v>
      </c>
    </row>
    <row r="15" spans="1:3">
      <c r="A15" s="4" t="s">
        <v>567</v>
      </c>
    </row>
    <row r="16" spans="1:3">
      <c r="A16" s="3" t="s">
        <v>561</v>
      </c>
    </row>
    <row r="17" spans="1:3">
      <c r="A17" s="4" t="s">
        <v>562</v>
      </c>
      <c r="B17" s="7" t="n">
        <v>183</v>
      </c>
      <c r="C17" s="7" t="n">
        <v>1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8</v>
      </c>
      <c r="B1" s="2" t="s">
        <v>1</v>
      </c>
    </row>
    <row r="2" spans="1:4">
      <c r="B2" s="2" t="s">
        <v>2</v>
      </c>
      <c r="C2" s="2" t="s">
        <v>37</v>
      </c>
      <c r="D2" s="2" t="s">
        <v>81</v>
      </c>
    </row>
    <row r="3" spans="1:4">
      <c r="A3" s="3" t="s">
        <v>210</v>
      </c>
    </row>
    <row r="4" spans="1:4">
      <c r="A4" s="4" t="s">
        <v>569</v>
      </c>
      <c r="B4" s="7" t="n">
        <v>849000</v>
      </c>
      <c r="C4" s="7" t="n">
        <v>532000</v>
      </c>
      <c r="D4" s="7" t="n">
        <v>432000</v>
      </c>
    </row>
    <row r="5" spans="1:4">
      <c r="A5" s="4" t="s">
        <v>570</v>
      </c>
      <c r="B5" s="7" t="n">
        <v>3100000</v>
      </c>
      <c r="C5" s="7" t="n">
        <v>3900000</v>
      </c>
      <c r="D5" s="7" t="n">
        <v>33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571</v>
      </c>
      <c r="C1" s="2" t="s">
        <v>2</v>
      </c>
      <c r="D1" s="2" t="s">
        <v>37</v>
      </c>
    </row>
    <row r="2" spans="1:4">
      <c r="A2" s="3" t="s">
        <v>572</v>
      </c>
    </row>
    <row r="3" spans="1:4">
      <c r="A3" s="4" t="s">
        <v>40</v>
      </c>
      <c r="C3" s="7" t="n">
        <v>180169</v>
      </c>
    </row>
    <row r="4" spans="1:4">
      <c r="A4" s="4" t="s">
        <v>447</v>
      </c>
    </row>
    <row r="5" spans="1:4">
      <c r="A5" s="3" t="s">
        <v>572</v>
      </c>
    </row>
    <row r="6" spans="1:4">
      <c r="A6" s="4" t="s">
        <v>40</v>
      </c>
      <c r="C6" s="5" t="n">
        <v>40295</v>
      </c>
    </row>
    <row r="7" spans="1:4">
      <c r="A7" s="4" t="s">
        <v>448</v>
      </c>
    </row>
    <row r="8" spans="1:4">
      <c r="A8" s="3" t="s">
        <v>572</v>
      </c>
    </row>
    <row r="9" spans="1:4">
      <c r="A9" s="4" t="s">
        <v>40</v>
      </c>
      <c r="C9" s="5" t="n">
        <v>84830</v>
      </c>
    </row>
    <row r="10" spans="1:4">
      <c r="A10" s="4" t="s">
        <v>449</v>
      </c>
    </row>
    <row r="11" spans="1:4">
      <c r="A11" s="3" t="s">
        <v>572</v>
      </c>
    </row>
    <row r="12" spans="1:4">
      <c r="A12" s="4" t="s">
        <v>40</v>
      </c>
      <c r="C12" s="5" t="n">
        <v>29326</v>
      </c>
    </row>
    <row r="13" spans="1:4">
      <c r="A13" s="4" t="s">
        <v>450</v>
      </c>
    </row>
    <row r="14" spans="1:4">
      <c r="A14" s="3" t="s">
        <v>572</v>
      </c>
    </row>
    <row r="15" spans="1:4">
      <c r="A15" s="4" t="s">
        <v>40</v>
      </c>
      <c r="C15" s="5" t="n">
        <v>10842</v>
      </c>
    </row>
    <row r="16" spans="1:4">
      <c r="A16" s="4" t="s">
        <v>573</v>
      </c>
    </row>
    <row r="17" spans="1:4">
      <c r="A17" s="3" t="s">
        <v>572</v>
      </c>
    </row>
    <row r="18" spans="1:4">
      <c r="A18" s="4" t="s">
        <v>574</v>
      </c>
      <c r="B18" s="4" t="s">
        <v>575</v>
      </c>
      <c r="C18" s="5" t="n">
        <v>118204</v>
      </c>
      <c r="D18" s="7" t="n">
        <v>389357</v>
      </c>
    </row>
    <row r="19" spans="1:4">
      <c r="A19" s="4" t="s">
        <v>576</v>
      </c>
    </row>
    <row r="20" spans="1:4">
      <c r="A20" s="3" t="s">
        <v>572</v>
      </c>
    </row>
    <row r="21" spans="1:4">
      <c r="A21" s="4" t="s">
        <v>574</v>
      </c>
      <c r="B21" s="4" t="s">
        <v>575</v>
      </c>
      <c r="C21" s="5" t="n">
        <v>6986</v>
      </c>
    </row>
    <row r="22" spans="1:4">
      <c r="A22" s="4" t="s">
        <v>40</v>
      </c>
      <c r="C22" s="5" t="n">
        <v>40295</v>
      </c>
    </row>
    <row r="23" spans="1:4">
      <c r="A23" s="4" t="s">
        <v>577</v>
      </c>
    </row>
    <row r="24" spans="1:4">
      <c r="A24" s="3" t="s">
        <v>572</v>
      </c>
    </row>
    <row r="25" spans="1:4">
      <c r="A25" s="4" t="s">
        <v>574</v>
      </c>
      <c r="B25" s="4" t="s">
        <v>575</v>
      </c>
      <c r="C25" s="5" t="n">
        <v>2997</v>
      </c>
    </row>
    <row r="26" spans="1:4">
      <c r="A26" s="4" t="s">
        <v>40</v>
      </c>
      <c r="C26" s="5" t="n">
        <v>14876</v>
      </c>
    </row>
    <row r="27" spans="1:4">
      <c r="A27" s="4" t="s">
        <v>578</v>
      </c>
    </row>
    <row r="28" spans="1:4">
      <c r="A28" s="3" t="s">
        <v>572</v>
      </c>
    </row>
    <row r="29" spans="1:4">
      <c r="A29" s="4" t="s">
        <v>40</v>
      </c>
      <c r="C29" s="5" t="n">
        <v>84830</v>
      </c>
    </row>
    <row r="30" spans="1:4">
      <c r="A30" s="4" t="s">
        <v>579</v>
      </c>
    </row>
    <row r="31" spans="1:4">
      <c r="A31" s="3" t="s">
        <v>572</v>
      </c>
    </row>
    <row r="32" spans="1:4">
      <c r="A32" s="4" t="s">
        <v>40</v>
      </c>
      <c r="C32" s="5" t="n">
        <v>29326</v>
      </c>
    </row>
    <row r="33" spans="1:4">
      <c r="A33" s="4" t="s">
        <v>580</v>
      </c>
    </row>
    <row r="34" spans="1:4">
      <c r="A34" s="3" t="s">
        <v>572</v>
      </c>
    </row>
    <row r="35" spans="1:4">
      <c r="A35" s="4" t="s">
        <v>40</v>
      </c>
      <c r="C35" s="5" t="n">
        <v>10842</v>
      </c>
    </row>
    <row r="36" spans="1:4">
      <c r="A36" s="4" t="s">
        <v>581</v>
      </c>
    </row>
    <row r="37" spans="1:4">
      <c r="A37" s="3" t="s">
        <v>572</v>
      </c>
    </row>
    <row r="38" spans="1:4">
      <c r="A38" s="4" t="s">
        <v>574</v>
      </c>
      <c r="B38" s="4" t="s">
        <v>575</v>
      </c>
      <c r="C38" s="5" t="n">
        <v>118204</v>
      </c>
      <c r="D38" s="7" t="n">
        <v>389357</v>
      </c>
    </row>
    <row r="39" spans="1:4">
      <c r="A39" s="4" t="s">
        <v>582</v>
      </c>
    </row>
    <row r="40" spans="1:4">
      <c r="A40" s="3" t="s">
        <v>572</v>
      </c>
    </row>
    <row r="41" spans="1:4">
      <c r="A41" s="4" t="s">
        <v>574</v>
      </c>
      <c r="B41" s="4" t="s">
        <v>575</v>
      </c>
      <c r="C41" s="5" t="n">
        <v>6986</v>
      </c>
    </row>
    <row r="42" spans="1:4">
      <c r="A42" s="4" t="s">
        <v>40</v>
      </c>
      <c r="C42" s="5" t="n">
        <v>40295</v>
      </c>
    </row>
    <row r="43" spans="1:4">
      <c r="A43" s="4" t="s">
        <v>583</v>
      </c>
    </row>
    <row r="44" spans="1:4">
      <c r="A44" s="3" t="s">
        <v>572</v>
      </c>
    </row>
    <row r="45" spans="1:4">
      <c r="A45" s="4" t="s">
        <v>574</v>
      </c>
      <c r="B45" s="4" t="s">
        <v>575</v>
      </c>
      <c r="C45" s="5" t="n">
        <v>2997</v>
      </c>
    </row>
    <row r="46" spans="1:4">
      <c r="A46" s="4" t="s">
        <v>40</v>
      </c>
      <c r="C46" s="5" t="n">
        <v>14876</v>
      </c>
    </row>
    <row r="47" spans="1:4">
      <c r="A47" s="4" t="s">
        <v>584</v>
      </c>
    </row>
    <row r="48" spans="1:4">
      <c r="A48" s="3" t="s">
        <v>572</v>
      </c>
    </row>
    <row r="49" spans="1:4">
      <c r="A49" s="4" t="s">
        <v>40</v>
      </c>
      <c r="C49" s="5" t="n">
        <v>84830</v>
      </c>
    </row>
    <row r="50" spans="1:4">
      <c r="A50" s="4" t="s">
        <v>585</v>
      </c>
    </row>
    <row r="51" spans="1:4">
      <c r="A51" s="3" t="s">
        <v>572</v>
      </c>
    </row>
    <row r="52" spans="1:4">
      <c r="A52" s="4" t="s">
        <v>40</v>
      </c>
      <c r="C52" s="5" t="n">
        <v>29326</v>
      </c>
    </row>
    <row r="53" spans="1:4">
      <c r="A53" s="4" t="s">
        <v>586</v>
      </c>
    </row>
    <row r="54" spans="1:4">
      <c r="A54" s="3" t="s">
        <v>572</v>
      </c>
    </row>
    <row r="55" spans="1:4">
      <c r="A55" s="4" t="s">
        <v>40</v>
      </c>
      <c r="C55" s="7" t="n">
        <v>10842</v>
      </c>
    </row>
    <row r="56" spans="1:4"/>
    <row r="57" spans="1:4">
      <c r="A57" s="4" t="s">
        <v>575</v>
      </c>
      <c r="B57" s="4" t="s">
        <v>587</v>
      </c>
    </row>
  </sheetData>
  <mergeCells count="3">
    <mergeCell ref="A1:B1"/>
    <mergeCell ref="A56:C56"/>
    <mergeCell ref="B57:C5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588</v>
      </c>
      <c r="B1" s="2" t="s">
        <v>441</v>
      </c>
    </row>
    <row r="2" spans="1:2">
      <c r="A2" s="3" t="s">
        <v>213</v>
      </c>
    </row>
    <row r="3" spans="1:2">
      <c r="A3" s="4" t="s">
        <v>589</v>
      </c>
      <c r="B3" s="6" t="n">
        <v>42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7</v>
      </c>
    </row>
    <row r="2" spans="1:3">
      <c r="A2" s="3" t="s">
        <v>216</v>
      </c>
    </row>
    <row r="3" spans="1:3">
      <c r="A3" s="4" t="s">
        <v>591</v>
      </c>
      <c r="B3" s="7" t="n">
        <v>23112</v>
      </c>
      <c r="C3" s="7" t="n">
        <v>11606</v>
      </c>
    </row>
    <row r="4" spans="1:3">
      <c r="A4" s="4" t="s">
        <v>592</v>
      </c>
      <c r="B4" s="5" t="n">
        <v>11898</v>
      </c>
      <c r="C4" s="5" t="n">
        <v>6190</v>
      </c>
    </row>
    <row r="5" spans="1:3">
      <c r="A5" s="4" t="s">
        <v>593</v>
      </c>
      <c r="B5" s="5" t="n">
        <v>2231</v>
      </c>
      <c r="C5" s="5" t="n">
        <v>5092</v>
      </c>
    </row>
    <row r="6" spans="1:3">
      <c r="A6" s="4" t="s">
        <v>594</v>
      </c>
      <c r="B6" s="5" t="n">
        <v>4551</v>
      </c>
      <c r="C6" s="5" t="n">
        <v>3755</v>
      </c>
    </row>
    <row r="7" spans="1:3">
      <c r="A7" s="4" t="s">
        <v>595</v>
      </c>
      <c r="B7" s="7" t="n">
        <v>41792</v>
      </c>
      <c r="C7" s="7" t="n">
        <v>26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7</v>
      </c>
    </row>
    <row r="2" spans="1:3">
      <c r="A2" s="3" t="s">
        <v>597</v>
      </c>
    </row>
    <row r="3" spans="1:3">
      <c r="A3" s="4" t="s">
        <v>591</v>
      </c>
      <c r="B3" s="7" t="n">
        <v>23112</v>
      </c>
      <c r="C3" s="7" t="n">
        <v>11606</v>
      </c>
    </row>
    <row r="4" spans="1:3">
      <c r="A4" s="4" t="s">
        <v>400</v>
      </c>
    </row>
    <row r="5" spans="1:3">
      <c r="A5" s="3" t="s">
        <v>597</v>
      </c>
    </row>
    <row r="6" spans="1:3">
      <c r="A6" s="4" t="s">
        <v>591</v>
      </c>
      <c r="B6" s="7" t="n">
        <v>4300</v>
      </c>
      <c r="C6" s="7" t="n">
        <v>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4"/>
    <col customWidth="1" max="5" min="5" width="13"/>
    <col customWidth="1" max="6" min="6" width="46"/>
    <col customWidth="1" max="7" min="7" width="27"/>
    <col customWidth="1" max="8" min="8" width="60"/>
    <col customWidth="1" max="9" min="9" width="37"/>
    <col customWidth="1" max="10" min="10" width="20"/>
  </cols>
  <sheetData>
    <row r="1" spans="1:10">
      <c r="A1" s="1" t="s">
        <v>107</v>
      </c>
      <c r="B1" s="2" t="s">
        <v>108</v>
      </c>
      <c r="C1" s="2" t="s">
        <v>109</v>
      </c>
      <c r="D1" s="2" t="s">
        <v>110</v>
      </c>
      <c r="E1" s="2" t="s">
        <v>111</v>
      </c>
      <c r="F1" s="2" t="s">
        <v>112</v>
      </c>
      <c r="G1" s="2" t="s">
        <v>113</v>
      </c>
      <c r="H1" s="2" t="s">
        <v>114</v>
      </c>
      <c r="I1" s="2" t="s">
        <v>115</v>
      </c>
      <c r="J1" s="2" t="s">
        <v>116</v>
      </c>
    </row>
    <row r="2" spans="1:10">
      <c r="A2" s="4" t="s">
        <v>117</v>
      </c>
      <c r="B2" s="7" t="n">
        <v>-106239</v>
      </c>
      <c r="E2" s="7" t="n">
        <v>1</v>
      </c>
      <c r="G2" s="7" t="n">
        <v>16629</v>
      </c>
      <c r="J2" s="7" t="n">
        <v>-122869</v>
      </c>
    </row>
    <row r="3" spans="1:10">
      <c r="A3" s="4" t="s">
        <v>118</v>
      </c>
      <c r="E3" s="5" t="n">
        <v>5758338</v>
      </c>
    </row>
    <row r="4" spans="1:10">
      <c r="A4" s="4" t="s">
        <v>117</v>
      </c>
      <c r="C4" s="7" t="n">
        <v>164950</v>
      </c>
    </row>
    <row r="5" spans="1:10">
      <c r="A5" s="4" t="s">
        <v>118</v>
      </c>
      <c r="C5" s="5" t="n">
        <v>33431855</v>
      </c>
    </row>
    <row r="6" spans="1:10">
      <c r="A6" s="4" t="s">
        <v>119</v>
      </c>
      <c r="B6" s="5" t="n">
        <v>137113</v>
      </c>
      <c r="E6" s="7" t="n">
        <v>1</v>
      </c>
      <c r="G6" s="5" t="n">
        <v>137112</v>
      </c>
    </row>
    <row r="7" spans="1:10">
      <c r="A7" s="4" t="s">
        <v>120</v>
      </c>
      <c r="E7" s="5" t="n">
        <v>8510000</v>
      </c>
    </row>
    <row r="8" spans="1:10">
      <c r="A8" s="4" t="s">
        <v>121</v>
      </c>
      <c r="B8" s="5" t="n">
        <v>164950</v>
      </c>
      <c r="E8" s="7" t="n">
        <v>3</v>
      </c>
      <c r="G8" s="5" t="n">
        <v>164947</v>
      </c>
    </row>
    <row r="9" spans="1:10">
      <c r="A9" s="4" t="s">
        <v>122</v>
      </c>
      <c r="E9" s="5" t="n">
        <v>34610979</v>
      </c>
    </row>
    <row r="10" spans="1:10">
      <c r="A10" s="4" t="s">
        <v>121</v>
      </c>
      <c r="C10" s="7" t="n">
        <v>-164950</v>
      </c>
    </row>
    <row r="11" spans="1:10">
      <c r="A11" s="4" t="s">
        <v>122</v>
      </c>
      <c r="C11" s="5" t="n">
        <v>-33431855</v>
      </c>
    </row>
    <row r="12" spans="1:10">
      <c r="A12" s="4" t="s">
        <v>123</v>
      </c>
      <c r="B12" s="5" t="n">
        <v>2357</v>
      </c>
      <c r="G12" s="5" t="n">
        <v>2357</v>
      </c>
    </row>
    <row r="13" spans="1:10">
      <c r="A13" s="4" t="s">
        <v>124</v>
      </c>
      <c r="E13" s="5" t="n">
        <v>150545</v>
      </c>
    </row>
    <row r="14" spans="1:10">
      <c r="A14" s="4" t="s">
        <v>125</v>
      </c>
      <c r="D14" s="7" t="n">
        <v>924</v>
      </c>
      <c r="H14" s="7" t="n">
        <v>924</v>
      </c>
    </row>
    <row r="15" spans="1:10">
      <c r="A15" s="4" t="s">
        <v>126</v>
      </c>
      <c r="F15" s="5" t="n">
        <v>36971</v>
      </c>
    </row>
    <row r="16" spans="1:10">
      <c r="A16" s="4" t="s">
        <v>127</v>
      </c>
      <c r="B16" s="5" t="n">
        <v>2186</v>
      </c>
      <c r="G16" s="5" t="n">
        <v>2186</v>
      </c>
    </row>
    <row r="17" spans="1:10">
      <c r="A17" s="4" t="s">
        <v>128</v>
      </c>
      <c r="E17" s="5" t="n">
        <v>1184708</v>
      </c>
    </row>
    <row r="18" spans="1:10">
      <c r="A18" s="4" t="s">
        <v>129</v>
      </c>
      <c r="B18" s="5" t="n">
        <v>606</v>
      </c>
      <c r="G18" s="5" t="n">
        <v>606</v>
      </c>
    </row>
    <row r="19" spans="1:10">
      <c r="A19" s="4" t="s">
        <v>130</v>
      </c>
      <c r="B19" s="5" t="n">
        <v>9551</v>
      </c>
      <c r="G19" s="5" t="n">
        <v>9551</v>
      </c>
    </row>
    <row r="20" spans="1:10">
      <c r="A20" s="4" t="s">
        <v>131</v>
      </c>
      <c r="B20" s="5" t="n">
        <v>51</v>
      </c>
      <c r="G20" s="5" t="n">
        <v>51</v>
      </c>
    </row>
    <row r="21" spans="1:10">
      <c r="A21" s="4" t="s">
        <v>97</v>
      </c>
      <c r="B21" s="5" t="n">
        <v>-37607</v>
      </c>
      <c r="J21" s="5" t="n">
        <v>-37607</v>
      </c>
    </row>
    <row r="22" spans="1:10">
      <c r="A22" s="4" t="s">
        <v>132</v>
      </c>
      <c r="B22" s="5" t="n">
        <v>173892</v>
      </c>
      <c r="E22" s="7" t="n">
        <v>5</v>
      </c>
      <c r="G22" s="5" t="n">
        <v>334363</v>
      </c>
      <c r="J22" s="5" t="n">
        <v>-160476</v>
      </c>
    </row>
    <row r="23" spans="1:10">
      <c r="A23" s="4" t="s">
        <v>133</v>
      </c>
      <c r="E23" s="5" t="n">
        <v>50251541</v>
      </c>
    </row>
    <row r="24" spans="1:10">
      <c r="A24" s="4" t="s">
        <v>134</v>
      </c>
      <c r="B24" s="5" t="n">
        <v>22263</v>
      </c>
      <c r="G24" s="5" t="n">
        <v>22263</v>
      </c>
    </row>
    <row r="25" spans="1:10">
      <c r="A25" s="4" t="s">
        <v>135</v>
      </c>
      <c r="E25" s="5" t="n">
        <v>959618</v>
      </c>
    </row>
    <row r="26" spans="1:10">
      <c r="A26" s="4" t="s">
        <v>136</v>
      </c>
      <c r="B26" s="5" t="n">
        <v>60470</v>
      </c>
      <c r="G26" s="5" t="n">
        <v>60470</v>
      </c>
    </row>
    <row r="27" spans="1:10">
      <c r="A27" s="4" t="s">
        <v>137</v>
      </c>
      <c r="B27" s="5" t="n">
        <v>-23322</v>
      </c>
      <c r="G27" s="5" t="n">
        <v>-23322</v>
      </c>
    </row>
    <row r="28" spans="1:10">
      <c r="A28" s="4" t="s">
        <v>124</v>
      </c>
      <c r="E28" s="5" t="n">
        <v>369733</v>
      </c>
    </row>
    <row r="29" spans="1:10">
      <c r="A29" s="4" t="s">
        <v>138</v>
      </c>
      <c r="B29" s="5" t="n">
        <v>6824</v>
      </c>
      <c r="G29" s="5" t="n">
        <v>6824</v>
      </c>
    </row>
    <row r="30" spans="1:10">
      <c r="A30" s="4" t="s">
        <v>139</v>
      </c>
      <c r="E30" s="5" t="n">
        <v>441124</v>
      </c>
    </row>
    <row r="31" spans="1:10">
      <c r="A31" s="4" t="s">
        <v>127</v>
      </c>
      <c r="B31" s="5" t="n">
        <v>12499</v>
      </c>
      <c r="E31" s="7" t="n">
        <v>1</v>
      </c>
      <c r="G31" s="5" t="n">
        <v>12498</v>
      </c>
    </row>
    <row r="32" spans="1:10">
      <c r="A32" s="4" t="s">
        <v>128</v>
      </c>
      <c r="E32" s="5" t="n">
        <v>3399499</v>
      </c>
    </row>
    <row r="33" spans="1:10">
      <c r="A33" s="4" t="s">
        <v>129</v>
      </c>
      <c r="B33" s="5" t="n">
        <v>2219</v>
      </c>
      <c r="G33" s="5" t="n">
        <v>2219</v>
      </c>
    </row>
    <row r="34" spans="1:10">
      <c r="A34" s="4" t="s">
        <v>130</v>
      </c>
      <c r="B34" s="5" t="n">
        <v>29803</v>
      </c>
      <c r="G34" s="5" t="n">
        <v>29803</v>
      </c>
    </row>
    <row r="35" spans="1:10">
      <c r="A35" s="4" t="s">
        <v>140</v>
      </c>
      <c r="E35" s="5" t="n">
        <v>290827</v>
      </c>
    </row>
    <row r="36" spans="1:10">
      <c r="A36" s="4" t="s">
        <v>141</v>
      </c>
      <c r="G36" s="5" t="n">
        <v>200</v>
      </c>
      <c r="J36" s="5" t="n">
        <v>-200</v>
      </c>
    </row>
    <row r="37" spans="1:10">
      <c r="A37" s="4" t="s">
        <v>142</v>
      </c>
      <c r="B37" s="5" t="n">
        <v>-298</v>
      </c>
      <c r="I37" s="7" t="n">
        <v>-298</v>
      </c>
    </row>
    <row r="38" spans="1:10">
      <c r="A38" s="4" t="s">
        <v>97</v>
      </c>
      <c r="B38" s="5" t="n">
        <v>-43805</v>
      </c>
      <c r="J38" s="5" t="n">
        <v>-43805</v>
      </c>
    </row>
    <row r="39" spans="1:10">
      <c r="A39" s="4" t="s">
        <v>143</v>
      </c>
      <c r="B39" s="5" t="n">
        <v>240545</v>
      </c>
      <c r="E39" s="7" t="n">
        <v>6</v>
      </c>
      <c r="G39" s="5" t="n">
        <v>445318</v>
      </c>
      <c r="I39" s="5" t="n">
        <v>-298</v>
      </c>
      <c r="J39" s="5" t="n">
        <v>-204481</v>
      </c>
    </row>
    <row r="40" spans="1:10">
      <c r="A40" s="4" t="s">
        <v>144</v>
      </c>
      <c r="E40" s="5" t="n">
        <v>55712342</v>
      </c>
    </row>
    <row r="41" spans="1:10">
      <c r="A41" s="4" t="s">
        <v>123</v>
      </c>
      <c r="B41" s="5" t="n">
        <v>46157</v>
      </c>
      <c r="G41" s="5" t="n">
        <v>46157</v>
      </c>
    </row>
    <row r="42" spans="1:10">
      <c r="A42" s="4" t="s">
        <v>124</v>
      </c>
      <c r="E42" s="5" t="n">
        <v>553746</v>
      </c>
    </row>
    <row r="43" spans="1:10">
      <c r="A43" s="4" t="s">
        <v>138</v>
      </c>
      <c r="B43" s="5" t="n">
        <v>8778</v>
      </c>
      <c r="G43" s="5" t="n">
        <v>8778</v>
      </c>
    </row>
    <row r="44" spans="1:10">
      <c r="A44" s="4" t="s">
        <v>139</v>
      </c>
      <c r="E44" s="5" t="n">
        <v>505717</v>
      </c>
    </row>
    <row r="45" spans="1:10">
      <c r="A45" s="4" t="s">
        <v>127</v>
      </c>
      <c r="B45" s="5" t="n">
        <v>13606</v>
      </c>
      <c r="G45" s="5" t="n">
        <v>13606</v>
      </c>
    </row>
    <row r="46" spans="1:10">
      <c r="A46" s="4" t="s">
        <v>128</v>
      </c>
      <c r="E46" s="5" t="n">
        <v>2824836</v>
      </c>
    </row>
    <row r="47" spans="1:10">
      <c r="A47" s="4" t="s">
        <v>129</v>
      </c>
      <c r="B47" s="5" t="n">
        <v>333</v>
      </c>
      <c r="G47" s="5" t="n">
        <v>333</v>
      </c>
    </row>
    <row r="48" spans="1:10">
      <c r="A48" s="4" t="s">
        <v>130</v>
      </c>
      <c r="B48" s="5" t="n">
        <v>53605</v>
      </c>
      <c r="G48" s="5" t="n">
        <v>53605</v>
      </c>
    </row>
    <row r="49" spans="1:10">
      <c r="A49" s="4" t="s">
        <v>140</v>
      </c>
      <c r="E49" s="5" t="n">
        <v>858740</v>
      </c>
    </row>
    <row r="50" spans="1:10">
      <c r="A50" s="4" t="s">
        <v>141</v>
      </c>
      <c r="B50" s="5" t="n">
        <v>5148</v>
      </c>
      <c r="J50" s="5" t="n">
        <v>5148</v>
      </c>
    </row>
    <row r="51" spans="1:10">
      <c r="A51" s="4" t="s">
        <v>142</v>
      </c>
      <c r="B51" s="5" t="n">
        <v>633</v>
      </c>
      <c r="I51" s="5" t="n">
        <v>633</v>
      </c>
    </row>
    <row r="52" spans="1:10">
      <c r="A52" s="4" t="s">
        <v>97</v>
      </c>
      <c r="B52" s="5" t="n">
        <v>-55524</v>
      </c>
      <c r="J52" s="5" t="n">
        <v>-55524</v>
      </c>
    </row>
    <row r="53" spans="1:10">
      <c r="A53" s="4" t="s">
        <v>145</v>
      </c>
      <c r="B53" s="7" t="n">
        <v>313281</v>
      </c>
      <c r="E53" s="7" t="n">
        <v>6</v>
      </c>
      <c r="G53" s="7" t="n">
        <v>567797</v>
      </c>
      <c r="I53" s="7" t="n">
        <v>335</v>
      </c>
      <c r="J53" s="7" t="n">
        <v>-254857</v>
      </c>
    </row>
    <row r="54" spans="1:10">
      <c r="A54" s="4" t="s">
        <v>146</v>
      </c>
      <c r="E54" s="5" t="n">
        <v>604553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1"/>
    <col customWidth="1" max="3" min="3" width="32"/>
    <col customWidth="1" max="4" min="4" width="80"/>
    <col customWidth="1" max="5" min="5" width="31"/>
    <col customWidth="1" max="6" min="6" width="21"/>
  </cols>
  <sheetData>
    <row r="1" spans="1:6">
      <c r="A1" s="1" t="s">
        <v>598</v>
      </c>
      <c r="B1" s="2" t="s">
        <v>599</v>
      </c>
      <c r="D1" s="2" t="s">
        <v>1</v>
      </c>
    </row>
    <row r="2" spans="1:6">
      <c r="B2" s="2" t="s">
        <v>600</v>
      </c>
      <c r="C2" s="2" t="s">
        <v>601</v>
      </c>
      <c r="D2" s="2" t="s">
        <v>602</v>
      </c>
      <c r="E2" s="2" t="s">
        <v>603</v>
      </c>
      <c r="F2" s="2" t="s">
        <v>604</v>
      </c>
    </row>
    <row r="3" spans="1:6">
      <c r="A3" s="3" t="s">
        <v>605</v>
      </c>
    </row>
    <row r="4" spans="1:6">
      <c r="A4" s="4" t="s">
        <v>606</v>
      </c>
      <c r="D4" s="7" t="n">
        <v>-639000</v>
      </c>
      <c r="E4" s="7" t="n">
        <v>223675000</v>
      </c>
    </row>
    <row r="5" spans="1:6">
      <c r="A5" s="4" t="s">
        <v>607</v>
      </c>
      <c r="B5" s="7" t="n">
        <v>1000000000</v>
      </c>
      <c r="D5" s="5" t="n">
        <v>1000000000</v>
      </c>
    </row>
    <row r="6" spans="1:6">
      <c r="A6" s="4" t="s">
        <v>608</v>
      </c>
    </row>
    <row r="7" spans="1:6">
      <c r="A7" s="3" t="s">
        <v>605</v>
      </c>
    </row>
    <row r="8" spans="1:6">
      <c r="A8" s="4" t="s">
        <v>609</v>
      </c>
      <c r="B8" s="7" t="n">
        <v>230000000</v>
      </c>
      <c r="C8" s="7" t="n">
        <v>230000000</v>
      </c>
      <c r="D8" s="7" t="n">
        <v>230000000</v>
      </c>
      <c r="E8" s="7" t="n">
        <v>230000000</v>
      </c>
    </row>
    <row r="9" spans="1:6">
      <c r="A9" s="4" t="s">
        <v>610</v>
      </c>
      <c r="F9" s="7" t="n">
        <v>230000000</v>
      </c>
    </row>
    <row r="10" spans="1:6">
      <c r="A10" s="4" t="s">
        <v>606</v>
      </c>
      <c r="C10" s="7" t="n">
        <v>200400000</v>
      </c>
    </row>
    <row r="11" spans="1:6">
      <c r="A11" s="4" t="s">
        <v>611</v>
      </c>
      <c r="D11" s="4" t="s">
        <v>612</v>
      </c>
    </row>
    <row r="12" spans="1:6">
      <c r="A12" s="4" t="s">
        <v>613</v>
      </c>
      <c r="D12" s="4" t="s">
        <v>614</v>
      </c>
    </row>
    <row r="13" spans="1:6">
      <c r="A13" s="4" t="s">
        <v>615</v>
      </c>
      <c r="C13" s="4" t="s">
        <v>616</v>
      </c>
    </row>
    <row r="14" spans="1:6">
      <c r="A14" s="4" t="s">
        <v>617</v>
      </c>
      <c r="C14" s="4" t="s">
        <v>618</v>
      </c>
    </row>
    <row r="15" spans="1:6">
      <c r="A15" s="4" t="s">
        <v>619</v>
      </c>
      <c r="D15" s="4" t="s">
        <v>620</v>
      </c>
    </row>
    <row r="16" spans="1:6">
      <c r="A16" s="4" t="s">
        <v>621</v>
      </c>
      <c r="C16" s="10" t="n">
        <v>22.4685</v>
      </c>
    </row>
    <row r="17" spans="1:6">
      <c r="A17" s="4" t="s">
        <v>622</v>
      </c>
      <c r="C17" s="8" t="n">
        <v>44.5068</v>
      </c>
      <c r="E17" s="8" t="n">
        <v>44.5068</v>
      </c>
    </row>
    <row r="18" spans="1:6">
      <c r="A18" s="4" t="s">
        <v>623</v>
      </c>
      <c r="C18" s="4" t="s">
        <v>624</v>
      </c>
      <c r="E18" s="4" t="s">
        <v>624</v>
      </c>
    </row>
    <row r="19" spans="1:6">
      <c r="A19" s="4" t="s">
        <v>625</v>
      </c>
      <c r="C19" s="7" t="n">
        <v>62300000</v>
      </c>
      <c r="E19" s="7" t="n">
        <v>62300000</v>
      </c>
    </row>
    <row r="20" spans="1:6">
      <c r="A20" s="4" t="s">
        <v>626</v>
      </c>
      <c r="C20" s="5" t="n">
        <v>7000000</v>
      </c>
      <c r="E20" s="7" t="n">
        <v>7000000</v>
      </c>
    </row>
    <row r="21" spans="1:6">
      <c r="A21" s="4" t="s">
        <v>627</v>
      </c>
      <c r="D21" s="4" t="s">
        <v>520</v>
      </c>
      <c r="E21" s="4" t="s">
        <v>395</v>
      </c>
    </row>
    <row r="22" spans="1:6">
      <c r="A22" s="4" t="s">
        <v>628</v>
      </c>
      <c r="B22" s="4" t="s">
        <v>629</v>
      </c>
      <c r="D22" s="4" t="s">
        <v>629</v>
      </c>
    </row>
    <row r="23" spans="1:6">
      <c r="A23" s="4" t="s">
        <v>630</v>
      </c>
    </row>
    <row r="24" spans="1:6">
      <c r="A24" s="3" t="s">
        <v>605</v>
      </c>
    </row>
    <row r="25" spans="1:6">
      <c r="A25" s="4" t="s">
        <v>631</v>
      </c>
      <c r="B25" s="7" t="n">
        <v>23300000</v>
      </c>
    </row>
    <row r="26" spans="1:6">
      <c r="A26" s="4" t="s">
        <v>632</v>
      </c>
      <c r="B26" s="11" t="n">
        <v>63.821</v>
      </c>
      <c r="D26" s="11" t="n">
        <v>63.821</v>
      </c>
    </row>
    <row r="27" spans="1:6">
      <c r="A27" s="4" t="s">
        <v>633</v>
      </c>
    </row>
    <row r="28" spans="1:6">
      <c r="A28" s="3" t="s">
        <v>605</v>
      </c>
    </row>
    <row r="29" spans="1:6">
      <c r="A29" s="4" t="s">
        <v>609</v>
      </c>
      <c r="B29" s="7" t="n">
        <v>219400000</v>
      </c>
      <c r="C29" s="7" t="n">
        <v>0</v>
      </c>
      <c r="D29" s="7" t="n">
        <v>219400000</v>
      </c>
      <c r="E29" s="7" t="n">
        <v>0</v>
      </c>
    </row>
    <row r="30" spans="1:6">
      <c r="A30" s="4" t="s">
        <v>634</v>
      </c>
      <c r="C30" s="4" t="s">
        <v>635</v>
      </c>
      <c r="E30" s="4" t="s">
        <v>635</v>
      </c>
    </row>
    <row r="31" spans="1:6">
      <c r="A31" s="4" t="s">
        <v>636</v>
      </c>
    </row>
    <row r="32" spans="1:6">
      <c r="A32" s="3" t="s">
        <v>605</v>
      </c>
    </row>
    <row r="33" spans="1:6">
      <c r="A33" s="4" t="s">
        <v>637</v>
      </c>
      <c r="C33" s="5" t="n">
        <v>20</v>
      </c>
      <c r="D33" s="5" t="n">
        <v>20</v>
      </c>
    </row>
    <row r="34" spans="1:6">
      <c r="A34" s="4" t="s">
        <v>638</v>
      </c>
      <c r="C34" s="5" t="n">
        <v>30</v>
      </c>
      <c r="D34" s="5" t="n">
        <v>30</v>
      </c>
    </row>
    <row r="35" spans="1:6">
      <c r="A35" s="4" t="s">
        <v>639</v>
      </c>
      <c r="C35" s="4" t="s">
        <v>640</v>
      </c>
      <c r="D35" s="4" t="s">
        <v>640</v>
      </c>
    </row>
    <row r="36" spans="1:6">
      <c r="A36" s="4" t="s">
        <v>641</v>
      </c>
    </row>
    <row r="37" spans="1:6">
      <c r="A37" s="3" t="s">
        <v>605</v>
      </c>
    </row>
    <row r="38" spans="1:6">
      <c r="A38" s="4" t="s">
        <v>637</v>
      </c>
      <c r="C38" s="5" t="n">
        <v>5</v>
      </c>
    </row>
    <row r="39" spans="1:6">
      <c r="A39" s="4" t="s">
        <v>638</v>
      </c>
      <c r="C39" s="5" t="n">
        <v>5</v>
      </c>
    </row>
    <row r="40" spans="1:6">
      <c r="A40" s="4" t="s">
        <v>639</v>
      </c>
      <c r="C40" s="4" t="s">
        <v>642</v>
      </c>
    </row>
    <row r="41" spans="1:6">
      <c r="A41" s="4" t="s">
        <v>643</v>
      </c>
    </row>
    <row r="42" spans="1:6">
      <c r="A42" s="3" t="s">
        <v>605</v>
      </c>
    </row>
    <row r="43" spans="1:6">
      <c r="A43" s="4" t="s">
        <v>609</v>
      </c>
      <c r="C43" s="7" t="n">
        <v>230000000</v>
      </c>
      <c r="E43" s="7" t="n">
        <v>230000000</v>
      </c>
    </row>
    <row r="44" spans="1:6">
      <c r="A44" s="4" t="s">
        <v>644</v>
      </c>
      <c r="C44" s="4" t="s">
        <v>645</v>
      </c>
      <c r="E44" s="4" t="s">
        <v>645</v>
      </c>
    </row>
    <row r="45" spans="1:6">
      <c r="A45" s="4" t="s">
        <v>646</v>
      </c>
    </row>
    <row r="46" spans="1:6">
      <c r="A46" s="3" t="s">
        <v>605</v>
      </c>
    </row>
    <row r="47" spans="1:6">
      <c r="A47" s="4" t="s">
        <v>609</v>
      </c>
      <c r="C47" s="7" t="n">
        <v>200000000</v>
      </c>
      <c r="E47" s="7" t="n">
        <v>200000000</v>
      </c>
    </row>
    <row r="48" spans="1:6">
      <c r="A48" s="4" t="s">
        <v>647</v>
      </c>
    </row>
    <row r="49" spans="1:6">
      <c r="A49" s="3" t="s">
        <v>605</v>
      </c>
    </row>
    <row r="50" spans="1:6">
      <c r="A50" s="4" t="s">
        <v>609</v>
      </c>
      <c r="C50" s="7" t="n">
        <v>30000000</v>
      </c>
      <c r="E50" s="7" t="n">
        <v>30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7</v>
      </c>
    </row>
    <row r="2" spans="1:3">
      <c r="A2" s="3" t="s">
        <v>649</v>
      </c>
    </row>
    <row r="3" spans="1:3">
      <c r="A3" s="4" t="s">
        <v>650</v>
      </c>
      <c r="C3" s="7" t="n">
        <v>163010</v>
      </c>
    </row>
    <row r="4" spans="1:3">
      <c r="A4" s="4" t="s">
        <v>608</v>
      </c>
    </row>
    <row r="5" spans="1:3">
      <c r="A5" s="3" t="s">
        <v>649</v>
      </c>
    </row>
    <row r="6" spans="1:3">
      <c r="A6" s="4" t="s">
        <v>651</v>
      </c>
      <c r="B6" s="7" t="n">
        <v>230000</v>
      </c>
      <c r="C6" s="5" t="n">
        <v>230000</v>
      </c>
    </row>
    <row r="7" spans="1:3">
      <c r="A7" s="4" t="s">
        <v>652</v>
      </c>
      <c r="B7" s="5" t="n">
        <v>-55385</v>
      </c>
      <c r="C7" s="5" t="n">
        <v>-66990</v>
      </c>
    </row>
    <row r="8" spans="1:3">
      <c r="A8" s="4" t="s">
        <v>650</v>
      </c>
      <c r="B8" s="5" t="n">
        <v>174615</v>
      </c>
      <c r="C8" s="5" t="n">
        <v>163010</v>
      </c>
    </row>
    <row r="9" spans="1:3">
      <c r="A9" s="4" t="s">
        <v>653</v>
      </c>
      <c r="B9" s="7" t="n">
        <v>60470</v>
      </c>
      <c r="C9" s="7" t="n">
        <v>604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7</v>
      </c>
    </row>
    <row r="3" spans="1:3">
      <c r="A3" s="3" t="s">
        <v>605</v>
      </c>
    </row>
    <row r="4" spans="1:3">
      <c r="A4" s="4" t="s">
        <v>655</v>
      </c>
      <c r="B4" s="7" t="n">
        <v>863</v>
      </c>
      <c r="C4" s="7" t="n">
        <v>36</v>
      </c>
    </row>
    <row r="5" spans="1:3">
      <c r="A5" s="4" t="s">
        <v>656</v>
      </c>
      <c r="B5" s="5" t="n">
        <v>876</v>
      </c>
      <c r="C5" s="5" t="n">
        <v>36</v>
      </c>
    </row>
    <row r="6" spans="1:3">
      <c r="A6" s="4" t="s">
        <v>657</v>
      </c>
      <c r="B6" s="5" t="n">
        <v>10734</v>
      </c>
      <c r="C6" s="5" t="n">
        <v>423</v>
      </c>
    </row>
    <row r="7" spans="1:3">
      <c r="A7" s="4" t="s">
        <v>108</v>
      </c>
      <c r="B7" s="7" t="n">
        <v>12473</v>
      </c>
      <c r="C7" s="7" t="n">
        <v>4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658</v>
      </c>
      <c r="B1" s="2" t="s">
        <v>1</v>
      </c>
    </row>
    <row r="2" spans="1:4">
      <c r="B2" s="2" t="s">
        <v>2</v>
      </c>
      <c r="C2" s="2" t="s">
        <v>37</v>
      </c>
      <c r="D2" s="2" t="s">
        <v>81</v>
      </c>
    </row>
    <row r="3" spans="1:4">
      <c r="A3" s="3" t="s">
        <v>222</v>
      </c>
    </row>
    <row r="4" spans="1:4">
      <c r="A4" s="4" t="s">
        <v>659</v>
      </c>
      <c r="B4" s="4" t="s">
        <v>660</v>
      </c>
    </row>
    <row r="5" spans="1:4">
      <c r="A5" s="4" t="s">
        <v>661</v>
      </c>
      <c r="B5" s="6" t="n">
        <v>7.4</v>
      </c>
      <c r="C5" s="6" t="n">
        <v>5.8</v>
      </c>
      <c r="D5" s="6" t="n">
        <v>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41</v>
      </c>
    </row>
    <row r="2" spans="1:2">
      <c r="A2" s="3" t="s">
        <v>222</v>
      </c>
    </row>
    <row r="3" spans="1:2">
      <c r="A3" s="4" t="s">
        <v>554</v>
      </c>
      <c r="B3" s="7" t="n">
        <v>19849</v>
      </c>
    </row>
    <row r="4" spans="1:2">
      <c r="A4" s="4" t="s">
        <v>555</v>
      </c>
      <c r="B4" s="5" t="n">
        <v>19094</v>
      </c>
    </row>
    <row r="5" spans="1:2">
      <c r="A5" s="4" t="s">
        <v>556</v>
      </c>
      <c r="B5" s="5" t="n">
        <v>6697</v>
      </c>
    </row>
    <row r="6" spans="1:2">
      <c r="A6" s="4" t="s">
        <v>557</v>
      </c>
      <c r="B6" s="5" t="n">
        <v>6066</v>
      </c>
    </row>
    <row r="7" spans="1:2">
      <c r="A7" s="4" t="s">
        <v>558</v>
      </c>
      <c r="B7" s="5" t="n">
        <v>5257</v>
      </c>
    </row>
    <row r="8" spans="1:2">
      <c r="A8" s="4" t="s">
        <v>559</v>
      </c>
      <c r="B8" s="5" t="n">
        <v>1231</v>
      </c>
    </row>
    <row r="9" spans="1:2">
      <c r="A9" s="4" t="s">
        <v>108</v>
      </c>
      <c r="B9" s="7" t="n">
        <v>581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54"/>
    <col customWidth="1" max="5" min="5" width="37"/>
    <col customWidth="1" max="6" min="6" width="31"/>
    <col customWidth="1" max="7" min="7" width="41"/>
    <col customWidth="1" max="8" min="8" width="20"/>
  </cols>
  <sheetData>
    <row r="1" spans="1:8">
      <c r="A1" s="1" t="s">
        <v>663</v>
      </c>
      <c r="B1" s="2" t="s">
        <v>599</v>
      </c>
      <c r="D1" s="2" t="s">
        <v>1</v>
      </c>
      <c r="G1" s="2" t="s">
        <v>664</v>
      </c>
    </row>
    <row r="2" spans="1:8">
      <c r="B2" s="2" t="s">
        <v>665</v>
      </c>
      <c r="C2" s="2" t="s">
        <v>666</v>
      </c>
      <c r="D2" s="2" t="s">
        <v>667</v>
      </c>
      <c r="E2" s="2" t="s">
        <v>668</v>
      </c>
      <c r="F2" s="2" t="s">
        <v>669</v>
      </c>
      <c r="G2" s="2" t="s">
        <v>670</v>
      </c>
      <c r="H2" s="2" t="s">
        <v>671</v>
      </c>
    </row>
    <row r="3" spans="1:8">
      <c r="A3" s="3" t="s">
        <v>672</v>
      </c>
    </row>
    <row r="4" spans="1:8">
      <c r="A4" s="4" t="s">
        <v>673</v>
      </c>
      <c r="D4" s="4" t="s">
        <v>674</v>
      </c>
    </row>
    <row r="5" spans="1:8">
      <c r="A5" s="4" t="s">
        <v>675</v>
      </c>
      <c r="D5" s="5" t="n">
        <v>1</v>
      </c>
      <c r="G5" s="5" t="n">
        <v>1</v>
      </c>
    </row>
    <row r="6" spans="1:8">
      <c r="A6" s="4" t="s">
        <v>676</v>
      </c>
      <c r="G6" s="7" t="n">
        <v>0</v>
      </c>
    </row>
    <row r="7" spans="1:8">
      <c r="A7" s="4" t="s">
        <v>677</v>
      </c>
      <c r="G7" s="7" t="n">
        <v>0</v>
      </c>
    </row>
    <row r="8" spans="1:8">
      <c r="A8" s="4" t="s">
        <v>678</v>
      </c>
      <c r="D8" s="5" t="n">
        <v>25000000</v>
      </c>
      <c r="E8" s="5" t="n">
        <v>25000000</v>
      </c>
      <c r="G8" s="5" t="n">
        <v>25000000</v>
      </c>
    </row>
    <row r="9" spans="1:8">
      <c r="A9" s="4" t="s">
        <v>679</v>
      </c>
      <c r="D9" s="8" t="n">
        <v>0.0001</v>
      </c>
      <c r="E9" s="8" t="n">
        <v>0.0001</v>
      </c>
      <c r="G9" s="8" t="n">
        <v>0.0001</v>
      </c>
    </row>
    <row r="10" spans="1:8">
      <c r="A10" s="4" t="s">
        <v>680</v>
      </c>
      <c r="D10" s="5" t="n">
        <v>0</v>
      </c>
      <c r="E10" s="5" t="n">
        <v>0</v>
      </c>
      <c r="G10" s="5" t="n">
        <v>0</v>
      </c>
    </row>
    <row r="11" spans="1:8">
      <c r="A11" s="4" t="s">
        <v>681</v>
      </c>
      <c r="D11" s="5" t="n">
        <v>0</v>
      </c>
      <c r="E11" s="5" t="n">
        <v>0</v>
      </c>
      <c r="G11" s="5" t="n">
        <v>0</v>
      </c>
    </row>
    <row r="12" spans="1:8">
      <c r="A12" s="4" t="s">
        <v>682</v>
      </c>
      <c r="D12" s="7" t="n">
        <v>157600000</v>
      </c>
      <c r="E12" s="7" t="n">
        <v>89300000</v>
      </c>
      <c r="F12" s="7" t="n">
        <v>11000000</v>
      </c>
    </row>
    <row r="13" spans="1:8">
      <c r="A13" s="4" t="s">
        <v>683</v>
      </c>
      <c r="D13" s="9" t="n">
        <v>15.93</v>
      </c>
      <c r="E13" s="9" t="n">
        <v>11.58</v>
      </c>
      <c r="F13" s="9" t="n">
        <v>4.65</v>
      </c>
    </row>
    <row r="14" spans="1:8">
      <c r="A14" s="4" t="s">
        <v>684</v>
      </c>
      <c r="D14" s="7" t="n">
        <v>9000000</v>
      </c>
      <c r="E14" s="7" t="n">
        <v>9700000</v>
      </c>
      <c r="F14" s="7" t="n">
        <v>5000000</v>
      </c>
    </row>
    <row r="15" spans="1:8">
      <c r="A15" s="4" t="s">
        <v>685</v>
      </c>
      <c r="D15" s="5" t="n">
        <v>52946000</v>
      </c>
      <c r="E15" s="5" t="n">
        <v>29695000</v>
      </c>
      <c r="F15" s="7" t="n">
        <v>9452000</v>
      </c>
    </row>
    <row r="16" spans="1:8">
      <c r="A16" s="4" t="s">
        <v>265</v>
      </c>
    </row>
    <row r="17" spans="1:8">
      <c r="A17" s="3" t="s">
        <v>672</v>
      </c>
    </row>
    <row r="18" spans="1:8">
      <c r="A18" s="4" t="s">
        <v>686</v>
      </c>
      <c r="D18" s="7" t="n">
        <v>1000000</v>
      </c>
      <c r="E18" s="5" t="n">
        <v>332000</v>
      </c>
    </row>
    <row r="19" spans="1:8">
      <c r="A19" s="4" t="s">
        <v>400</v>
      </c>
    </row>
    <row r="20" spans="1:8">
      <c r="A20" s="3" t="s">
        <v>672</v>
      </c>
    </row>
    <row r="21" spans="1:8">
      <c r="A21" s="4" t="s">
        <v>687</v>
      </c>
      <c r="D21" s="5" t="n">
        <v>931493</v>
      </c>
      <c r="G21" s="5" t="n">
        <v>931493</v>
      </c>
    </row>
    <row r="22" spans="1:8">
      <c r="A22" s="4" t="s">
        <v>688</v>
      </c>
      <c r="D22" s="4" t="s">
        <v>689</v>
      </c>
    </row>
    <row r="23" spans="1:8">
      <c r="A23" s="4" t="s">
        <v>690</v>
      </c>
      <c r="D23" s="5" t="n">
        <v>1250000</v>
      </c>
      <c r="G23" s="5" t="n">
        <v>1250000</v>
      </c>
    </row>
    <row r="24" spans="1:8">
      <c r="A24" s="4" t="s">
        <v>691</v>
      </c>
      <c r="D24" s="4" t="s">
        <v>692</v>
      </c>
    </row>
    <row r="25" spans="1:8">
      <c r="A25" s="4" t="s">
        <v>693</v>
      </c>
      <c r="D25" s="4" t="s">
        <v>694</v>
      </c>
    </row>
    <row r="26" spans="1:8">
      <c r="A26" s="4" t="s">
        <v>695</v>
      </c>
      <c r="D26" s="4" t="s">
        <v>402</v>
      </c>
    </row>
    <row r="27" spans="1:8">
      <c r="A27" s="4" t="s">
        <v>696</v>
      </c>
      <c r="D27" s="5" t="n">
        <v>4</v>
      </c>
    </row>
    <row r="28" spans="1:8">
      <c r="A28" s="4" t="s">
        <v>697</v>
      </c>
      <c r="D28" s="4" t="s">
        <v>698</v>
      </c>
    </row>
    <row r="29" spans="1:8">
      <c r="A29" s="4" t="s">
        <v>699</v>
      </c>
      <c r="D29" s="4" t="s">
        <v>700</v>
      </c>
      <c r="G29" s="4" t="s">
        <v>700</v>
      </c>
    </row>
    <row r="30" spans="1:8">
      <c r="A30" s="4" t="s">
        <v>701</v>
      </c>
      <c r="D30" s="4" t="s">
        <v>702</v>
      </c>
    </row>
    <row r="31" spans="1:8">
      <c r="A31" s="4" t="s">
        <v>703</v>
      </c>
      <c r="D31" s="5" t="n">
        <v>946841</v>
      </c>
    </row>
    <row r="32" spans="1:8">
      <c r="A32" s="4" t="s">
        <v>704</v>
      </c>
      <c r="D32" s="7" t="n">
        <v>5800000</v>
      </c>
      <c r="G32" s="7" t="n">
        <v>5800000</v>
      </c>
    </row>
    <row r="33" spans="1:8">
      <c r="A33" s="4" t="s">
        <v>705</v>
      </c>
      <c r="D33" s="4" t="s">
        <v>513</v>
      </c>
    </row>
    <row r="34" spans="1:8">
      <c r="A34" s="4" t="s">
        <v>215</v>
      </c>
    </row>
    <row r="35" spans="1:8">
      <c r="A35" s="3" t="s">
        <v>672</v>
      </c>
    </row>
    <row r="36" spans="1:8">
      <c r="A36" s="4" t="s">
        <v>706</v>
      </c>
      <c r="D36" s="7" t="n">
        <v>0</v>
      </c>
      <c r="G36" s="5" t="n">
        <v>0</v>
      </c>
    </row>
    <row r="37" spans="1:8">
      <c r="A37" s="4" t="s">
        <v>707</v>
      </c>
    </row>
    <row r="38" spans="1:8">
      <c r="A38" s="3" t="s">
        <v>672</v>
      </c>
    </row>
    <row r="39" spans="1:8">
      <c r="A39" s="4" t="s">
        <v>687</v>
      </c>
      <c r="H39" s="5" t="n">
        <v>5955764</v>
      </c>
    </row>
    <row r="40" spans="1:8">
      <c r="A40" s="4" t="s">
        <v>688</v>
      </c>
      <c r="D40" s="4" t="s">
        <v>708</v>
      </c>
    </row>
    <row r="41" spans="1:8">
      <c r="A41" s="4" t="s">
        <v>709</v>
      </c>
    </row>
    <row r="42" spans="1:8">
      <c r="A42" s="3" t="s">
        <v>672</v>
      </c>
    </row>
    <row r="43" spans="1:8">
      <c r="A43" s="4" t="s">
        <v>705</v>
      </c>
      <c r="D43" s="4" t="s">
        <v>389</v>
      </c>
    </row>
    <row r="44" spans="1:8">
      <c r="A44" s="4" t="s">
        <v>710</v>
      </c>
      <c r="D44" s="7" t="n">
        <v>110800000</v>
      </c>
      <c r="E44" s="5" t="n">
        <v>48400000</v>
      </c>
      <c r="G44" s="7" t="n">
        <v>110800000</v>
      </c>
    </row>
    <row r="45" spans="1:8">
      <c r="A45" s="4" t="s">
        <v>711</v>
      </c>
    </row>
    <row r="46" spans="1:8">
      <c r="A46" s="3" t="s">
        <v>672</v>
      </c>
    </row>
    <row r="47" spans="1:8">
      <c r="A47" s="4" t="s">
        <v>712</v>
      </c>
      <c r="C47" s="5" t="n">
        <v>544127</v>
      </c>
    </row>
    <row r="48" spans="1:8">
      <c r="A48" s="4" t="s">
        <v>713</v>
      </c>
      <c r="C48" s="9" t="n">
        <v>13.04</v>
      </c>
    </row>
    <row r="49" spans="1:8">
      <c r="A49" s="4" t="s">
        <v>714</v>
      </c>
      <c r="C49" s="4" t="s">
        <v>520</v>
      </c>
    </row>
    <row r="50" spans="1:8">
      <c r="A50" s="4" t="s">
        <v>715</v>
      </c>
      <c r="D50" s="5" t="n">
        <v>317407</v>
      </c>
      <c r="G50" s="5" t="n">
        <v>317407</v>
      </c>
    </row>
    <row r="51" spans="1:8">
      <c r="A51" s="4" t="s">
        <v>685</v>
      </c>
      <c r="D51" s="7" t="n">
        <v>2200000</v>
      </c>
      <c r="E51" s="5" t="n">
        <v>1600000</v>
      </c>
    </row>
    <row r="52" spans="1:8">
      <c r="A52" s="4" t="s">
        <v>716</v>
      </c>
    </row>
    <row r="53" spans="1:8">
      <c r="A53" s="3" t="s">
        <v>672</v>
      </c>
    </row>
    <row r="54" spans="1:8">
      <c r="A54" s="4" t="s">
        <v>712</v>
      </c>
      <c r="B54" s="5" t="n">
        <v>334742</v>
      </c>
    </row>
    <row r="55" spans="1:8">
      <c r="A55" s="4" t="s">
        <v>713</v>
      </c>
      <c r="B55" s="9" t="n">
        <v>48.47</v>
      </c>
    </row>
    <row r="56" spans="1:8">
      <c r="A56" s="4" t="s">
        <v>714</v>
      </c>
      <c r="B56" s="4" t="s">
        <v>520</v>
      </c>
    </row>
    <row r="57" spans="1:8">
      <c r="A57" s="4" t="s">
        <v>715</v>
      </c>
      <c r="D57" s="5" t="n">
        <v>0</v>
      </c>
      <c r="G57" s="5" t="n">
        <v>0</v>
      </c>
    </row>
    <row r="58" spans="1:8">
      <c r="A58" s="4" t="s">
        <v>685</v>
      </c>
      <c r="D58" s="7" t="n">
        <v>2200000</v>
      </c>
      <c r="E58" s="5" t="n">
        <v>1600000</v>
      </c>
    </row>
    <row r="59" spans="1:8">
      <c r="A59" s="4" t="s">
        <v>717</v>
      </c>
    </row>
    <row r="60" spans="1:8">
      <c r="A60" s="3" t="s">
        <v>672</v>
      </c>
    </row>
    <row r="61" spans="1:8">
      <c r="A61" s="4" t="s">
        <v>712</v>
      </c>
      <c r="D61" s="5" t="n">
        <v>553697</v>
      </c>
    </row>
    <row r="62" spans="1:8">
      <c r="A62" s="4" t="s">
        <v>713</v>
      </c>
      <c r="D62" s="9" t="n">
        <v>48.47</v>
      </c>
    </row>
    <row r="63" spans="1:8">
      <c r="A63" s="4" t="s">
        <v>718</v>
      </c>
      <c r="D63" s="7" t="n">
        <v>16100000</v>
      </c>
      <c r="E63" s="7" t="n">
        <v>19300000</v>
      </c>
      <c r="G63" s="7" t="n">
        <v>16100000</v>
      </c>
    </row>
    <row r="64" spans="1:8">
      <c r="A64" s="4" t="s">
        <v>719</v>
      </c>
    </row>
    <row r="65" spans="1:8">
      <c r="A65" s="3" t="s">
        <v>672</v>
      </c>
    </row>
    <row r="66" spans="1:8">
      <c r="A66" s="4" t="s">
        <v>705</v>
      </c>
      <c r="D66" s="4" t="s">
        <v>412</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0</v>
      </c>
      <c r="B1" s="2" t="s">
        <v>1</v>
      </c>
    </row>
    <row r="2" spans="1:3">
      <c r="B2" s="2" t="s">
        <v>2</v>
      </c>
      <c r="C2" s="2" t="s">
        <v>37</v>
      </c>
    </row>
    <row r="3" spans="1:3">
      <c r="A3" s="3" t="s">
        <v>721</v>
      </c>
    </row>
    <row r="4" spans="1:3">
      <c r="A4" s="4" t="s">
        <v>722</v>
      </c>
      <c r="B4" s="5" t="n">
        <v>9301253</v>
      </c>
    </row>
    <row r="5" spans="1:3">
      <c r="A5" s="4" t="s">
        <v>723</v>
      </c>
      <c r="B5" s="5" t="n">
        <v>553697</v>
      </c>
    </row>
    <row r="6" spans="1:3">
      <c r="A6" s="4" t="s">
        <v>724</v>
      </c>
      <c r="B6" s="5" t="n">
        <v>-2824836</v>
      </c>
    </row>
    <row r="7" spans="1:3">
      <c r="A7" s="4" t="s">
        <v>725</v>
      </c>
      <c r="B7" s="5" t="n">
        <v>-179186</v>
      </c>
    </row>
    <row r="8" spans="1:3">
      <c r="A8" s="4" t="s">
        <v>726</v>
      </c>
      <c r="B8" s="5" t="n">
        <v>6850928</v>
      </c>
      <c r="C8" s="5" t="n">
        <v>9301253</v>
      </c>
    </row>
    <row r="9" spans="1:3">
      <c r="A9" s="4" t="s">
        <v>727</v>
      </c>
      <c r="B9" s="5" t="n">
        <v>4744831</v>
      </c>
    </row>
    <row r="10" spans="1:3">
      <c r="A10" s="4" t="s">
        <v>728</v>
      </c>
      <c r="B10" s="9" t="n">
        <v>7.19</v>
      </c>
    </row>
    <row r="11" spans="1:3">
      <c r="A11" s="4" t="s">
        <v>729</v>
      </c>
      <c r="B11" s="12" t="n">
        <v>48.47</v>
      </c>
    </row>
    <row r="12" spans="1:3">
      <c r="A12" s="4" t="s">
        <v>730</v>
      </c>
      <c r="B12" s="12" t="n">
        <v>4.82</v>
      </c>
    </row>
    <row r="13" spans="1:3">
      <c r="A13" s="4" t="s">
        <v>731</v>
      </c>
      <c r="B13" s="12" t="n">
        <v>9.49</v>
      </c>
    </row>
    <row r="14" spans="1:3">
      <c r="A14" s="4" t="s">
        <v>732</v>
      </c>
      <c r="B14" s="12" t="n">
        <v>11.44</v>
      </c>
      <c r="C14" s="9" t="n">
        <v>7.19</v>
      </c>
    </row>
    <row r="15" spans="1:3">
      <c r="A15" s="4" t="s">
        <v>733</v>
      </c>
      <c r="B15" s="9" t="n">
        <v>7.3</v>
      </c>
    </row>
    <row r="16" spans="1:3">
      <c r="A16" s="4" t="s">
        <v>734</v>
      </c>
      <c r="B16" s="4" t="s">
        <v>735</v>
      </c>
      <c r="C16" s="4" t="s">
        <v>736</v>
      </c>
    </row>
    <row r="17" spans="1:3">
      <c r="A17" s="4" t="s">
        <v>737</v>
      </c>
      <c r="B17" s="4" t="s">
        <v>738</v>
      </c>
    </row>
    <row r="18" spans="1:3">
      <c r="A18" s="4" t="s">
        <v>739</v>
      </c>
      <c r="B18" s="7" t="n">
        <v>517353</v>
      </c>
      <c r="C18" s="7" t="n">
        <v>288713</v>
      </c>
    </row>
    <row r="19" spans="1:3">
      <c r="A19" s="4" t="s">
        <v>740</v>
      </c>
      <c r="B19" s="7" t="n">
        <v>3779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1</v>
      </c>
      <c r="B1" s="2" t="s">
        <v>1</v>
      </c>
    </row>
    <row r="2" spans="1:2">
      <c r="B2" s="2" t="s">
        <v>742</v>
      </c>
    </row>
    <row r="3" spans="1:2">
      <c r="A3" s="3" t="s">
        <v>721</v>
      </c>
    </row>
    <row r="4" spans="1:2">
      <c r="A4" s="4" t="s">
        <v>743</v>
      </c>
      <c r="B4" s="5" t="n">
        <v>1971778</v>
      </c>
    </row>
    <row r="5" spans="1:2">
      <c r="A5" s="4" t="s">
        <v>744</v>
      </c>
      <c r="B5" s="5" t="n">
        <v>2015384</v>
      </c>
    </row>
    <row r="6" spans="1:2">
      <c r="A6" s="4" t="s">
        <v>745</v>
      </c>
      <c r="B6" s="5" t="n">
        <v>-858740</v>
      </c>
    </row>
    <row r="7" spans="1:2">
      <c r="A7" s="4" t="s">
        <v>746</v>
      </c>
      <c r="B7" s="5" t="n">
        <v>-336305</v>
      </c>
    </row>
    <row r="8" spans="1:2">
      <c r="A8" s="4" t="s">
        <v>747</v>
      </c>
      <c r="B8" s="5" t="n">
        <v>2792117</v>
      </c>
    </row>
    <row r="9" spans="1:2">
      <c r="A9" s="4" t="s">
        <v>748</v>
      </c>
      <c r="B9" s="9" t="n">
        <v>27.14</v>
      </c>
    </row>
    <row r="10" spans="1:2">
      <c r="A10" s="4" t="s">
        <v>749</v>
      </c>
      <c r="B10" s="12" t="n">
        <v>52.54</v>
      </c>
    </row>
    <row r="11" spans="1:2">
      <c r="A11" s="4" t="s">
        <v>750</v>
      </c>
      <c r="B11" s="12" t="n">
        <v>32.99</v>
      </c>
    </row>
    <row r="12" spans="1:2">
      <c r="A12" s="4" t="s">
        <v>751</v>
      </c>
      <c r="B12" s="12" t="n">
        <v>35.9</v>
      </c>
    </row>
    <row r="13" spans="1:2">
      <c r="A13" s="4" t="s">
        <v>752</v>
      </c>
      <c r="B13" s="9" t="n">
        <v>42.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7</v>
      </c>
      <c r="D2" s="2" t="s">
        <v>81</v>
      </c>
    </row>
    <row r="3" spans="1:4">
      <c r="A3" s="3" t="s">
        <v>754</v>
      </c>
    </row>
    <row r="4" spans="1:4">
      <c r="A4" s="4" t="s">
        <v>130</v>
      </c>
      <c r="B4" s="7" t="n">
        <v>52946</v>
      </c>
      <c r="C4" s="7" t="n">
        <v>29695</v>
      </c>
      <c r="D4" s="7" t="n">
        <v>9452</v>
      </c>
    </row>
    <row r="5" spans="1:4">
      <c r="A5" s="4" t="s">
        <v>100</v>
      </c>
    </row>
    <row r="6" spans="1:4">
      <c r="A6" s="3" t="s">
        <v>754</v>
      </c>
    </row>
    <row r="7" spans="1:4">
      <c r="A7" s="4" t="s">
        <v>130</v>
      </c>
      <c r="B7" s="5" t="n">
        <v>4285</v>
      </c>
      <c r="C7" s="5" t="n">
        <v>2105</v>
      </c>
      <c r="D7" s="5" t="n">
        <v>715</v>
      </c>
    </row>
    <row r="8" spans="1:4">
      <c r="A8" s="4" t="s">
        <v>755</v>
      </c>
    </row>
    <row r="9" spans="1:4">
      <c r="A9" s="3" t="s">
        <v>754</v>
      </c>
    </row>
    <row r="10" spans="1:4">
      <c r="A10" s="4" t="s">
        <v>130</v>
      </c>
      <c r="B10" s="5" t="n">
        <v>4269</v>
      </c>
      <c r="C10" s="5" t="n">
        <v>2722</v>
      </c>
      <c r="D10" s="5" t="n">
        <v>772</v>
      </c>
    </row>
    <row r="11" spans="1:4">
      <c r="A11" s="4" t="s">
        <v>88</v>
      </c>
    </row>
    <row r="12" spans="1:4">
      <c r="A12" s="3" t="s">
        <v>754</v>
      </c>
    </row>
    <row r="13" spans="1:4">
      <c r="A13" s="4" t="s">
        <v>130</v>
      </c>
      <c r="B13" s="5" t="n">
        <v>11841</v>
      </c>
      <c r="C13" s="5" t="n">
        <v>6928</v>
      </c>
      <c r="D13" s="5" t="n">
        <v>1766</v>
      </c>
    </row>
    <row r="14" spans="1:4">
      <c r="A14" s="4" t="s">
        <v>89</v>
      </c>
    </row>
    <row r="15" spans="1:4">
      <c r="A15" s="3" t="s">
        <v>754</v>
      </c>
    </row>
    <row r="16" spans="1:4">
      <c r="A16" s="4" t="s">
        <v>130</v>
      </c>
      <c r="B16" s="5" t="n">
        <v>14786</v>
      </c>
      <c r="C16" s="5" t="n">
        <v>8476</v>
      </c>
      <c r="D16" s="5" t="n">
        <v>3130</v>
      </c>
    </row>
    <row r="17" spans="1:4">
      <c r="A17" s="4" t="s">
        <v>90</v>
      </c>
    </row>
    <row r="18" spans="1:4">
      <c r="A18" s="3" t="s">
        <v>754</v>
      </c>
    </row>
    <row r="19" spans="1:4">
      <c r="A19" s="4" t="s">
        <v>130</v>
      </c>
      <c r="B19" s="7" t="n">
        <v>17765</v>
      </c>
      <c r="C19" s="7" t="n">
        <v>9464</v>
      </c>
      <c r="D19" s="7" t="n">
        <v>306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5"/>
  </cols>
  <sheetData>
    <row r="1" spans="1:4">
      <c r="A1" s="1" t="s">
        <v>756</v>
      </c>
      <c r="B1" s="2" t="s">
        <v>1</v>
      </c>
    </row>
    <row r="2" spans="1:4">
      <c r="B2" s="2" t="s">
        <v>2</v>
      </c>
      <c r="C2" s="2" t="s">
        <v>37</v>
      </c>
      <c r="D2" s="2" t="s">
        <v>81</v>
      </c>
    </row>
    <row r="3" spans="1:4">
      <c r="A3" s="4" t="s">
        <v>757</v>
      </c>
    </row>
    <row r="4" spans="1:4">
      <c r="A4" s="3" t="s">
        <v>721</v>
      </c>
    </row>
    <row r="5" spans="1:4">
      <c r="A5" s="4" t="s">
        <v>758</v>
      </c>
      <c r="B5" s="4" t="s">
        <v>511</v>
      </c>
      <c r="C5" s="4" t="s">
        <v>511</v>
      </c>
      <c r="D5" s="4" t="s">
        <v>511</v>
      </c>
    </row>
    <row r="6" spans="1:4">
      <c r="A6" s="4" t="s">
        <v>759</v>
      </c>
      <c r="B6" s="4" t="s">
        <v>760</v>
      </c>
      <c r="C6" s="4" t="s">
        <v>761</v>
      </c>
      <c r="D6" s="4" t="s">
        <v>762</v>
      </c>
    </row>
    <row r="7" spans="1:4">
      <c r="A7" s="4" t="s">
        <v>763</v>
      </c>
      <c r="B7" s="4" t="s">
        <v>764</v>
      </c>
    </row>
    <row r="8" spans="1:4">
      <c r="A8" s="4" t="s">
        <v>765</v>
      </c>
      <c r="C8" s="4" t="s">
        <v>766</v>
      </c>
      <c r="D8" s="4" t="s">
        <v>767</v>
      </c>
    </row>
    <row r="9" spans="1:4">
      <c r="A9" s="4" t="s">
        <v>768</v>
      </c>
      <c r="C9" s="4" t="s">
        <v>769</v>
      </c>
      <c r="D9" s="4" t="s">
        <v>770</v>
      </c>
    </row>
    <row r="10" spans="1:4">
      <c r="A10" s="4" t="s">
        <v>771</v>
      </c>
    </row>
    <row r="11" spans="1:4">
      <c r="A11" s="3" t="s">
        <v>721</v>
      </c>
    </row>
    <row r="12" spans="1:4">
      <c r="A12" s="4" t="s">
        <v>758</v>
      </c>
      <c r="B12" s="4" t="s">
        <v>772</v>
      </c>
      <c r="D12" s="4" t="s">
        <v>773</v>
      </c>
    </row>
    <row r="13" spans="1:4">
      <c r="A13" s="4" t="s">
        <v>759</v>
      </c>
      <c r="B13" s="4" t="s">
        <v>774</v>
      </c>
      <c r="D13" s="4" t="s">
        <v>762</v>
      </c>
    </row>
    <row r="14" spans="1:4">
      <c r="A14" s="4" t="s">
        <v>763</v>
      </c>
      <c r="B14" s="4" t="s">
        <v>764</v>
      </c>
      <c r="D14" s="4" t="s">
        <v>775</v>
      </c>
    </row>
    <row r="15" spans="1:4">
      <c r="A15" s="4" t="s">
        <v>776</v>
      </c>
    </row>
    <row r="16" spans="1:4">
      <c r="A16" s="3" t="s">
        <v>721</v>
      </c>
    </row>
    <row r="17" spans="1:4">
      <c r="A17" s="4" t="s">
        <v>759</v>
      </c>
      <c r="D17" s="4" t="s">
        <v>762</v>
      </c>
    </row>
    <row r="18" spans="1:4">
      <c r="A18" s="4" t="s">
        <v>777</v>
      </c>
      <c r="B18" s="4" t="s">
        <v>778</v>
      </c>
      <c r="C18" s="4" t="s">
        <v>779</v>
      </c>
    </row>
    <row r="19" spans="1:4">
      <c r="A19" s="4" t="s">
        <v>780</v>
      </c>
      <c r="B19" s="4" t="s">
        <v>781</v>
      </c>
      <c r="C19" s="4" t="s">
        <v>782</v>
      </c>
    </row>
    <row r="20" spans="1:4">
      <c r="A20" s="4" t="s">
        <v>765</v>
      </c>
      <c r="B20" s="4" t="s">
        <v>783</v>
      </c>
      <c r="C20" s="4" t="s">
        <v>784</v>
      </c>
      <c r="D20" s="4" t="s">
        <v>785</v>
      </c>
    </row>
    <row r="21" spans="1:4">
      <c r="A21" s="4" t="s">
        <v>768</v>
      </c>
      <c r="B21" s="4" t="s">
        <v>764</v>
      </c>
      <c r="C21" s="4" t="s">
        <v>786</v>
      </c>
      <c r="D21" s="4" t="s">
        <v>787</v>
      </c>
    </row>
    <row r="22" spans="1:4">
      <c r="A22" s="4" t="s">
        <v>788</v>
      </c>
    </row>
    <row r="23" spans="1:4">
      <c r="A23" s="3" t="s">
        <v>721</v>
      </c>
    </row>
    <row r="24" spans="1:4">
      <c r="A24" s="4" t="s">
        <v>758</v>
      </c>
      <c r="B24" s="4" t="s">
        <v>698</v>
      </c>
      <c r="C24" s="4" t="s">
        <v>698</v>
      </c>
      <c r="D24" s="4" t="s">
        <v>789</v>
      </c>
    </row>
    <row r="25" spans="1:4">
      <c r="A25" s="4" t="s">
        <v>790</v>
      </c>
    </row>
    <row r="26" spans="1:4">
      <c r="A26" s="3" t="s">
        <v>721</v>
      </c>
    </row>
    <row r="27" spans="1:4">
      <c r="A27" s="4" t="s">
        <v>758</v>
      </c>
      <c r="B27" s="4" t="s">
        <v>412</v>
      </c>
      <c r="C27" s="4" t="s">
        <v>412</v>
      </c>
      <c r="D27" s="4" t="s">
        <v>7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37</v>
      </c>
      <c r="C2" s="2" t="s">
        <v>81</v>
      </c>
    </row>
    <row r="3" spans="1:3">
      <c r="A3" s="4" t="s">
        <v>148</v>
      </c>
    </row>
    <row r="4" spans="1:3">
      <c r="A4" s="4" t="s">
        <v>149</v>
      </c>
      <c r="C4" s="7" t="n">
        <v>5344</v>
      </c>
    </row>
    <row r="5" spans="1:3">
      <c r="A5" s="4" t="s">
        <v>150</v>
      </c>
    </row>
    <row r="6" spans="1:3">
      <c r="A6" s="4" t="s">
        <v>149</v>
      </c>
      <c r="B6" s="7" t="n">
        <v>8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7</v>
      </c>
      <c r="D2" s="2" t="s">
        <v>81</v>
      </c>
    </row>
    <row r="3" spans="1:4">
      <c r="A3" s="3" t="s">
        <v>228</v>
      </c>
    </row>
    <row r="4" spans="1:4">
      <c r="A4" s="4" t="s">
        <v>431</v>
      </c>
      <c r="B4" s="7" t="n">
        <v>-59070</v>
      </c>
      <c r="C4" s="7" t="n">
        <v>-44977</v>
      </c>
      <c r="D4" s="7" t="n">
        <v>-38926</v>
      </c>
    </row>
    <row r="5" spans="1:4">
      <c r="A5" s="4" t="s">
        <v>793</v>
      </c>
      <c r="B5" s="5" t="n">
        <v>3009</v>
      </c>
      <c r="C5" s="5" t="n">
        <v>2820</v>
      </c>
      <c r="D5" s="5" t="n">
        <v>2167</v>
      </c>
    </row>
    <row r="6" spans="1:4">
      <c r="A6" s="4" t="s">
        <v>95</v>
      </c>
      <c r="B6" s="7" t="n">
        <v>-56061</v>
      </c>
      <c r="C6" s="7" t="n">
        <v>-42157</v>
      </c>
      <c r="D6" s="7" t="n">
        <v>-3675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7</v>
      </c>
      <c r="D2" s="2" t="s">
        <v>81</v>
      </c>
    </row>
    <row r="3" spans="1:4">
      <c r="A3" s="3" t="s">
        <v>795</v>
      </c>
    </row>
    <row r="4" spans="1:4">
      <c r="A4" s="4" t="s">
        <v>796</v>
      </c>
      <c r="B4" s="7" t="n">
        <v>0</v>
      </c>
      <c r="C4" s="7" t="n">
        <v>0</v>
      </c>
      <c r="D4" s="7" t="n">
        <v>0</v>
      </c>
    </row>
    <row r="5" spans="1:4">
      <c r="A5" s="4" t="s">
        <v>797</v>
      </c>
      <c r="B5" s="5" t="n">
        <v>151</v>
      </c>
      <c r="C5" s="5" t="n">
        <v>116</v>
      </c>
      <c r="D5" s="5" t="n">
        <v>82</v>
      </c>
    </row>
    <row r="6" spans="1:4">
      <c r="A6" s="4" t="s">
        <v>793</v>
      </c>
      <c r="B6" s="5" t="n">
        <v>3514</v>
      </c>
      <c r="C6" s="5" t="n">
        <v>4248</v>
      </c>
      <c r="D6" s="5" t="n">
        <v>976</v>
      </c>
    </row>
    <row r="7" spans="1:4">
      <c r="A7" s="4" t="s">
        <v>798</v>
      </c>
      <c r="B7" s="5" t="n">
        <v>3665</v>
      </c>
      <c r="C7" s="5" t="n">
        <v>4364</v>
      </c>
      <c r="D7" s="5" t="n">
        <v>1058</v>
      </c>
    </row>
    <row r="8" spans="1:4">
      <c r="A8" s="3" t="s">
        <v>799</v>
      </c>
    </row>
    <row r="9" spans="1:4">
      <c r="A9" s="4" t="s">
        <v>796</v>
      </c>
      <c r="B9" s="5" t="n">
        <v>-2701</v>
      </c>
      <c r="C9" s="5" t="n">
        <v>-26</v>
      </c>
      <c r="D9" s="5" t="n">
        <v>13</v>
      </c>
    </row>
    <row r="10" spans="1:4">
      <c r="A10" s="4" t="s">
        <v>797</v>
      </c>
      <c r="B10" s="5" t="n">
        <v>-365</v>
      </c>
      <c r="C10" s="5" t="n">
        <v>7</v>
      </c>
      <c r="D10" s="5" t="n">
        <v>1</v>
      </c>
    </row>
    <row r="11" spans="1:4">
      <c r="A11" s="4" t="s">
        <v>793</v>
      </c>
      <c r="B11" s="5" t="n">
        <v>-1136</v>
      </c>
      <c r="C11" s="5" t="n">
        <v>-2697</v>
      </c>
      <c r="D11" s="5" t="n">
        <v>-224</v>
      </c>
    </row>
    <row r="12" spans="1:4">
      <c r="A12" s="4" t="s">
        <v>800</v>
      </c>
      <c r="B12" s="5" t="n">
        <v>-4202</v>
      </c>
      <c r="C12" s="5" t="n">
        <v>-2716</v>
      </c>
      <c r="D12" s="5" t="n">
        <v>-210</v>
      </c>
    </row>
    <row r="13" spans="1:4">
      <c r="A13" s="4" t="s">
        <v>801</v>
      </c>
      <c r="B13" s="7" t="n">
        <v>-537</v>
      </c>
      <c r="C13" s="7" t="n">
        <v>1648</v>
      </c>
      <c r="D13" s="7" t="n">
        <v>84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7</v>
      </c>
      <c r="D2" s="2" t="s">
        <v>81</v>
      </c>
    </row>
    <row r="3" spans="1:4">
      <c r="A3" s="3" t="s">
        <v>228</v>
      </c>
    </row>
    <row r="4" spans="1:4">
      <c r="A4" s="4" t="s">
        <v>803</v>
      </c>
      <c r="B4" s="4" t="s">
        <v>804</v>
      </c>
      <c r="C4" s="4" t="s">
        <v>805</v>
      </c>
      <c r="D4" s="4" t="s">
        <v>806</v>
      </c>
    </row>
    <row r="5" spans="1:4">
      <c r="A5" s="4" t="s">
        <v>807</v>
      </c>
      <c r="C5" s="4" t="s">
        <v>808</v>
      </c>
    </row>
    <row r="6" spans="1:4">
      <c r="A6" s="4" t="s">
        <v>809</v>
      </c>
      <c r="B6" s="4" t="s">
        <v>810</v>
      </c>
      <c r="C6" s="4" t="s">
        <v>811</v>
      </c>
      <c r="D6" s="4" t="s">
        <v>811</v>
      </c>
    </row>
    <row r="7" spans="1:4">
      <c r="A7" s="4" t="s">
        <v>812</v>
      </c>
      <c r="B7" s="4" t="s">
        <v>813</v>
      </c>
      <c r="C7" s="4" t="s">
        <v>814</v>
      </c>
      <c r="D7" s="4" t="s">
        <v>815</v>
      </c>
    </row>
    <row r="8" spans="1:4">
      <c r="A8" s="4" t="s">
        <v>158</v>
      </c>
      <c r="B8" s="4" t="s">
        <v>816</v>
      </c>
      <c r="C8" s="4" t="s">
        <v>817</v>
      </c>
      <c r="D8" s="4" t="s">
        <v>818</v>
      </c>
    </row>
    <row r="9" spans="1:4">
      <c r="A9" s="4" t="s">
        <v>819</v>
      </c>
      <c r="B9" s="4" t="s">
        <v>820</v>
      </c>
      <c r="C9" s="4" t="s">
        <v>821</v>
      </c>
      <c r="D9" s="4" t="s">
        <v>822</v>
      </c>
    </row>
    <row r="10" spans="1:4">
      <c r="A10" s="4" t="s">
        <v>823</v>
      </c>
      <c r="B10" s="4" t="s">
        <v>824</v>
      </c>
      <c r="C10" s="4" t="s">
        <v>825</v>
      </c>
      <c r="D10" s="4" t="s">
        <v>826</v>
      </c>
    </row>
    <row r="11" spans="1:4">
      <c r="A11" s="4" t="s">
        <v>827</v>
      </c>
      <c r="B11" s="4" t="s">
        <v>828</v>
      </c>
      <c r="C11" s="4" t="s">
        <v>829</v>
      </c>
      <c r="D11" s="4" t="s">
        <v>830</v>
      </c>
    </row>
    <row r="12" spans="1:4">
      <c r="A12" s="4" t="s">
        <v>108</v>
      </c>
      <c r="B12" s="4" t="s">
        <v>689</v>
      </c>
      <c r="C12" s="4" t="s">
        <v>831</v>
      </c>
      <c r="D12" s="4" t="s">
        <v>8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3</v>
      </c>
      <c r="B1" s="2" t="s">
        <v>1</v>
      </c>
    </row>
    <row r="2" spans="1:5">
      <c r="B2" s="2" t="s">
        <v>2</v>
      </c>
      <c r="C2" s="2" t="s">
        <v>37</v>
      </c>
      <c r="D2" s="2" t="s">
        <v>81</v>
      </c>
      <c r="E2" s="2" t="s">
        <v>834</v>
      </c>
    </row>
    <row r="3" spans="1:5">
      <c r="A3" s="3" t="s">
        <v>835</v>
      </c>
    </row>
    <row r="4" spans="1:5">
      <c r="A4" s="4" t="s">
        <v>836</v>
      </c>
      <c r="B4" s="4" t="s">
        <v>804</v>
      </c>
      <c r="C4" s="4" t="s">
        <v>805</v>
      </c>
      <c r="D4" s="4" t="s">
        <v>806</v>
      </c>
    </row>
    <row r="5" spans="1:5">
      <c r="A5" s="4" t="s">
        <v>837</v>
      </c>
      <c r="B5" s="7" t="n">
        <v>55500000</v>
      </c>
      <c r="C5" s="7" t="n">
        <v>3400000</v>
      </c>
      <c r="D5" s="7" t="n">
        <v>13100000</v>
      </c>
    </row>
    <row r="6" spans="1:5">
      <c r="A6" s="4" t="s">
        <v>838</v>
      </c>
      <c r="B6" s="5" t="n">
        <v>0</v>
      </c>
    </row>
    <row r="7" spans="1:5">
      <c r="A7" s="4" t="s">
        <v>839</v>
      </c>
      <c r="B7" s="5" t="n">
        <v>5200000</v>
      </c>
    </row>
    <row r="8" spans="1:5">
      <c r="A8" s="4" t="s">
        <v>840</v>
      </c>
      <c r="B8" s="5" t="n">
        <v>20077000</v>
      </c>
      <c r="C8" s="5" t="n">
        <v>12663000</v>
      </c>
      <c r="D8" s="5" t="n">
        <v>5441000</v>
      </c>
      <c r="E8" s="7" t="n">
        <v>3304000</v>
      </c>
    </row>
    <row r="9" spans="1:5">
      <c r="A9" s="4" t="s">
        <v>841</v>
      </c>
      <c r="B9" s="7" t="n">
        <v>14900000</v>
      </c>
      <c r="C9" s="7" t="n">
        <v>8000000</v>
      </c>
      <c r="D9" s="7" t="n">
        <v>5300000</v>
      </c>
    </row>
    <row r="10" spans="1:5">
      <c r="A10" s="4" t="s">
        <v>842</v>
      </c>
      <c r="B10" s="4" t="s">
        <v>843</v>
      </c>
    </row>
    <row r="11" spans="1:5">
      <c r="A11" s="4" t="s">
        <v>844</v>
      </c>
    </row>
    <row r="12" spans="1:5">
      <c r="A12" s="3" t="s">
        <v>835</v>
      </c>
    </row>
    <row r="13" spans="1:5">
      <c r="A13" s="4" t="s">
        <v>845</v>
      </c>
      <c r="B13" s="4" t="s">
        <v>846</v>
      </c>
    </row>
    <row r="14" spans="1:5">
      <c r="A14" s="4" t="s">
        <v>847</v>
      </c>
    </row>
    <row r="15" spans="1:5">
      <c r="A15" s="3" t="s">
        <v>835</v>
      </c>
    </row>
    <row r="16" spans="1:5">
      <c r="A16" s="4" t="s">
        <v>848</v>
      </c>
      <c r="B16" s="7" t="n">
        <v>11200000</v>
      </c>
    </row>
    <row r="17" spans="1:5">
      <c r="A17" s="4" t="s">
        <v>796</v>
      </c>
    </row>
    <row r="18" spans="1:5">
      <c r="A18" s="3" t="s">
        <v>835</v>
      </c>
    </row>
    <row r="19" spans="1:5">
      <c r="A19" s="4" t="s">
        <v>849</v>
      </c>
      <c r="B19" s="7" t="n">
        <v>457600000</v>
      </c>
    </row>
    <row r="20" spans="1:5">
      <c r="A20" s="4" t="s">
        <v>845</v>
      </c>
      <c r="B20" s="4" t="s">
        <v>850</v>
      </c>
    </row>
    <row r="21" spans="1:5">
      <c r="A21" s="4" t="s">
        <v>851</v>
      </c>
      <c r="B21" s="4" t="s">
        <v>852</v>
      </c>
    </row>
    <row r="22" spans="1:5">
      <c r="A22" s="4" t="s">
        <v>853</v>
      </c>
    </row>
    <row r="23" spans="1:5">
      <c r="A23" s="3" t="s">
        <v>835</v>
      </c>
    </row>
    <row r="24" spans="1:5">
      <c r="A24" s="4" t="s">
        <v>848</v>
      </c>
      <c r="B24" s="7" t="n">
        <v>13000000</v>
      </c>
    </row>
    <row r="25" spans="1:5">
      <c r="A25" s="4" t="s">
        <v>797</v>
      </c>
    </row>
    <row r="26" spans="1:5">
      <c r="A26" s="3" t="s">
        <v>835</v>
      </c>
    </row>
    <row r="27" spans="1:5">
      <c r="A27" s="4" t="s">
        <v>849</v>
      </c>
      <c r="B27" s="5" t="n">
        <v>237900000</v>
      </c>
    </row>
    <row r="28" spans="1:5">
      <c r="A28" s="4" t="s">
        <v>793</v>
      </c>
    </row>
    <row r="29" spans="1:5">
      <c r="A29" s="3" t="s">
        <v>835</v>
      </c>
    </row>
    <row r="30" spans="1:5">
      <c r="A30" s="4" t="s">
        <v>848</v>
      </c>
      <c r="B30" s="7" t="n">
        <v>698000</v>
      </c>
    </row>
    <row r="31" spans="1:5">
      <c r="A31" s="4" t="s">
        <v>851</v>
      </c>
      <c r="B31" s="4" t="s">
        <v>8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7</v>
      </c>
    </row>
    <row r="2" spans="1:3">
      <c r="A2" s="3" t="s">
        <v>856</v>
      </c>
    </row>
    <row r="3" spans="1:3">
      <c r="A3" s="4" t="s">
        <v>849</v>
      </c>
      <c r="B3" s="7" t="n">
        <v>110485</v>
      </c>
      <c r="C3" s="7" t="n">
        <v>61671</v>
      </c>
    </row>
    <row r="4" spans="1:3">
      <c r="A4" s="4" t="s">
        <v>857</v>
      </c>
      <c r="B4" s="5" t="n">
        <v>3209</v>
      </c>
      <c r="C4" s="5" t="n">
        <v>3259</v>
      </c>
    </row>
    <row r="5" spans="1:3">
      <c r="A5" s="4" t="s">
        <v>158</v>
      </c>
      <c r="B5" s="5" t="n">
        <v>5852</v>
      </c>
      <c r="C5" s="5" t="n">
        <v>4476</v>
      </c>
    </row>
    <row r="6" spans="1:3">
      <c r="A6" s="4" t="s">
        <v>827</v>
      </c>
      <c r="B6" s="5" t="n">
        <v>9250</v>
      </c>
      <c r="C6" s="5" t="n">
        <v>5636</v>
      </c>
    </row>
    <row r="7" spans="1:3">
      <c r="A7" s="4" t="s">
        <v>858</v>
      </c>
      <c r="B7" s="5" t="n">
        <v>128796</v>
      </c>
      <c r="C7" s="5" t="n">
        <v>75042</v>
      </c>
    </row>
    <row r="8" spans="1:3">
      <c r="A8" s="4" t="s">
        <v>859</v>
      </c>
      <c r="B8" s="5" t="n">
        <v>-113497</v>
      </c>
      <c r="C8" s="5" t="n">
        <v>-58027</v>
      </c>
    </row>
    <row r="9" spans="1:3">
      <c r="A9" s="4" t="s">
        <v>860</v>
      </c>
      <c r="B9" s="5" t="n">
        <v>15299</v>
      </c>
      <c r="C9" s="5" t="n">
        <v>17015</v>
      </c>
    </row>
    <row r="10" spans="1:3">
      <c r="A10" s="3" t="s">
        <v>861</v>
      </c>
    </row>
    <row r="11" spans="1:3">
      <c r="A11" s="4" t="s">
        <v>862</v>
      </c>
      <c r="B11" s="5" t="n">
        <v>-1693</v>
      </c>
      <c r="C11" s="5" t="n">
        <v>-1495</v>
      </c>
    </row>
    <row r="12" spans="1:3">
      <c r="A12" s="4" t="s">
        <v>857</v>
      </c>
      <c r="B12" s="5" t="n">
        <v>-951</v>
      </c>
      <c r="C12" s="5" t="n">
        <v>-98</v>
      </c>
    </row>
    <row r="13" spans="1:3">
      <c r="A13" s="4" t="s">
        <v>863</v>
      </c>
      <c r="B13" s="5" t="n">
        <v>-12047</v>
      </c>
      <c r="C13" s="5" t="n">
        <v>-14803</v>
      </c>
    </row>
    <row r="14" spans="1:3">
      <c r="A14" s="4" t="s">
        <v>864</v>
      </c>
      <c r="B14" s="5" t="n">
        <v>-14691</v>
      </c>
      <c r="C14" s="5" t="n">
        <v>-16396</v>
      </c>
    </row>
    <row r="15" spans="1:3">
      <c r="A15" s="4" t="s">
        <v>865</v>
      </c>
      <c r="B15" s="7" t="n">
        <v>608</v>
      </c>
      <c r="C15" s="7" t="n">
        <v>6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7</v>
      </c>
      <c r="D2" s="2" t="s">
        <v>81</v>
      </c>
    </row>
    <row r="3" spans="1:4">
      <c r="A3" s="3" t="s">
        <v>228</v>
      </c>
    </row>
    <row r="4" spans="1:4">
      <c r="A4" s="4" t="s">
        <v>867</v>
      </c>
      <c r="B4" s="7" t="n">
        <v>12663</v>
      </c>
      <c r="C4" s="7" t="n">
        <v>5441</v>
      </c>
      <c r="D4" s="7" t="n">
        <v>3304</v>
      </c>
    </row>
    <row r="5" spans="1:4">
      <c r="A5" s="4" t="s">
        <v>868</v>
      </c>
      <c r="B5" s="5" t="n">
        <v>295</v>
      </c>
      <c r="D5" s="5" t="n">
        <v>472</v>
      </c>
    </row>
    <row r="6" spans="1:4">
      <c r="A6" s="4" t="s">
        <v>869</v>
      </c>
      <c r="B6" s="5" t="n">
        <v>-8</v>
      </c>
      <c r="C6" s="5" t="n">
        <v>-5</v>
      </c>
      <c r="D6" s="5" t="n">
        <v>-248</v>
      </c>
    </row>
    <row r="7" spans="1:4">
      <c r="A7" s="4" t="s">
        <v>870</v>
      </c>
      <c r="B7" s="5" t="n">
        <v>7127</v>
      </c>
      <c r="C7" s="5" t="n">
        <v>7227</v>
      </c>
      <c r="D7" s="5" t="n">
        <v>1913</v>
      </c>
    </row>
    <row r="8" spans="1:4">
      <c r="A8" s="4" t="s">
        <v>871</v>
      </c>
      <c r="B8" s="7" t="n">
        <v>20077</v>
      </c>
      <c r="C8" s="7" t="n">
        <v>12663</v>
      </c>
      <c r="D8" s="7" t="n">
        <v>54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373</v>
      </c>
      <c r="J1" s="2" t="s">
        <v>1</v>
      </c>
    </row>
    <row r="2" spans="1:12">
      <c r="B2" s="2" t="s">
        <v>2</v>
      </c>
      <c r="C2" s="2" t="s">
        <v>424</v>
      </c>
      <c r="D2" s="2" t="s">
        <v>4</v>
      </c>
      <c r="E2" s="2" t="s">
        <v>425</v>
      </c>
      <c r="F2" s="2" t="s">
        <v>37</v>
      </c>
      <c r="G2" s="2" t="s">
        <v>426</v>
      </c>
      <c r="H2" s="2" t="s">
        <v>427</v>
      </c>
      <c r="I2" s="2" t="s">
        <v>428</v>
      </c>
      <c r="J2" s="2" t="s">
        <v>2</v>
      </c>
      <c r="K2" s="2" t="s">
        <v>37</v>
      </c>
      <c r="L2" s="2" t="s">
        <v>81</v>
      </c>
    </row>
    <row r="3" spans="1:12">
      <c r="A3" s="3" t="s">
        <v>873</v>
      </c>
    </row>
    <row r="4" spans="1:12">
      <c r="A4" s="4" t="s">
        <v>874</v>
      </c>
      <c r="J4" s="7" t="n">
        <v>-55524</v>
      </c>
      <c r="K4" s="7" t="n">
        <v>-43805</v>
      </c>
      <c r="L4" s="7" t="n">
        <v>-37607</v>
      </c>
    </row>
    <row r="5" spans="1:12">
      <c r="A5" s="3" t="s">
        <v>875</v>
      </c>
    </row>
    <row r="6" spans="1:12">
      <c r="A6" s="4" t="s">
        <v>876</v>
      </c>
      <c r="J6" s="5" t="n">
        <v>57716</v>
      </c>
      <c r="K6" s="5" t="n">
        <v>52999</v>
      </c>
      <c r="L6" s="5" t="n">
        <v>19988</v>
      </c>
    </row>
    <row r="7" spans="1:12">
      <c r="A7" s="4" t="s">
        <v>98</v>
      </c>
      <c r="B7" s="9" t="n">
        <v>0.28</v>
      </c>
      <c r="C7" s="9" t="n">
        <v>0.17</v>
      </c>
      <c r="D7" s="9" t="n">
        <v>0.24</v>
      </c>
      <c r="E7" s="9" t="n">
        <v>0.28</v>
      </c>
      <c r="F7" s="9" t="n">
        <v>0.16</v>
      </c>
      <c r="G7" s="9" t="n">
        <v>0.21</v>
      </c>
      <c r="H7" s="9" t="n">
        <v>0.26</v>
      </c>
      <c r="I7" s="9" t="n">
        <v>0.2</v>
      </c>
      <c r="J7" s="9" t="n">
        <v>-0.96</v>
      </c>
      <c r="K7" s="9" t="n">
        <v>-0.83</v>
      </c>
      <c r="L7" s="9" t="n">
        <v>-1.8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7</v>
      </c>
      <c r="D2" s="2" t="s">
        <v>81</v>
      </c>
    </row>
    <row r="3" spans="1:4">
      <c r="A3" s="3" t="s">
        <v>878</v>
      </c>
    </row>
    <row r="4" spans="1:4">
      <c r="A4" s="4" t="s">
        <v>879</v>
      </c>
      <c r="B4" s="5" t="n">
        <v>10440815</v>
      </c>
      <c r="C4" s="5" t="n">
        <v>11926742</v>
      </c>
      <c r="D4" s="5" t="n">
        <v>13574086</v>
      </c>
    </row>
    <row r="5" spans="1:4">
      <c r="A5" s="4" t="s">
        <v>880</v>
      </c>
    </row>
    <row r="6" spans="1:4">
      <c r="A6" s="3" t="s">
        <v>878</v>
      </c>
    </row>
    <row r="7" spans="1:4">
      <c r="A7" s="4" t="s">
        <v>879</v>
      </c>
      <c r="B7" s="5" t="n">
        <v>6850928</v>
      </c>
      <c r="C7" s="5" t="n">
        <v>9301253</v>
      </c>
      <c r="D7" s="5" t="n">
        <v>13016402</v>
      </c>
    </row>
    <row r="8" spans="1:4">
      <c r="A8" s="4" t="s">
        <v>881</v>
      </c>
    </row>
    <row r="9" spans="1:4">
      <c r="A9" s="3" t="s">
        <v>878</v>
      </c>
    </row>
    <row r="10" spans="1:4">
      <c r="A10" s="4" t="s">
        <v>879</v>
      </c>
      <c r="B10" s="5" t="n">
        <v>2792117</v>
      </c>
      <c r="C10" s="5" t="n">
        <v>1971778</v>
      </c>
      <c r="D10" s="5" t="n">
        <v>77883</v>
      </c>
    </row>
    <row r="11" spans="1:4">
      <c r="A11" s="4" t="s">
        <v>882</v>
      </c>
    </row>
    <row r="12" spans="1:4">
      <c r="A12" s="3" t="s">
        <v>878</v>
      </c>
    </row>
    <row r="13" spans="1:4">
      <c r="A13" s="4" t="s">
        <v>879</v>
      </c>
      <c r="B13" s="5" t="n">
        <v>193894</v>
      </c>
      <c r="C13" s="5" t="n">
        <v>458214</v>
      </c>
      <c r="D13" s="5" t="n">
        <v>335116</v>
      </c>
    </row>
    <row r="14" spans="1:4">
      <c r="A14" s="4" t="s">
        <v>883</v>
      </c>
    </row>
    <row r="15" spans="1:4">
      <c r="A15" s="3" t="s">
        <v>878</v>
      </c>
    </row>
    <row r="16" spans="1:4">
      <c r="A16" s="4" t="s">
        <v>879</v>
      </c>
      <c r="B16" s="5" t="n">
        <v>189168</v>
      </c>
      <c r="C16" s="5" t="n">
        <v>195497</v>
      </c>
      <c r="D16" s="5" t="n">
        <v>144685</v>
      </c>
    </row>
    <row r="17" spans="1:4">
      <c r="A17" s="4" t="s">
        <v>884</v>
      </c>
    </row>
    <row r="18" spans="1:4">
      <c r="A18" s="3" t="s">
        <v>878</v>
      </c>
    </row>
    <row r="19" spans="1:4">
      <c r="A19" s="4" t="s">
        <v>879</v>
      </c>
      <c r="B19" s="5" t="n">
        <v>377138</v>
      </c>
    </row>
    <row r="20" spans="1:4">
      <c r="A20" s="4" t="s">
        <v>885</v>
      </c>
    </row>
    <row r="21" spans="1:4">
      <c r="A21" s="3" t="s">
        <v>878</v>
      </c>
    </row>
    <row r="22" spans="1:4">
      <c r="A22" s="4" t="s">
        <v>879</v>
      </c>
      <c r="B22" s="5" t="n">
        <v>375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886</v>
      </c>
      <c r="B1" s="2" t="s">
        <v>1</v>
      </c>
    </row>
    <row r="2" spans="1:2">
      <c r="B2" s="2" t="s">
        <v>742</v>
      </c>
    </row>
    <row r="3" spans="1:2">
      <c r="A3" s="3" t="s">
        <v>878</v>
      </c>
    </row>
    <row r="4" spans="1:2">
      <c r="A4" s="4" t="s">
        <v>887</v>
      </c>
      <c r="B4" s="13" t="n">
        <v>5.2</v>
      </c>
    </row>
    <row r="5" spans="1:2">
      <c r="A5" s="4" t="s">
        <v>111</v>
      </c>
    </row>
    <row r="6" spans="1:2">
      <c r="A6" s="3" t="s">
        <v>878</v>
      </c>
    </row>
    <row r="7" spans="1:2">
      <c r="A7" s="4" t="s">
        <v>888</v>
      </c>
      <c r="B7" s="9" t="n">
        <v>44.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889</v>
      </c>
      <c r="B1" s="2" t="s">
        <v>1</v>
      </c>
    </row>
    <row r="2" spans="1:2">
      <c r="B2" s="2" t="s">
        <v>890</v>
      </c>
    </row>
    <row r="3" spans="1:2">
      <c r="A3" s="3" t="s">
        <v>234</v>
      </c>
    </row>
    <row r="4" spans="1:2">
      <c r="A4" s="4" t="s">
        <v>891</v>
      </c>
      <c r="B4"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7</v>
      </c>
      <c r="D2" s="2" t="s">
        <v>81</v>
      </c>
    </row>
    <row r="3" spans="1:4">
      <c r="A3" s="3" t="s">
        <v>152</v>
      </c>
    </row>
    <row r="4" spans="1:4">
      <c r="A4" s="4" t="s">
        <v>97</v>
      </c>
      <c r="B4" s="7" t="n">
        <v>-55524</v>
      </c>
      <c r="C4" s="7" t="n">
        <v>-43805</v>
      </c>
      <c r="D4" s="7" t="n">
        <v>-37607</v>
      </c>
    </row>
    <row r="5" spans="1:4">
      <c r="A5" s="3" t="s">
        <v>153</v>
      </c>
    </row>
    <row r="6" spans="1:4">
      <c r="A6" s="4" t="s">
        <v>154</v>
      </c>
      <c r="B6" s="5" t="n">
        <v>10442</v>
      </c>
      <c r="C6" s="5" t="n">
        <v>7562</v>
      </c>
      <c r="D6" s="5" t="n">
        <v>4575</v>
      </c>
    </row>
    <row r="7" spans="1:4">
      <c r="A7" s="4" t="s">
        <v>155</v>
      </c>
      <c r="B7" s="5" t="n">
        <v>-1621</v>
      </c>
    </row>
    <row r="8" spans="1:4">
      <c r="A8" s="4" t="s">
        <v>156</v>
      </c>
      <c r="B8" s="5" t="n">
        <v>5791</v>
      </c>
      <c r="C8" s="5" t="n">
        <v>4001</v>
      </c>
      <c r="D8" s="5" t="n">
        <v>4004</v>
      </c>
    </row>
    <row r="9" spans="1:4">
      <c r="A9" s="4" t="s">
        <v>157</v>
      </c>
      <c r="B9" s="5" t="n">
        <v>11605</v>
      </c>
      <c r="C9" s="5" t="n">
        <v>459</v>
      </c>
    </row>
    <row r="10" spans="1:4">
      <c r="A10" s="4" t="s">
        <v>158</v>
      </c>
      <c r="B10" s="5" t="n">
        <v>52945</v>
      </c>
      <c r="C10" s="5" t="n">
        <v>29694</v>
      </c>
      <c r="D10" s="5" t="n">
        <v>9452</v>
      </c>
    </row>
    <row r="11" spans="1:4">
      <c r="A11" s="4" t="s">
        <v>159</v>
      </c>
      <c r="D11" s="5" t="n">
        <v>627</v>
      </c>
    </row>
    <row r="12" spans="1:4">
      <c r="A12" s="4" t="s">
        <v>160</v>
      </c>
      <c r="B12" s="5" t="n">
        <v>282</v>
      </c>
      <c r="C12" s="5" t="n">
        <v>41</v>
      </c>
      <c r="D12" s="5" t="n">
        <v>355</v>
      </c>
    </row>
    <row r="13" spans="1:4">
      <c r="A13" s="3" t="s">
        <v>161</v>
      </c>
    </row>
    <row r="14" spans="1:4">
      <c r="A14" s="4" t="s">
        <v>162</v>
      </c>
      <c r="B14" s="5" t="n">
        <v>-28493</v>
      </c>
      <c r="C14" s="5" t="n">
        <v>-10710</v>
      </c>
      <c r="D14" s="5" t="n">
        <v>-20041</v>
      </c>
    </row>
    <row r="15" spans="1:4">
      <c r="A15" s="4" t="s">
        <v>42</v>
      </c>
      <c r="B15" s="5" t="n">
        <v>410</v>
      </c>
      <c r="C15" s="5" t="n">
        <v>-390</v>
      </c>
      <c r="D15" s="5" t="n">
        <v>-4600</v>
      </c>
    </row>
    <row r="16" spans="1:4">
      <c r="A16" s="4" t="s">
        <v>49</v>
      </c>
      <c r="B16" s="5" t="n">
        <v>-3402</v>
      </c>
      <c r="C16" s="5" t="n">
        <v>-746</v>
      </c>
      <c r="D16" s="5" t="n">
        <v>-1136</v>
      </c>
    </row>
    <row r="17" spans="1:4">
      <c r="A17" s="4" t="s">
        <v>163</v>
      </c>
      <c r="B17" s="5" t="n">
        <v>-15332</v>
      </c>
      <c r="C17" s="5" t="n">
        <v>-5667</v>
      </c>
      <c r="D17" s="5" t="n">
        <v>-4468</v>
      </c>
    </row>
    <row r="18" spans="1:4">
      <c r="A18" s="4" t="s">
        <v>52</v>
      </c>
      <c r="B18" s="5" t="n">
        <v>3182</v>
      </c>
      <c r="C18" s="5" t="n">
        <v>-4005</v>
      </c>
      <c r="D18" s="5" t="n">
        <v>224</v>
      </c>
    </row>
    <row r="19" spans="1:4">
      <c r="A19" s="4" t="s">
        <v>164</v>
      </c>
      <c r="B19" s="5" t="n">
        <v>11399</v>
      </c>
      <c r="C19" s="5" t="n">
        <v>7120</v>
      </c>
      <c r="D19" s="5" t="n">
        <v>1772</v>
      </c>
    </row>
    <row r="20" spans="1:4">
      <c r="A20" s="4" t="s">
        <v>165</v>
      </c>
      <c r="B20" s="5" t="n">
        <v>45752</v>
      </c>
      <c r="C20" s="5" t="n">
        <v>36072</v>
      </c>
      <c r="D20" s="5" t="n">
        <v>25888</v>
      </c>
    </row>
    <row r="21" spans="1:4">
      <c r="A21" s="4" t="s">
        <v>166</v>
      </c>
      <c r="B21" s="5" t="n">
        <v>37436</v>
      </c>
      <c r="C21" s="5" t="n">
        <v>19626</v>
      </c>
      <c r="D21" s="5" t="n">
        <v>-20955</v>
      </c>
    </row>
    <row r="22" spans="1:4">
      <c r="A22" s="3" t="s">
        <v>167</v>
      </c>
    </row>
    <row r="23" spans="1:4">
      <c r="A23" s="4" t="s">
        <v>168</v>
      </c>
      <c r="B23" s="5" t="n">
        <v>-302922</v>
      </c>
    </row>
    <row r="24" spans="1:4">
      <c r="A24" s="4" t="s">
        <v>169</v>
      </c>
      <c r="B24" s="5" t="n">
        <v>124139</v>
      </c>
    </row>
    <row r="25" spans="1:4">
      <c r="A25" s="4" t="s">
        <v>170</v>
      </c>
      <c r="B25" s="5" t="n">
        <v>-143885</v>
      </c>
      <c r="C25" s="5" t="n">
        <v>-46075</v>
      </c>
      <c r="D25" s="5" t="n">
        <v>-6750</v>
      </c>
    </row>
    <row r="26" spans="1:4">
      <c r="A26" s="4" t="s">
        <v>171</v>
      </c>
      <c r="B26" s="5" t="n">
        <v>-7528</v>
      </c>
      <c r="C26" s="5" t="n">
        <v>-4488</v>
      </c>
      <c r="D26" s="5" t="n">
        <v>-4491</v>
      </c>
    </row>
    <row r="27" spans="1:4">
      <c r="A27" s="4" t="s">
        <v>172</v>
      </c>
      <c r="B27" s="5" t="n">
        <v>-330196</v>
      </c>
      <c r="C27" s="5" t="n">
        <v>-50563</v>
      </c>
      <c r="D27" s="5" t="n">
        <v>-11241</v>
      </c>
    </row>
    <row r="28" spans="1:4">
      <c r="A28" s="3" t="s">
        <v>173</v>
      </c>
    </row>
    <row r="29" spans="1:4">
      <c r="A29" s="4" t="s">
        <v>174</v>
      </c>
      <c r="B29" s="5" t="n">
        <v>-639</v>
      </c>
      <c r="C29" s="5" t="n">
        <v>223675</v>
      </c>
    </row>
    <row r="30" spans="1:4">
      <c r="A30" s="4" t="s">
        <v>137</v>
      </c>
      <c r="C30" s="5" t="n">
        <v>-23322</v>
      </c>
    </row>
    <row r="31" spans="1:4">
      <c r="A31" s="4" t="s">
        <v>175</v>
      </c>
      <c r="C31" s="5" t="n">
        <v>22264</v>
      </c>
      <c r="D31" s="5" t="n">
        <v>137216</v>
      </c>
    </row>
    <row r="32" spans="1:4">
      <c r="A32" s="4" t="s">
        <v>176</v>
      </c>
      <c r="B32" s="5" t="n">
        <v>12964</v>
      </c>
      <c r="C32" s="5" t="n">
        <v>12500</v>
      </c>
      <c r="D32" s="5" t="n">
        <v>4252</v>
      </c>
    </row>
    <row r="33" spans="1:4">
      <c r="A33" s="4" t="s">
        <v>177</v>
      </c>
      <c r="D33" s="5" t="n">
        <v>51</v>
      </c>
    </row>
    <row r="34" spans="1:4">
      <c r="A34" s="4" t="s">
        <v>178</v>
      </c>
      <c r="B34" s="5" t="n">
        <v>8778</v>
      </c>
      <c r="C34" s="5" t="n">
        <v>6824</v>
      </c>
    </row>
    <row r="35" spans="1:4">
      <c r="A35" s="4" t="s">
        <v>179</v>
      </c>
      <c r="D35" s="5" t="n">
        <v>50</v>
      </c>
    </row>
    <row r="36" spans="1:4">
      <c r="A36" s="4" t="s">
        <v>180</v>
      </c>
      <c r="B36" s="5" t="n">
        <v>21103</v>
      </c>
      <c r="C36" s="5" t="n">
        <v>241941</v>
      </c>
      <c r="D36" s="5" t="n">
        <v>141569</v>
      </c>
    </row>
    <row r="37" spans="1:4">
      <c r="A37" s="4" t="s">
        <v>181</v>
      </c>
      <c r="B37" s="5" t="n">
        <v>-271657</v>
      </c>
      <c r="C37" s="5" t="n">
        <v>211004</v>
      </c>
      <c r="D37" s="5" t="n">
        <v>109373</v>
      </c>
    </row>
    <row r="38" spans="1:4">
      <c r="A38" s="4" t="s">
        <v>182</v>
      </c>
      <c r="B38" s="5" t="n">
        <v>412976</v>
      </c>
      <c r="C38" s="5" t="n">
        <v>201972</v>
      </c>
      <c r="D38" s="5" t="n">
        <v>92599</v>
      </c>
    </row>
    <row r="39" spans="1:4">
      <c r="A39" s="4" t="s">
        <v>183</v>
      </c>
      <c r="B39" s="5" t="n">
        <v>141319</v>
      </c>
      <c r="C39" s="5" t="n">
        <v>412976</v>
      </c>
      <c r="D39" s="5" t="n">
        <v>201972</v>
      </c>
    </row>
    <row r="40" spans="1:4">
      <c r="A40" s="3" t="s">
        <v>184</v>
      </c>
    </row>
    <row r="41" spans="1:4">
      <c r="A41" s="4" t="s">
        <v>185</v>
      </c>
      <c r="B41" s="5" t="n">
        <v>4910</v>
      </c>
      <c r="C41" s="5" t="n">
        <v>1314</v>
      </c>
      <c r="D41" s="5" t="n">
        <v>390</v>
      </c>
    </row>
    <row r="42" spans="1:4">
      <c r="A42" s="4" t="s">
        <v>186</v>
      </c>
      <c r="B42" s="5" t="n">
        <v>920</v>
      </c>
    </row>
    <row r="43" spans="1:4">
      <c r="A43" s="3" t="s">
        <v>187</v>
      </c>
    </row>
    <row r="44" spans="1:4">
      <c r="A44" s="4" t="s">
        <v>188</v>
      </c>
      <c r="B44" s="5" t="n">
        <v>46157</v>
      </c>
      <c r="D44" s="5" t="n">
        <v>2357</v>
      </c>
    </row>
    <row r="45" spans="1:4">
      <c r="A45" s="4" t="s">
        <v>129</v>
      </c>
      <c r="B45" s="5" t="n">
        <v>333</v>
      </c>
      <c r="C45" s="5" t="n">
        <v>2219</v>
      </c>
      <c r="D45" s="5" t="n">
        <v>606</v>
      </c>
    </row>
    <row r="46" spans="1:4">
      <c r="A46" s="4" t="s">
        <v>189</v>
      </c>
      <c r="B46" s="5" t="n">
        <v>832</v>
      </c>
      <c r="C46" s="5" t="n">
        <v>70</v>
      </c>
      <c r="D46" s="5" t="n">
        <v>84</v>
      </c>
    </row>
    <row r="47" spans="1:4">
      <c r="A47" s="4" t="s">
        <v>190</v>
      </c>
      <c r="D47" s="5" t="n">
        <v>164950</v>
      </c>
    </row>
    <row r="48" spans="1:4">
      <c r="A48" s="3" t="s">
        <v>191</v>
      </c>
    </row>
    <row r="49" spans="1:4">
      <c r="A49" s="4" t="s">
        <v>39</v>
      </c>
      <c r="B49" s="5" t="n">
        <v>141250</v>
      </c>
      <c r="C49" s="5" t="n">
        <v>412903</v>
      </c>
      <c r="D49" s="5" t="n">
        <v>201721</v>
      </c>
    </row>
    <row r="50" spans="1:4">
      <c r="A50" s="4" t="s">
        <v>192</v>
      </c>
      <c r="B50" s="5" t="n">
        <v>69</v>
      </c>
      <c r="C50" s="5" t="n">
        <v>73</v>
      </c>
      <c r="D50" s="5" t="n">
        <v>251</v>
      </c>
    </row>
    <row r="51" spans="1:4">
      <c r="A51" s="4" t="s">
        <v>193</v>
      </c>
      <c r="B51" s="7" t="n">
        <v>141319</v>
      </c>
      <c r="C51" s="7" t="n">
        <v>412976</v>
      </c>
      <c r="D51" s="7" t="n">
        <v>2019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7</v>
      </c>
      <c r="D2" s="2" t="s">
        <v>81</v>
      </c>
    </row>
    <row r="3" spans="1:4">
      <c r="A3" s="3" t="s">
        <v>237</v>
      </c>
    </row>
    <row r="4" spans="1:4">
      <c r="A4" s="4" t="s">
        <v>893</v>
      </c>
      <c r="B4" s="4" t="s">
        <v>894</v>
      </c>
    </row>
    <row r="5" spans="1:4">
      <c r="A5" s="4" t="s">
        <v>895</v>
      </c>
      <c r="B5" s="7" t="n">
        <v>2</v>
      </c>
      <c r="C5" s="6" t="n">
        <v>1.5</v>
      </c>
      <c r="D5" s="6"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6</v>
      </c>
      <c r="B1" s="2" t="s">
        <v>373</v>
      </c>
      <c r="J1" s="2" t="s">
        <v>1</v>
      </c>
    </row>
    <row r="2" spans="1:12">
      <c r="B2" s="2" t="s">
        <v>2</v>
      </c>
      <c r="C2" s="2" t="s">
        <v>424</v>
      </c>
      <c r="D2" s="2" t="s">
        <v>4</v>
      </c>
      <c r="E2" s="2" t="s">
        <v>425</v>
      </c>
      <c r="F2" s="2" t="s">
        <v>37</v>
      </c>
      <c r="G2" s="2" t="s">
        <v>426</v>
      </c>
      <c r="H2" s="2" t="s">
        <v>427</v>
      </c>
      <c r="I2" s="2" t="s">
        <v>428</v>
      </c>
      <c r="J2" s="2" t="s">
        <v>2</v>
      </c>
      <c r="K2" s="2" t="s">
        <v>37</v>
      </c>
      <c r="L2" s="2" t="s">
        <v>81</v>
      </c>
    </row>
    <row r="3" spans="1:12">
      <c r="A3" s="3" t="s">
        <v>897</v>
      </c>
    </row>
    <row r="4" spans="1:12">
      <c r="A4" s="4" t="s">
        <v>83</v>
      </c>
      <c r="B4" s="7" t="n">
        <v>74908000</v>
      </c>
      <c r="C4" s="7" t="n">
        <v>67455000</v>
      </c>
      <c r="D4" s="7" t="n">
        <v>61651000</v>
      </c>
      <c r="E4" s="7" t="n">
        <v>56352000</v>
      </c>
      <c r="F4" s="7" t="n">
        <v>53752000</v>
      </c>
      <c r="G4" s="7" t="n">
        <v>47340000</v>
      </c>
      <c r="H4" s="7" t="n">
        <v>44551000</v>
      </c>
      <c r="I4" s="7" t="n">
        <v>41137000</v>
      </c>
      <c r="J4" s="7" t="n">
        <v>260366000</v>
      </c>
      <c r="K4" s="7" t="n">
        <v>186780000</v>
      </c>
      <c r="L4" s="7" t="n">
        <v>133775000</v>
      </c>
    </row>
    <row r="5" spans="1:12">
      <c r="A5" s="4" t="s">
        <v>898</v>
      </c>
    </row>
    <row r="6" spans="1:12">
      <c r="A6" s="3" t="s">
        <v>897</v>
      </c>
    </row>
    <row r="7" spans="1:12">
      <c r="A7" s="4" t="s">
        <v>83</v>
      </c>
      <c r="J7" s="5" t="n">
        <v>233428000</v>
      </c>
      <c r="K7" s="5" t="n">
        <v>164865000</v>
      </c>
      <c r="L7" s="5" t="n">
        <v>117788000</v>
      </c>
    </row>
    <row r="8" spans="1:12">
      <c r="A8" s="4" t="s">
        <v>899</v>
      </c>
    </row>
    <row r="9" spans="1:12">
      <c r="A9" s="3" t="s">
        <v>897</v>
      </c>
    </row>
    <row r="10" spans="1:12">
      <c r="A10" s="4" t="s">
        <v>900</v>
      </c>
      <c r="B10" s="5" t="n">
        <v>0</v>
      </c>
      <c r="F10" s="7" t="n">
        <v>0</v>
      </c>
      <c r="J10" s="5" t="n">
        <v>0</v>
      </c>
      <c r="K10" s="5" t="n">
        <v>0</v>
      </c>
    </row>
    <row r="11" spans="1:12">
      <c r="A11" s="4" t="s">
        <v>901</v>
      </c>
    </row>
    <row r="12" spans="1:12">
      <c r="A12" s="3" t="s">
        <v>897</v>
      </c>
    </row>
    <row r="13" spans="1:12">
      <c r="A13" s="4" t="s">
        <v>83</v>
      </c>
      <c r="J13" s="5" t="n">
        <v>580000</v>
      </c>
      <c r="K13" s="7" t="n">
        <v>573000</v>
      </c>
      <c r="L13" s="7" t="n">
        <v>509000</v>
      </c>
    </row>
    <row r="14" spans="1:12">
      <c r="A14" s="4" t="s">
        <v>902</v>
      </c>
    </row>
    <row r="15" spans="1:12">
      <c r="A15" s="3" t="s">
        <v>897</v>
      </c>
    </row>
    <row r="16" spans="1:12">
      <c r="A16" s="4" t="s">
        <v>900</v>
      </c>
      <c r="B16" s="5" t="n">
        <v>0</v>
      </c>
      <c r="J16" s="5" t="n">
        <v>0</v>
      </c>
    </row>
    <row r="17" spans="1:12">
      <c r="A17" s="4" t="s">
        <v>903</v>
      </c>
      <c r="J17" s="5" t="n">
        <v>1100000</v>
      </c>
    </row>
    <row r="18" spans="1:12">
      <c r="A18" s="4" t="s">
        <v>904</v>
      </c>
      <c r="J18" s="5" t="n">
        <v>4300000</v>
      </c>
    </row>
    <row r="19" spans="1:12">
      <c r="A19" s="4" t="s">
        <v>905</v>
      </c>
      <c r="B19" s="7" t="n">
        <v>1300000</v>
      </c>
      <c r="J19" s="7" t="n">
        <v>13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6</v>
      </c>
      <c r="B1" s="2" t="s">
        <v>373</v>
      </c>
      <c r="J1" s="2" t="s">
        <v>1</v>
      </c>
    </row>
    <row r="2" spans="1:12">
      <c r="B2" s="2" t="s">
        <v>2</v>
      </c>
      <c r="C2" s="2" t="s">
        <v>424</v>
      </c>
      <c r="D2" s="2" t="s">
        <v>4</v>
      </c>
      <c r="E2" s="2" t="s">
        <v>425</v>
      </c>
      <c r="F2" s="2" t="s">
        <v>37</v>
      </c>
      <c r="G2" s="2" t="s">
        <v>426</v>
      </c>
      <c r="H2" s="2" t="s">
        <v>427</v>
      </c>
      <c r="I2" s="2" t="s">
        <v>428</v>
      </c>
      <c r="J2" s="2" t="s">
        <v>2</v>
      </c>
      <c r="K2" s="2" t="s">
        <v>37</v>
      </c>
      <c r="L2" s="2" t="s">
        <v>81</v>
      </c>
    </row>
    <row r="3" spans="1:12">
      <c r="A3" s="3" t="s">
        <v>907</v>
      </c>
    </row>
    <row r="4" spans="1:12">
      <c r="A4" s="4" t="s">
        <v>430</v>
      </c>
      <c r="B4" s="7" t="n">
        <v>74908</v>
      </c>
      <c r="C4" s="7" t="n">
        <v>67455</v>
      </c>
      <c r="D4" s="7" t="n">
        <v>61651</v>
      </c>
      <c r="E4" s="7" t="n">
        <v>56352</v>
      </c>
      <c r="F4" s="7" t="n">
        <v>53752</v>
      </c>
      <c r="G4" s="7" t="n">
        <v>47340</v>
      </c>
      <c r="H4" s="7" t="n">
        <v>44551</v>
      </c>
      <c r="I4" s="7" t="n">
        <v>41137</v>
      </c>
      <c r="J4" s="7" t="n">
        <v>260366</v>
      </c>
      <c r="K4" s="7" t="n">
        <v>186780</v>
      </c>
      <c r="L4" s="7" t="n">
        <v>133775</v>
      </c>
    </row>
    <row r="5" spans="1:12">
      <c r="A5" s="4" t="s">
        <v>86</v>
      </c>
      <c r="B5" s="5" t="n">
        <v>49883</v>
      </c>
      <c r="C5" s="5" t="n">
        <v>45791</v>
      </c>
      <c r="D5" s="5" t="n">
        <v>43011</v>
      </c>
      <c r="E5" s="5" t="n">
        <v>38227</v>
      </c>
      <c r="F5" s="5" t="n">
        <v>37286</v>
      </c>
      <c r="G5" s="5" t="n">
        <v>32345</v>
      </c>
      <c r="H5" s="5" t="n">
        <v>29603</v>
      </c>
      <c r="I5" s="5" t="n">
        <v>27640</v>
      </c>
      <c r="J5" s="5" t="n">
        <v>176912</v>
      </c>
      <c r="K5" s="5" t="n">
        <v>126874</v>
      </c>
      <c r="L5" s="5" t="n">
        <v>87506</v>
      </c>
    </row>
    <row r="6" spans="1:12">
      <c r="A6" s="4" t="s">
        <v>92</v>
      </c>
      <c r="B6" s="5" t="n">
        <v>14749</v>
      </c>
      <c r="C6" s="5" t="n">
        <v>9918</v>
      </c>
      <c r="D6" s="5" t="n">
        <v>10624</v>
      </c>
      <c r="E6" s="5" t="n">
        <v>12069</v>
      </c>
      <c r="F6" s="5" t="n">
        <v>9057</v>
      </c>
      <c r="G6" s="5" t="n">
        <v>11159</v>
      </c>
      <c r="H6" s="5" t="n">
        <v>14359</v>
      </c>
      <c r="I6" s="5" t="n">
        <v>10387</v>
      </c>
      <c r="J6" s="5" t="n">
        <v>-47360</v>
      </c>
      <c r="K6" s="5" t="n">
        <v>-44962</v>
      </c>
      <c r="L6" s="5" t="n">
        <v>-35424</v>
      </c>
    </row>
    <row r="7" spans="1:12">
      <c r="A7" s="4" t="s">
        <v>97</v>
      </c>
      <c r="B7" s="7" t="n">
        <v>16571</v>
      </c>
      <c r="C7" s="7" t="n">
        <v>9645</v>
      </c>
      <c r="D7" s="7" t="n">
        <v>13854</v>
      </c>
      <c r="E7" s="7" t="n">
        <v>15454</v>
      </c>
      <c r="F7" s="7" t="n">
        <v>8723</v>
      </c>
      <c r="G7" s="7" t="n">
        <v>11302</v>
      </c>
      <c r="H7" s="7" t="n">
        <v>13742</v>
      </c>
      <c r="I7" s="7" t="n">
        <v>10038</v>
      </c>
      <c r="J7" s="7" t="n">
        <v>-55524</v>
      </c>
      <c r="K7" s="7" t="n">
        <v>-43805</v>
      </c>
      <c r="L7" s="7" t="n">
        <v>-37607</v>
      </c>
    </row>
    <row r="8" spans="1:12">
      <c r="A8" s="4" t="s">
        <v>98</v>
      </c>
      <c r="B8" s="9" t="n">
        <v>0.28</v>
      </c>
      <c r="C8" s="9" t="n">
        <v>0.17</v>
      </c>
      <c r="D8" s="9" t="n">
        <v>0.24</v>
      </c>
      <c r="E8" s="9" t="n">
        <v>0.28</v>
      </c>
      <c r="F8" s="9" t="n">
        <v>0.16</v>
      </c>
      <c r="G8" s="9" t="n">
        <v>0.21</v>
      </c>
      <c r="H8" s="9" t="n">
        <v>0.26</v>
      </c>
      <c r="I8" s="9" t="n">
        <v>0.2</v>
      </c>
      <c r="J8" s="9" t="n">
        <v>-0.96</v>
      </c>
      <c r="K8" s="9" t="n">
        <v>-0.83</v>
      </c>
      <c r="L8" s="9" t="n">
        <v>-1.8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58:11Z</dcterms:created>
  <dcterms:modified xmlns:dcterms="http://purl.org/dc/terms/" xmlns:xsi="http://www.w3.org/2001/XMLSchema-instance" xsi:type="dcterms:W3CDTF">2019-03-27T16:58:11Z</dcterms:modified>
</cp:coreProperties>
</file>